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 Un" sheetId="2" r:id="rId2"/>
    <s:sheet name="Consolidated Balance Sheet -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the Business" sheetId="9" r:id="rId9"/>
    <s:sheet name="Acquisition Activity" sheetId="10" r:id="rId10"/>
    <s:sheet name="Significant Accounting Policies" sheetId="11" r:id="rId11"/>
    <s:sheet name="Changes in Accumulated Other Co" sheetId="12" r:id="rId12"/>
    <s:sheet name="Earnings Per Share" sheetId="13" r:id="rId13"/>
    <s:sheet name="Investment Securities" sheetId="14" r:id="rId14"/>
    <s:sheet name="Loans Held for Sale" sheetId="15" r:id="rId15"/>
    <s:sheet name="Loans Receivable and Allowance " sheetId="16" r:id="rId16"/>
    <s:sheet name="Shareholders' Equity" sheetId="17" r:id="rId17"/>
    <s:sheet name="Share-Based Compensation" sheetId="18" r:id="rId18"/>
    <s:sheet name="Regulatory Capital" sheetId="19" r:id="rId19"/>
    <s:sheet name="Disclosures About Fair Value of" sheetId="20" r:id="rId20"/>
    <s:sheet name="Derivative Instruments and Hedg" sheetId="21" r:id="rId21"/>
    <s:sheet name="Business Segments" sheetId="22" r:id="rId22"/>
    <s:sheet name="Subsequent Events" sheetId="23" r:id="rId23"/>
    <s:sheet name="Significant Accounting Polici24" sheetId="24" r:id="rId24"/>
    <s:sheet name="Acquisition Activity (Tables)" sheetId="25" r:id="rId25"/>
    <s:sheet name="Changes in Accumulated Other 26" sheetId="26" r:id="rId26"/>
    <s:sheet name="Earnings Per Share (Tables)" sheetId="27" r:id="rId27"/>
    <s:sheet name="Investment Securities (Tables)" sheetId="28" r:id="rId28"/>
    <s:sheet name="Loans Held for Sale (Tables)" sheetId="29" r:id="rId29"/>
    <s:sheet name="Loans Receivable and Allowanc30" sheetId="30" r:id="rId30"/>
    <s:sheet name="Share-Based Compensation (Table" sheetId="31" r:id="rId31"/>
    <s:sheet name="Regulatory Capital (Tables)" sheetId="32" r:id="rId32"/>
    <s:sheet name="Disclosures About Fair Value 33" sheetId="33" r:id="rId33"/>
    <s:sheet name="Derivative Instruments and He34" sheetId="34" r:id="rId34"/>
    <s:sheet name="Business Segments (Tables)" sheetId="35" r:id="rId35"/>
    <s:sheet name="Description of the Business - A" sheetId="36" r:id="rId36"/>
    <s:sheet name="Acquisition Activity - Addition" sheetId="37" r:id="rId37"/>
    <s:sheet name="Acquisition Activity - Estimate" sheetId="38" r:id="rId38"/>
    <s:sheet name="Significant Accounting Polici39" sheetId="39" r:id="rId39"/>
    <s:sheet name="Changes in Accumulated Other 40" sheetId="40" r:id="rId40"/>
    <s:sheet name="Earnings Per Share - Components" sheetId="41" r:id="rId41"/>
    <s:sheet name="Earnings Per Share - Anti-dilut" sheetId="42" r:id="rId42"/>
    <s:sheet name="Investment Securities - Summary" sheetId="43" r:id="rId43"/>
    <s:sheet name="Investment Securities - Stateme" sheetId="44" r:id="rId44"/>
    <s:sheet name="Investment Securities - Summa45" sheetId="45" r:id="rId45"/>
    <s:sheet name="Investment Securities - Gross U" sheetId="46" r:id="rId46"/>
    <s:sheet name="Investment Securities - Additio" sheetId="47" r:id="rId47"/>
    <s:sheet name="Loans Held for Sale - Compositi"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Shareholders' Equity (Details)" sheetId="60" r:id="rId60"/>
    <s:sheet name="Share-Based Compensation - Summ" sheetId="61" r:id="rId61"/>
    <s:sheet name="Share-Based Compensation - Addi" sheetId="62" r:id="rId62"/>
    <s:sheet name="Share-Based Compensation - Su63" sheetId="63" r:id="rId63"/>
    <s:sheet name="Regulatory Capital - Narrative " sheetId="64" r:id="rId64"/>
    <s:sheet name="Regulatory Capital - Summary of" sheetId="65" r:id="rId65"/>
    <s:sheet name="Disclosures About Fair Value 66" sheetId="66" r:id="rId66"/>
    <s:sheet name="Disclosures About Fair Value 67" sheetId="67" r:id="rId67"/>
    <s:sheet name="Disclosures About Fair Value 68" sheetId="68" r:id="rId68"/>
    <s:sheet name="Disclosures About Fair Value 69" sheetId="69" r:id="rId69"/>
    <s:sheet name="Disclosures About Fair Value 70" sheetId="70" r:id="rId70"/>
    <s:sheet name="Derivative Instruments and He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Business Segments (Details)"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7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UBI</t>
  </si>
  <si>
    <t>Entity Registrant Name</t>
  </si>
  <si>
    <t>Customers Bancorp, Inc.</t>
  </si>
  <si>
    <t>Entity Central Index Key</t>
  </si>
  <si>
    <t>Current Fiscal Year End Date</t>
  </si>
  <si>
    <t>--12-31</t>
  </si>
  <si>
    <t>Entity Filer Category</t>
  </si>
  <si>
    <t>Accelerated Filer</t>
  </si>
  <si>
    <t>Entity Common Stock, Shares Outstanding</t>
  </si>
  <si>
    <t>Consolidated Balance Sheet - Unaudited - USD ($) $ in Thousands</t>
  </si>
  <si>
    <t>Dec. 31, 2015</t>
  </si>
  <si>
    <t>ASSETS</t>
  </si>
  <si>
    <t>Cash and due from banks</t>
  </si>
  <si>
    <t>Interest-earning deposits</t>
  </si>
  <si>
    <t>Cash and cash equivalents</t>
  </si>
  <si>
    <t>Investment securities available for sale, at fair value</t>
  </si>
  <si>
    <t>Loans held for sale (includes $2,377,445 and $1,757,807, respectively,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Shareholders' equity:</t>
  </si>
  <si>
    <t>Preferred stock, par value $1.00 per share; liquidation preference $25.00 per share; 100,000,000 shares authorized, 9,000,000 and 2,300,000 shares issued and outstanding as of September 30, 2016 and December 31, 2015</t>
  </si>
  <si>
    <t>Common stock, par value $1.00 per share; 200,000,000 shares authorized; 28,074,477 and 27,432,061 shares issued as of September 30, 2016 and December 31, 2015; 27,544,217 and 26,901,801 shares outstanding as of September 30, 2016 and December 31, 2015</t>
  </si>
  <si>
    <t>Additional paid in capital</t>
  </si>
  <si>
    <t>Retained earnings</t>
  </si>
  <si>
    <t>Accumulated other comprehensive income (loss)</t>
  </si>
  <si>
    <t>Treasury stock, at cost (530,260 shares as of September 30, 2016 and December 31, 2015)</t>
  </si>
  <si>
    <t>Total shareholders’ equity</t>
  </si>
  <si>
    <t>Total liabilities and shareholders’ equity</t>
  </si>
  <si>
    <t>Consolidated Balance Sheet - Unaudited (Parenthetical) - USD ($) $ in Thousands</t>
  </si>
  <si>
    <t>Statement of Financial Position [Abstract]</t>
  </si>
  <si>
    <t>Loans held for sale at fair value</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Income - Unaudited - USD ($) $ in Thousands</t>
  </si>
  <si>
    <t>3 Months Ended</t>
  </si>
  <si>
    <t>Sep. 30, 2015</t>
  </si>
  <si>
    <t>Interest income:</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Interchange and card revenue</t>
  </si>
  <si>
    <t>Deposit fees</t>
  </si>
  <si>
    <t>Mortgage warehouse transactional fees</t>
  </si>
  <si>
    <t>Gain on sale of loans</t>
  </si>
  <si>
    <t>Mortgage loans and banking income</t>
  </si>
  <si>
    <t>Gain (loss) on sale of investment securities</t>
  </si>
  <si>
    <t>Total non-interest income</t>
  </si>
  <si>
    <t>Non-interest expense:</t>
  </si>
  <si>
    <t>Salaries and employee benefits</t>
  </si>
  <si>
    <t>Technology, communication and bank operations</t>
  </si>
  <si>
    <t>Professional services</t>
  </si>
  <si>
    <t>FDIC assessments, taxes, and regulatory fees</t>
  </si>
  <si>
    <t>Occupancy</t>
  </si>
  <si>
    <t>Other real estate owned expense</t>
  </si>
  <si>
    <t>Loan workout</t>
  </si>
  <si>
    <t>Advertising and promotion</t>
  </si>
  <si>
    <t>Acquisition related expenses</t>
  </si>
  <si>
    <t>Total non-interest expense</t>
  </si>
  <si>
    <t>Income before income tax expense</t>
  </si>
  <si>
    <t>Income tax expense</t>
  </si>
  <si>
    <t>Net income</t>
  </si>
  <si>
    <t>Preferred stock dividends</t>
  </si>
  <si>
    <t>Net income available to common shareholders</t>
  </si>
  <si>
    <t>Basic earnings per common share (usd per share)</t>
  </si>
  <si>
    <t>Diluted earnings per common share (usd per share)</t>
  </si>
  <si>
    <t>Consolidated Statements of Comprehensive Income - Unaudited - USD ($) $ in Thousands</t>
  </si>
  <si>
    <t>Statement of Comprehensive Income [Abstract]</t>
  </si>
  <si>
    <t>Unrealized gains (losses) on securities:</t>
  </si>
  <si>
    <t>Unrealized holding gains (losses) on securities arising during the period</t>
  </si>
  <si>
    <t>Income tax effect</t>
  </si>
  <si>
    <t>Less: reclassification adjustment for (gains) losses on securities included in net income</t>
  </si>
  <si>
    <t>Net unrealized gains (losses)</t>
  </si>
  <si>
    <t>Unrealized gains (losses) on cash flow hedges:</t>
  </si>
  <si>
    <t>Unrealized gains (losses) on cash flow hedges arising during the period</t>
  </si>
  <si>
    <t>Less: reclassification adjustment for losses included in net income</t>
  </si>
  <si>
    <t>Other comprehensive income (loss), net of tax</t>
  </si>
  <si>
    <t>Comprehensive income</t>
  </si>
  <si>
    <t>Consolidated Statements of Changes in Shareholders' Equity - Unaudited - USD ($) $ in Thousands</t>
  </si>
  <si>
    <t>Total</t>
  </si>
  <si>
    <t>Preferred Stock</t>
  </si>
  <si>
    <t>Common Stock</t>
  </si>
  <si>
    <t>Additional Paid in Capital</t>
  </si>
  <si>
    <t>Retained Earnings</t>
  </si>
  <si>
    <t>Accumulated Other Comprehensive Income/(Loss)</t>
  </si>
  <si>
    <t>Treasury Stock</t>
  </si>
  <si>
    <t>Beginning balance, preferred stock (shares) at Dec. 31, 2014</t>
  </si>
  <si>
    <t>Beginning balance, common stock (shares) at Dec. 31, 2014</t>
  </si>
  <si>
    <t>Beginning balance at Dec. 31, 2014</t>
  </si>
  <si>
    <t>Other comprehensive income (loss)</t>
  </si>
  <si>
    <t>Issuance of stock, net of offering costs (shares)</t>
  </si>
  <si>
    <t>Issuance of stock, net of offering costs</t>
  </si>
  <si>
    <t>Share-based compensation expense</t>
  </si>
  <si>
    <t>Issuance of common stock under share-based compensation arrangements (shares)</t>
  </si>
  <si>
    <t>Issuance of common stock under share-based compensation arrangements</t>
  </si>
  <si>
    <t>Ending balance, preferred stock (shares) at Sep. 30, 2015</t>
  </si>
  <si>
    <t>Ending balance, common stock (shares) at Sep. 30, 2015</t>
  </si>
  <si>
    <t>Ending balance at Sep. 30, 2015</t>
  </si>
  <si>
    <t>Beginning balance at Jun. 30, 2015</t>
  </si>
  <si>
    <t>Beginning balance, preferred stock (shares) at Dec. 31, 2015</t>
  </si>
  <si>
    <t>Beginning balance, common stock (shares) at Dec. 31, 2015</t>
  </si>
  <si>
    <t>Beginning balance at Dec. 31, 2015</t>
  </si>
  <si>
    <t>Exercise of warrants (shares)</t>
  </si>
  <si>
    <t>Exercise of warrants</t>
  </si>
  <si>
    <t>Ending balance, preferred stock (shares) at Sep. 30, 2016</t>
  </si>
  <si>
    <t>Ending balance, common stock (shares) at Sep. 30, 2016</t>
  </si>
  <si>
    <t>Ending balance at Sep. 30, 2016</t>
  </si>
  <si>
    <t>Beginning balance at Jun. 30, 2016</t>
  </si>
  <si>
    <t>Consolidated Statements of Changes in Shareholders' Equity - Unaudited (Parenthetical) - USD ($) $ in Thousands</t>
  </si>
  <si>
    <t>Offering costs</t>
  </si>
  <si>
    <t>Consolidated Statements of Cash Flows - Unaudited - USD ($)</t>
  </si>
  <si>
    <t>Cash Flows from Operating Activities</t>
  </si>
  <si>
    <t>Adjustments to reconcile net income to net cash used in operating activities:</t>
  </si>
  <si>
    <t>Provision for loan losses, net of change to FDIC receivable and clawback liability</t>
  </si>
  <si>
    <t>Provision for depreciation and amortization</t>
  </si>
  <si>
    <t>Share-based compensation</t>
  </si>
  <si>
    <t>Deferred taxes</t>
  </si>
  <si>
    <t>Net amortization of investment securities premiums and discounts</t>
  </si>
  <si>
    <t>(Gain) loss on sale of investment securities</t>
  </si>
  <si>
    <t>Gain on sale of mortgages and other loans</t>
  </si>
  <si>
    <t>Origination of loans held for sale</t>
  </si>
  <si>
    <t>Proceeds from the sale of loans held for sale</t>
  </si>
  <si>
    <t>Decrease (increase) in FDIC loss sharing receivable net of clawback liability</t>
  </si>
  <si>
    <t>Amortization (accretion) of fair value discounts and premiums</t>
  </si>
  <si>
    <t>Net loss on sales of other real estate owned</t>
  </si>
  <si>
    <t>Valuation and other adjustments to other real estate owned, net of FDIC receivable</t>
  </si>
  <si>
    <t>Earnings on investment in bank-owned life insurance</t>
  </si>
  <si>
    <t>Increase in accrued interest receivable and other assets</t>
  </si>
  <si>
    <t>Increase in accrued interest payable and other liabilities</t>
  </si>
  <si>
    <t>Net Cash Used In Operating Activities</t>
  </si>
  <si>
    <t>Cash Flows from Investing Activities</t>
  </si>
  <si>
    <t>Proceeds from maturities, calls and principal repayments of securities available for sale</t>
  </si>
  <si>
    <t>Proceeds from sales of investment securities available for sale</t>
  </si>
  <si>
    <t>Purchases of investment securities available for sale</t>
  </si>
  <si>
    <t>Net increase in loans</t>
  </si>
  <si>
    <t>Proceeds from sales of loans</t>
  </si>
  <si>
    <t>Purchases of bank-owned life insurance</t>
  </si>
  <si>
    <t>Proceeds from bank-owned life insurance</t>
  </si>
  <si>
    <t>Net proceeds from FHLB, Federal Reserve Bank, and other restricted stock</t>
  </si>
  <si>
    <t>(Payments to) reimbursements from the FDIC on loss sharing agreements</t>
  </si>
  <si>
    <t>Purchases of bank premises and equipment</t>
  </si>
  <si>
    <t>Proceeds from sales of other real estate owned</t>
  </si>
  <si>
    <t>Acquisition of Disbursements business, net</t>
  </si>
  <si>
    <t>Net Cash Used In Investing Activities</t>
  </si>
  <si>
    <t>Cash Flows from Financing Activities</t>
  </si>
  <si>
    <t>Net increase in deposits</t>
  </si>
  <si>
    <t>Net decrease in short-term borrowed funds from the FHLB</t>
  </si>
  <si>
    <t>Net (decrease) increase in federal funds purchased</t>
  </si>
  <si>
    <t>Proceeds from long-term FHLB borrowings</t>
  </si>
  <si>
    <t>Net proceeds from issuance of preferred stock</t>
  </si>
  <si>
    <t>Preferred stock dividends paid</t>
  </si>
  <si>
    <t>Exercise and redemption of warrants</t>
  </si>
  <si>
    <t>Proceeds from issuance of common stock</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sale to held for investment</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New York (Westchester County); Hamilton, New Jersey (Mercer County); Boston, Massachusetts; Providence, Rhode Island; Portsmouth, New Hampshire (Rockingham County); Manhattan, New York; and nationally for certain loan and deposit products. The Bank has 14 full-service branches and provides commercial banking products, primarily loans and deposits. Customers Bank administratively supports loan and other financial products to customers through its limited purpose offices in Boston, Massachusetts, Providence, Rhode Island, Portsmouth, New Hampshire, Manhattan and Melville, New York and Philadelphia, Pennsylvania.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The combination of the BankMobile technology software platform with the OneAccount Student Checking and Refund Management Disbursement Services business (the "Disbursement business") acquired from Higher One Holdings, Inc. and Higher One, Inc. (together, "Higher One") propelled BankMobile to one of the largest mobile banking services in the United States by number of customers. Customers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Acquisition Activity</t>
  </si>
  <si>
    <t>Business Combinations [Abstract]</t>
  </si>
  <si>
    <t>ACQUISITION ACTIVITY On June 15, 2016 , Customers completed the acquisition of substantially all the assets and the assumption of certain liabilities of the Disbursement business from Higher One. The acquisition was completed pursuant to the terms of an Asset Purchase Agreement (the "Purchase Agreement") dated as of December 15, 2015 between Customers and Higher One. Under the terms of the Purchase Agreement, Customers also acquired all existing relationships with vendors and educational institutions, and all intellectual property and assumed normal business related liabilities. In conjunction with the acquisition, Customers hired approximately 225 Higher One employees primarily located in New Haven, Connecticut that manage the Disbursement business and serve the Disbursement business customers. The transaction contemplates aggregate guaranteed payments to Higher One of $42 million . The aggregate purchase price payable by Customers is $37 million in cash, with the payments to be made as follows: (i) $17 million in cash upon the closing of the acquisition, (ii) $10 million upon the first anniversary of the closing and (iii) $10 million upon the second anniversary of the closing. In addition, concurrently with the closing, the parties entered into a Transition Services Agreement pursuant to which Higher One will provide certain transition services to Customers through June 30, 2017. As consideration for these services, Customers will pay Higher One an additional $5 million in cash. Customers also will be required to make additional payments to Higher One if, during the three years following the closing, revenues from the Disbursement business exceed $75 million in a year. The possible payment will be equal to 35% of the amount the Disbursement business related revenue exceeds $75 million in each year. As of September 30, 2016 , Customers has not recorded a liability for any additional contingent consideration payable under the Purchase Agreement. As specified in the Purchase Agreement, the payments of $10 million payable to Higher One upon each of the first and second anniversary of the transaction closing were placed into an escrow account with a third party. The $20 million in aggregate in such escrow account is presented in "Cash and due from banks" and "Accrued interest payable and other liabilities" on the September 30, 2016 balance sheet and is considered restricted cash. The following table presents the fair values of the assets acquired and liabilities assumed as of June 15, 2016: (amounts in thousands) June 15, 2016 Fair value of assets acquired: Developed software $ 27,400 Other intangible assets 9,300 Accounts receivable 2,784 Prepaid expenses 1,180 Fixed assets, net 229 Total assets acquired 40,893 Fair value of liabilities assumed: Other liabilities 5,531 Deferred revenue 2,655 Total liabilities assumed 8,186 Net assets acquired $ 32,707 Transaction cash consideration (1) $ 37,000 Goodwill recognized $ 4,293 (1) Includes $10 million payable to Higher One upon each of the first and second anniversary of the transaction closing, which has been placed into an escrow account with a third party (aggregate amount of $20 million ). Based on a preliminary purchase price allocation, Customers recorded $4.3 million in goodwill as a result of the acquisition. The amount of goodwill recorded reflects the excess purchase price over the estimated fair value of the net assets acquired. The goodwill recorded is deductible for tax purposes. The assets acquired and liabilities assumed are presented at their estimated fair values. In many cases, the determination of these fair values required management to make estimates about discount rates, future expected cash flows, market conditions and other future events that are highly subjective and subject to change. The fair value estimates are considered preliminary and subject to change for up to one year after the closing date of the acquisition as additional information becomes available. Customers did not make any changes to the estimated fair values during third quarter 2016. The fair value for the developed software was estimated based on expected revenue attributable to the software utilizing a discounted cash flow methodology giving consideration to potential obsolescence. The developed software is being amortized over ten years based on the estimated economic benefits received. The fair values for the other intangible assets represent the value of existing student and university relationships and a non-compete agreement with Higher One based on estimated retention rates and discounted cash flows. Other intangible assets are being amortized over an estimated life ranging from four to twenty years . In connection with the Disbursement business acquisition, Customers incurred acquisition related expenses of $0.1 million and $1.2 million for the three and nine months ended September 30, 2016 , respectively, related predominantly to professional services.</t>
  </si>
  <si>
    <t>Significant Accounting Policies and Basis of Presentation</t>
  </si>
  <si>
    <t>Accounting Policies [Abstract]</t>
  </si>
  <si>
    <t>SIGNIFICANT ACCOUNTING POLICIES AND BASIS OF PRESENTATION 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5 consolidated balance sheet presented in this report has been derived from Customers Bancorp’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Customers Bancorp and subsidiaries included in Customers' Annual Report on Form 10-K for the year ended December 31, 2015 filed with the SEC on February 26, 2016 . That Form 10-K describes Customers Bancorp’s significant accounting policies, which include its policies on Principles of Consolidation; Cash and Cash Equivalents and Statements of Cash Flows; Investment Securities; Loan Accounting Framework; Allowance for Loan Losses; Investments in FHLB, Federal Reserve Bank, and other restricted stock; Other Real Estate Owned; FDIC Loss Sharing Receivable and Clawback Liability; Bank-Owned Life Insurance; Bank Premises and Equipment; Treasury Stock; Income Taxes; Share-Based Compensation; Derivative Instruments and Hedging; Comprehensive Income; and Earnings per Share. Certain prior period amounts have been reclassified to conform to current period presentation. Results for interim periods are not necessarily indicative of those that may be expected for the fiscal year. Presented below are Customers Bancorp's significant accounting policies that were updated during the three or nine months ended September 30, 2016 to address new or evolving activities and recently issued accounting standards and updates that were issued or effective during 2016 . Restrictions on Cash and Amounts due from Banks Customers Bank is required to maintain average balances of cash on hand or with the Federal Reserve Bank at prescribed levels. As of September 30, 2016 and December 31, 2015 , these reserve balances were $118.2 million and $73.2 million , respectively. In connection with the acquisition of the Disbursement business from Higher One, Customers placed $20 million in an escrow account with a third party to be paid to Higher One over the next two years. This cash is restricted in use and is reported in "Cash and due from banks" on the consolidated balance sheet as of September 30, 2016 . Business Combinations Business combinations are accounted for by applying the acquisition method in accordance with Accounting Standards Codification (ASC) 805, Business Combinations . Under the acquisition method, identifiable assets acquired and liabilities assumed are measured at their fair values as of that date, and are recognized separately from goodwill. Results of operations of the acquired entity are included in the consolidated statement of income from the date of acquisition. Goodwill and Other Intangible Assets Goodwill represents the excess of cost over the identifiable net assets of businesses acquired. Other intangible assets represent purchased assets that lack physical substance but can be distinguished from goodwill because of contractual or other legal rights. Intangible assets that have finite lives, such as customer relationship intangibles, core deposit intangibles, and non-compete agreements, are amortized over their estimated useful lives and subject to periodic impairment testing. Goodwill and other intangible assets recognized as part of the Disbursement business acquisition are based on a preliminary allocation of the purchase price and subject to change for up to one year following the date of the acquisition closing. Goodwill and other intangible assets are reviewed for impairment annually as of October 31 and between annual tests when events and circumstances indicate that impairment may have occurred. Impairment is a condition that exists when the carrying amount of goodwill or other intangible asset exceeds its implied fair value. A qualitative factor test can be performed to determine whether it is necessary to perform a two-step quantitative impairment test. If the results of the qualitative review indicate that it is unlikely (less than 50% probability) that the carrying value of the reporting unit exceeds its fair value, no further evaluation needs to be performed. As of September 30, 2016 and December 31, 2015 , goodwill and other intangibles totaled $16.9 million and $3.7 million , respectively. Segment Information In connection with the acquisition of the Disbursement business from Higher One and the combination of that business with the BankMobile technology platform late in second quarter 2016, Customers' chief operating decision makers, our Chief Executive Officer and Board of Directors, began allocating resources and assessing performance for two distinct business segments, "Community Business Banking" and "BankMobile." The Community Business Banking segment is delivered predominately to commercial customers in Southeastern Pennsylvania, New York, New Jersey, Massachusetts, Rhode Island and New Hampshire through a single point of contact business model and provides liquidity to residential mortgage originators nationwide through commercial loans to mortgage companies. The BankMobile segment provides state of the art high tech digital banking and disbursement services to consumers, students, and the "under banked" nationwide. BankMobile, as a division of Customers Bank, is a full service bank that is accessible to customers anywhere and anytime through the customer's smartphone or other web-enabled device. Prior to third quarter 2016, Customers operated in one business segment, “Community Banking.” Additional information regarding reportable segments can be found in NOTE 14 - BUSINESS SEGMENTS. Recently Issued Accounting Standards In October 2016, the Financial Accounting Standards Board ("FASB") issued Accounting Standards Update ("ASU") No. 2016-17— Consolidation (Topic 810): Interests Held through Related Parties That Are under Common Control . The amendments in this ASU do not change the characteristics of a primary beneficiary under current guidance. Namely, that a primary beneficiary of a Variable Interest Entity (VIE) has: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If a reporting entity satisfies the first characteristic, (i.e. it is the single decision maker of a VIE),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refor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If the single decision maker and its related parties that are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Customers is currently evaluating the impact of this ASU on its financial condition, results of operations and consolidated financial statements. In October 2016, the FASB issued ASU No. 2016-16—Income Taxes (Topic 740): Intra-Entity Transfers of Assets Other Than Inventory . This ASU requires that an entity recognize the income tax consequences of an intra-entity transfer of an asset other than inventory when the transfer occurs. Consequently, the amendments in this ASU eliminate the exception for an intra-entity transfer of an asset other than inventory. Two common examples of assets included in the scope of this ASU are intellectual property and property, plant, and equipment. Intra-entity transfers of inventory will continue to follow existing US GAAP. The amendments in this ASU do not include new disclosure requirements; however, existing disclosure requirements might be applicable when accounting for the current and deferred income taxes for an intra-entity transfer of an asset other than inventory. For public business entities, the amendments in this ASU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Customers is currently evaluating the impact of this ASU on its financial condition, results of operations and consolidated financial statements. In August 2016, the FASB issued ASU No. 2016-15, Statement of Cash Flows: Classification of Certain Cash Receipts and Cash Payments . This ASU is aimed at reducing the existing diversity in practice with regards to the following specific items in the Statement of Cash Flows: 1. Cash payments for debt prepayment or extinguishment costs will be classified in financing activities. 2.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3.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4. Cash proceeds received from the settlement of insurance claims will be classified on the basis of the related insurance coverage (that is, the nature of the loss). Cash proceeds from lump-sum settlements will be classified based on the nature of each loss included in the settlement. 5. Cash proceeds received from the settlement of bank-owned life insurance (BOLI) policies will be classified as cash inflows from investing activities. Cash payments for premiums on BOLI may be classified as cash outflows for investing, operating, or a combination of both. 6. A transferor’s beneficial interest obtained in a securitization of financial assets will be disclosed as a noncash activity, and cash received from beneficial interests will be classified in investing activities. 7. Distributions received from equity method investees will be classified using either a cumulative 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F or public business entities, the amendments are effective for fiscal years beginning after December 15, 2017, including interim periods within those fiscal years. Customers is currently evaluating the impact of this ASU on the presentation of its statement of cash flows. In June 2016, the FASB issued ASU No. 2016-13 , Financial Instruments - Credit Losses: Measurement of Credit Losses on Financial Instruments. This ASU requires an entity to utilize a new impairment model known as the current expected credit loss ("CECL") model to estimate lifetime expected credit loss and record an allowance that, when deducted from the amortized cost basis of the financial asset, presents the net amount expected to be collected on the financial asset. The CECL model is expected to result in ealier recognition of credit losses. The ASU also requires new disclosures for financial assets measured at amortized cost, loans, and available for sale debt securities. For public business entities, the amendments in this ASU are effective for fiscal years beginning after December 15, 2019, including interim periods within those fiscal years. Customers is currently evaluating the impact of this ASU on its financial condition, results of operations and consolidated financial statements. In March 2016, the FASB issued ASU No. 2016-09 , Compensation - Stock Compensation: Improvements to Employee Share-Based Payment Accounting. The FASB issued this ASU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Some areas for simplification apply only to non-public entities. For public business entities, the amendments are effective for annual periods beginning after December 15, 2016, and interim periods within those annual periods. In addition, the amendments in this ASU eliminate the guidance in Topic 718 that was indefinitely deferred shortly after the issuance of FASB Statement No. 123 (revised 2004), Share-Based Payment. Customers is currently evaluating the impact of this ASU on its financial condition and results of operations. In March 2016, the FASB issued ASU No. 2016-07, Investments - Equity Method and Joint Ventures. To simplify the accounting for equity method investments, the amendments in the ASU eliminate the requirement in Topic 323, Investments - Equity Method and Joint Venture,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is effective for all entities for fiscal years beginning after December 15, 2016, and interim periods within those fiscal years. Customers does not expect the adoption of this ASU to have a significant impact on its financial condition or results of operations. In March 2016, the FASB issued ASU No. 2016-06, Derivatives and Hedging: Contingent Put and Call Options in Debt Instruments. Topic 815, Derivatives and Hedging,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Namely, this decision sequence requires that an entity consider whether: 1. the payoff is adjusted based on changes in an index; 2. the payoff is indexed to an underlying other than interest rates or credit risk; 3. the debt involves a substantial premium or discount; and 4. the call (put) option is contingently exercisable. The amendments apply to all entities that are issuers of or investors in debt instruments (or hybrid financial instruments that are determined to have a debt host) with embedded call (put) options.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March 2016, the FASB issued ASU No. 2016-05, Derivatives and Hedging: Effect of Derivative Contract Novations on Existing Hedge Accounting Relationships .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ASU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March 2016, the FASB issued ASU No. 2016-04, Liabilities - Extinguishments of Liabilities: Recognition of Breakage for Certain Prepaid Stored-Value Products .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Extinguishment of Liabilities, includes derecognition guidance for both financial liabilities and nonfinancial liabilities, and Topic 606, Revenue from Contracts with Customers, includes authoritative breakage guidance but excludes financial liabilities. The amendments in this ASU provide a narrow scope exception to the guidance in Subtopic 405-20 to require that breakage be accounted for consistent with the breakage guidance in Topic 606. For public business entities, the amendments are effective for financial statements issued for fiscal years beginning after December 15, 2017, and interim periods within those fiscal years. Customers does not expect the adoption of this ASU to have a significant impact on its financial condition or results of operatio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is ASU on its financial condition and results of operation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Customers does not expect the adoption of this ASU to have a significant impact on its financial condition or results of operations. In November 2015, the FASB issued ASU 2015-17, Income Taxes . The amendments in this ASU, which will align the presentation of deferred income tax assets and liabilities with International Financial Reporting Standards (IFRS),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Customers does not expect the adoption of this ASU to have a significant impact on its financial condition or results of operations. In September 2015, the FASB issued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Customer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the presentation of debt issuance costs, and requires that debt issuance costs related to a recognized debt liability be presented in the balance sheet as a direct deduction from the carrying amount of the debt liability consistent with debt discounts and is applicable on a retrospective basis. The guidance in these ASUs was effective for interim and annual periods beginning after December 15, 2015. The adoption of these ASUs on January 1, 2016 resulted in a reclassification adjustment, which reduced "Other borrowings" by $1.8 million and "Subordinated debt" by $1.3 million with a corresponding decrease in "Other assets" of $3.1 million as of December 31, 2015. In February 2015, the FASB issued ASU 2015-02, Amendments to the Consolidation Analysis. The guidance in this ASU affects reporting entities that must determine whether they should consolidate certain legal entities. This ASU modifies the evaluation of whether limited partnerships or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e guidance in this ASU was effective for annual and interim periods beginning after December 15, 2015. The adoption of this ASU did not have an impact on Customers' financial condition or results of operations. In January 2015, the FASB issued ASU 2015-01, Income Statement - Extraordinary and Unusual Items - 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ASU was effective in first quarter 2016. The adoption of this ASU did not have an impact on Customers' financial condition or results of operations. In November 2014, the FASB issued ASU 2014-16, Derivatives and Hedging: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was effective in first quarter 2016. The adoption of this ASU did not have an impact on Customers' financial condition or results of operations. In August 2014, the FASB issued ASU 2014-13 , Consolidation: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guidance in this ASU was effective in first quarter 2016. The adoption of this ASU did not have an impact on Customer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was effective in first quarter 2016. The adoption of this ASU did not have an impact on Customers' financial condition or results of opera</t>
  </si>
  <si>
    <t>Changes in Accumulated Other Comprehensive Income (Loss) By Component</t>
  </si>
  <si>
    <t>Equity [Abstract]</t>
  </si>
  <si>
    <t>CHANGES IN ACCUMULATED OTHER COMPREHENSIVE INCOME (LOSS) BY COMPONENT (1) The following tables present the changes in accumulated other comprehensive income (loss) by component for the three and nine months ended September 30, 2016 and 2015 . Three Months Ended September 30, 2016 Available-for-sale-securities (amounts in thousands) Unrealized Gains (Losses) Foreign Currency Items Total Unrealized Gains (Losses) Unrealized Gain (Loss) on Cash Flow Hedge Total Balance - June 30, 2016 $ 4,895 $ (768 ) $ 4,127 $ (4,554 ) $ (427 ) Other comprehensive income (loss) before reclassifications 15 190 205 556 761 Amounts reclassified from accumulated other comprehensive income (loss) to net income (2) 1 — 1 439 440 Net current-period other comprehensive income 16 190 206 995 1,201 Balance - September 30, 2016 $ 4,911 $ (578 ) $ 4,333 $ (3,559 ) $ 774 Nine Months Ended September 30,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9,529 6 9,535 (1,577 ) 7,958 Amounts reclassified from accumulated other comprehensive income (loss) to net income (2) (16 ) — (16 ) 816 800 Net current-period other comprehensive income (loss) 9,513 6 9,519 (761 ) 8,758 Balance - September 30, 2016 $ 4,911 $ (578 ) $ 4,333 $ (3,559 ) $ 774 (1) All amounts are presented net of tax. Amounts in parentheses indicate reductions to accumulated other comprehensive income. (2) Reclassification amounts for available-for-sale securities are reported as gain (loss) on sale of investment securities on the consolidated statements of income. Reclassification amounts for cash flow hedges are reported as interest expense on FHLB advances on the consolidated statements of income. Three Months Ended September 30, 2015 Available-for-sale-securities (amounts in thousands) Unrealized Gains (Losses) Foreign Currency Items Total Unrealized Gains (Losses) Unrealized Loss on Cash Flow Hedge Total Balance - June 30, 2015 $ (1,825 ) $ (136 ) $ (1,961 ) $ (2,153 ) $ (4,114 ) Other comprehensive income (loss) before reclassifications 598 (435 ) 163 (1,464 ) (1,301 ) Amounts reclassified from accumulated other comprehensive income (loss) to net income (2) 10 — 10 — 10 Net current-period other comprehensive income (loss) 608 (435 ) 173 (1,464 ) (1,291 ) Balance - September 30, 2015 $ (1,217 ) $ (571 ) $ (1,788 ) $ (3,617 ) $ (5,405 ) Nine Months Ended September 30, 2015 Available-for-sale-securities (amounts in thousands) Unrealized Gains (Losses) Foreign Currency Items Total Unrealized Gains (Losses) Unrealized Loss on Cash Flow Hedge Total Balance - December 31, 2014 $ 1,156 $ (14 ) $ 1,142 $ (1,264 ) $ (122 ) Other comprehensive (loss) before reclassifications (2,426 ) (557 ) (2,983 ) (2,353 ) (5,336 ) Amounts reclassified from accumulated other comprehensive loss to net income (2) 53 — 53 — 53 Net current-period other comprehensive income (loss) (2,373 ) (557 ) (2,930 ) (2,353 ) (5,283 ) Balance - September 30, 2015 $ (1,217 ) $ (571 ) $ (1,788 ) $ (3,617 ) $ (5,405 ) (1) All amounts are presented net of tax. Amounts in parentheses indicate reductions to accumulated other comprehensive income. (2) Reclassification amounts are reported as gain (loss) on sale of investment securities on the consolidated statements of income.</t>
  </si>
  <si>
    <t>Earnings Per Share</t>
  </si>
  <si>
    <t>Earnings Per Share [Abstract]</t>
  </si>
  <si>
    <t>EARNINGS PER SHARE The following are the components and results of Customers' earnings per common share calculation for the periods presented. Three Months Ended Nine Months Ended 2016 2015 2016 2015 (amounts in thousands, except share and per share data) Net income available to common shareholders $ 18,637 $ 14,309 $ 52,418 $ 39,310 Weighted-average number of common shares outstanding - basic 27,367,551 26,872,787 27,131,960 26,830,341 Share-based compensation plans 1,657,818 1,538,436 1,595,022 1,453,378 Warrants 124,365 329,906 243,531 315,276 Weighted-average number of common shares - diluted 29,149,734 28,741,129 28,970,513 28,598,995 Basic earnings per common share $ 0.68 $ 0.53 $ 1.93 $ 1.47 Diluted earnings per common share $ 0.64 $ 0.50 $ 1.81 $ 1.37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Nine Months Ended 2016 2015 2016 2015 Anti-dilutive securities: Share-based compensation awards 616,995 607,678 616,995 608,778 Warrants 52,242 52,242 52,242 52,242 Total anti-dilutive securities 669,237 659,920 669,237 661,020</t>
  </si>
  <si>
    <t>Investment Securities</t>
  </si>
  <si>
    <t>Investments, Debt and Equity Securities [Abstract]</t>
  </si>
  <si>
    <t>INVESTMENT SECURITIES The amortized cost and approximate fair value of investment securities as of September 30, 2016 and December 31, 2015 are summarized in the tables below: September 30, 2016 Amortized Cost Gross Unrealized Gains Gross Unrealized Losses Fair Value (amounts in thousands) Available for Sale: Agency-guaranteed residential mortgage-backed securities $ 251,755 $ 2,890 $ (325 ) $ 254,320 Agency-guaranteed commercial real estate mortgage-backed securities 204,769 9,030 — 213,799 Corporate notes (1) 44,930 1,111 — 46,041 Equity securities (2) 22,508 — (5,772 ) 16,736 $ 523,962 $ 13,031 $ (6,097 ) $ 530,896 (1) Includes subordinated debt issued by other bank holding companies. (2) Consists of equity securities issued by a foreign entity. December 31, 2015 Amortized Cost Gross Unrealized Gains Gross Unrealized Losses Fair Value (amounts in thousands) Available for Sale: Agency-guaranteed residential mortgage-backed securities $ 299,392 $ 1,453 $ (2,741 ) $ 298,104 Agency-guaranteed commercial real estate mortgage-backed securities 206,719 — (3,849 ) 202,870 Corporate notes (1) 39,925 320 (178 ) 40,067 Equity securities (2) 22,514 — (3,302 ) 19,212 $ 568,550 $ 1,773 $ (10,070 ) $ 560,253 (1) Includes subordinated debt issued by other bank holding companies. (2) Consists primarily of equity securities issued by a foreign entity. The following table presents proceeds from the sale of available-for-sale investment securities and gross gains and gross losses realized on those sales for the three and nine months ended September 30, 2016 and 2015 : Three Months Ended September 30, Nine Months Ended September 30, 2016 2015 2016 2015 (amounts in thousands) Proceeds from sale of available-for-sale securities $ 5 $ 314 $ 2,853 $ 806 Gross gains $ — $ — $ 26 $ — Gross losses (1 ) (16 ) (1 ) (85 ) Net gains (losses) $ (1 ) $ (16 ) $ 25 $ (85 ) These gains and losses were determined using the specific identification method and were reported as gains (losses) on sale of investment securities included in non-interest income on the consolidated statements of income. 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6 Amortized Cost Fair Value (amounts in thousands) Due in one year or less $ — $ — Due after one year through five years — — Due after five years through ten years 37,930 38,783 Due after ten years 7,000 7,258 Agency-guaranteed residential mortgage-backed securities 251,755 254,320 Agency-guaranteed commercial real estate mortgage-backed securities 204,769 213,799 Total debt securities $ 501,454 $ 514,160 Gross unrealized losses and fair value of Customers' investments aggregated by investment category and length of time that individual securities have been in a continuous unrealized loss position at September 30, 2016 and December 31, 2015 were as follows: September 30, 2016 Less Than 12 Months 12 Months or More Total Fair Value Unrealized Losses Fair Value Unrealized Losses Fair Value Unrealized Losses (amounts in thousands) Available for Sale: Agency-guaranteed residential mortgage-backed securities $ 2,388 $ (1 ) $ 32,529 $ (324 ) $ 34,917 $ (325 ) Equity securities (2) — — 16,736 (5,772 ) 16,736 (5,772 ) Total $ 2,388 $ (1 ) $ 49,265 $ (6,096 ) $ 51,653 $ (6,097 ) December 31, 2015 Less Than 12 Months 12 Months or More Total Fair Value Unrealized Losses Fair Value Unrealized Losses Fair Value Unrealized Losses (amounts in thousands) Available for Sale: Agency-guaranteed residential mortgage-backed securities $ 102,832 $ (535 ) $ 57,357 $ (2,206 ) 160,189 $ (2,741 ) Agency-guaranteed commercial real estate mortgage-backed securities 202,870 (3,849 ) — — 202,870 (3,849 ) Corporate notes (1) 9,748 (178 ) — — 9,748 (178 ) Equity securities (2) 19,206 (3,301 ) 6 (1 ) 19,212 (3,302 ) Total $ 334,656 $ (7,863 ) $ 57,363 $ (2,207 ) $ 392,019 $ (10,070 ) (1) Includes subordinated debt issued by other bank holding companies. (2) Consists primarily of equity securities in a foreign entity. At September 30, 2016 , there was one available-for-sale investment security in the less-than-twelve-month category and nine available-for-sale investment securities in the twelve-month-or-more category. The unrealized losses on the residential mortgage-backed securities are guaranteed by government-sponsored entities and primarily relate to changes in market interest rates. All amounts are expected to be recovered when market prices recover or at maturity. The unrealized losses on the equity securities reflect decreases in market price and adverse changes in foreign currency exchange rates. Customers evaluated the financial condition and capital strength of the issuer of these securities and concluded that the decline in fair value was temporary and estimated the value could reasonably recover by way of increases in market price or positive changes in foreign currency exchange rates. Customers intends to hold these securities for the foreseeable future and does not intend to sell the securities before the price recovers. Customers considers it more likely than not that it will not be required to sell the securities. Accordingly, Customers concluded that the securities are not other-than-temporarily impaired as of September 30, 2016 . At September 30, 2016 and December 31, 2015 , Customers Bank had pledged investment securities aggregating $254.3 million and $299.8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September 30, 2016 and December 31, 2015 was as follows: September 30, 2016 December 31, 2015 (amounts in thousands) Commercial loans: Mortgage warehouse loans at fair value $ 2,373,877 $ 1,754,950 Multi-family loans at lower of cost or fair value 25,263 39,257 Commercial loans held for sale 2,399,140 1,794,207 Consumer loans: Residential mortgage loans at fair value 3,568 2,857 Loans held for sale $ 2,402,708 $ 1,797,064 Commercial loans held for sale consists primarily of mortgage warehouse loans. These mortgage warehouse lending transactions are subject to master repurchase agreements and are designated as held for sale and reported at fair value based on an election made to account for the loans at fair value. Pursuant to the agreements, Customers funds the pipelines for these mortgage lenders by sending payments directly to the closing agents for funded loans (i.e., the purchase event) and receives proceeds directly from third party investors when the loans are sold into the secondary market (i.e., the sale event). The fair value of the mortgage warehouse loans is estimated as the amount of cash initially advanced to fund the mortgage, plus accrued interest and fees, as specified in the respective agreements. The interest rate on these loans are variable and the lending transactions are short-term, with an average life of 20 days from purchase to sale. The primary goal of these lending transactions is to provide liquidity to mortgage companies. Effective September 30, 2015, Customers Bank transferred $30.4 million of multi-family loans from held for sale to loans receivable (held for investment) because the Bank no longer has the intent to sell these loans. Customers Bank transferred these loans at their carrying value, which was lower than the estimated fair value at the time of transfer. There were no loans transferred during 2016.</t>
  </si>
  <si>
    <t>Loans Receivable and Allowance for Loan Losses</t>
  </si>
  <si>
    <t>Receivables [Abstract]</t>
  </si>
  <si>
    <t>LOANS RECEIVABLE AND ALLOWANCE FOR LOAN LOSSES The following table presents loans receivable as of September 30, 2016 and December 31, 2015 : September 30, 2016 December 31, 2015 (amounts in thousands) Commercial: Multi-family $ 3,150,298 $ 2,909,439 Commercial and industrial (including owner occupied commercial real estate) 1,296,721 1,111,400 Commercial real estate non-owner occupied 1,151,099 956,255 Construction 83,835 87,240 Total commercial loans 5,681,953 5,064,334 Consumer: Residential real estate 227,122 271,613 Manufactured housing 104,404 113,490 Other 3,420 3,708 Total consumer loans 334,946 388,811 Total loans receivable 6,016,899 5,453,145 Deferred costs and unamortized premiums, net 96 334 Allowance for loan losses (37,897 ) (35,647 ) Loans receivable, net of allowance for loan losses $ 5,979,098 $ 5,417,832 The following tables summarize loans receivable by loan type and performance status as of September 30, 2016 and December 31, 2015 : September 30, 2016 30-89 Days Past Due (1) 90 Days Or More Past Due(1) Total Past Due (1) Non- Accrual Current (2) Purchased- Credit- Impaired Loans (3) Total Loans (4) (amounts in thousands) Multi-family $ — $ — $ — $ — $ 3,147,521 $ 2,777 $ 3,150,298 Commercial and industrial — — — 4,900 899,200 1,150 905,250 Commercial real estate - owner occupied — — — 2,071 376,482 12,918 391,471 Commercial real estate - non-owner occupied — — — 2,152 1,142,024 6,923 1,151,099 Construction — — — — 83,835 — 83,835 Residential real estate 1,182 — 1,182 2,238 215,766 7,936 227,122 Manufactured housing (5) 2,958 2,543 5,501 1,992 93,784 3,127 104,404 Other consumer 16 — 16 43 3,118 243 3,420 Total $ 4,156 $ 2,543 $ 6,699 $ 13,396 $ 5,961,730 $ 35,074 $ 6,016,899 December 31, 2015 30-89 Days Past Due (1) 90 Days Or More Past Due(1) Total Past Due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 As of September 30, 2016 and December 31, 2015, the Bank had $0.9 million and $1.2 million , respectively, of residential real estate held in other real estate owned. As of September 30, 2016 and December 31, 2015, the Bank had initiated foreclosure proceedings on $0.5 million and $0.6 million , respectively, on loans secured by residential real estate. Allowance for loan losses During second quarter 2015, the Bank refined its methodology for estimating the general allowance for loan losses. Previously, the general allowance for the portion of the loan portfolio originated after December 31, 2009 ("Post 2009 loan portfolio") was based generally on qualitative factors due to insufficient historical loss data on the portfolio. During second quarter 2015, the Bank began using objectively verifiable industry and peer loss data to estimate probable incurred losses as of the balance sheet date for the Post 2009 loan portfolio until sufficient internal loss history is available. The same methodology was also adopted for the portion of the loan portfolio originated on or before December 31, 2009 ("Legacy loan portfolio") that had no loss history over the past two years. The changes in the allowance for loan losses for the three and nine months ended September 30, 2016 and 2015 and the loans and allowance for loan losses by loan class based on impairment evaluation method as of September 30, 2016 and December 31, 2015 are as follows. The amounts presented for the provision for loan losses below do not include the effect of changes to estimated benefits resulting from the FDIC loss share arrangements for the covered loans for periods prior to the termination of the FDIC loss sharing arrangements. Three Months Ended September 30, 2016 Multi-family Commercial and Industrial Commercial Real Estate Owner Occupied Commercial Construction Residential Manufactured Other Consumer Total (amounts in thousands) Ending Balance, June 30, 2016 $ 12,368 $ 10,370 $ 1,582 $ 8,483 $ 1,209 $ 3,535 $ 440 $ 110 $ 38,097 Charge-offs — (237 ) — (140 ) — (43 ) — (246 ) (666 ) Recoveries — 62 — — 8 298 — 10 378 Provision for loan losses (695 ) 832 305 3 (168 ) (411 ) (18 ) 240 88 Ending Balance, September 30, 2016 $ 11,673 $ 11,027 $ 1,887 $ 8,346 $ 1,049 $ 3,379 $ 422 $ 114 $ 37,897 Nine Months Ended September 30, 2016 Ending Balance, December 31, 2015 $ 12,016 $ 8,864 $ 1,348 $ 8,420 $ 1,074 $ 3,298 $ 494 $ 133 $ 35,647 Charge-offs — (774 ) — (140 ) — (456 ) — (478 ) (1,848 ) Recoveries — 173 — 8 465 299 — 10 955 Provision for loan losses (343 ) 2,764 539 58 (490 ) 238 (72 ) 449 3,143 Ending Balance, September 30, 2016 $ 11,673 $ 11,027 $ 1,887 $ 8,346 $ 1,049 $ 3,379 $ 422 $ 114 $ 37,897 As of September 30, 2016 Loans: Individually evaluated for impairment $ 4,538 $ 30,275 $ 10,523 $ 10,659 $ — $ 3,999 $ 9,091 $ 42 $ 69,127 Collectively evaluated for impairment 3,142,983 873,825 368,030 1,133,517 83,835 215,187 92,186 3,135 5,912,698 Loans acquired with credit deterioration 2,777 1,150 12,918 6,923 — 7,936 3,127 243 35,074 $ 3,150,298 $ 905,250 $ 391,471 $ 1,151,099 $ 83,835 $ 227,122 $ 104,404 $ 3,420 $ 6,016,899 Allowance for loan losses: Individually evaluated for impairment $ 195 $ 3,119 $ — $ 27 $ — $ 63 $ — $ — $ 3,404 Collectively evaluated for impairment 11,478 7,771 1,857 4,581 1,049 2,515 95 57 29,403 Loans acquired with credit deterioration — 137 30 3,738 — 801 327 57 5,090 $ 11,673 $ 11,027 $ 1,887 $ 8,346 $ 1,049 $ 3,379 $ 422 $ 114 $ 37,897 Three Months Ended September 30, 2015 Multi-family Commercial and Industrial Commercial Real Estate Owner Occupied Commercial Construction Residential Manufactured Other Consumer Total (amounts in thousands) Ending Balance, June 30, 2015 $ 8,734 $ 14,062 $ 3,651 $ 6,310 $ 844 $ 3,455 $ 316 $ 119 $ 37,491 Charge-offs — (5,559 ) (35 ) (82 ) — (256 ) — — (5,932 ) Recoveries — 248 13 — 8 — — 6 275 Provision for loan losses 472 1,678 (370 ) (109 ) 258 (5 ) 70 (5 ) 1,989 Ending Balance, September 30, 2015 $ 9,206 $ 10,429 $ 3,259 $ 6,119 $ 1,110 $ 3,194 $ 386 $ 120 $ 33,823 Nine Months Ended September 30, 2015 Ending Balance, December 31, 2014 $ 8,493 $ 4,784 $ 4,336 $ 9,198 $ 1,047 $ 2,698 $ 262 $ 114 $ 30,932 Charge-offs — (6,793 ) (378 ) (327 ) (1,064 ) (282 ) — (36 ) (8,880 ) Recoveries — 351 14 — 195 572 — 91 1,223 Provision for loan losses 713 12,087 (713 ) (2,752 ) 932 206 124 (49 ) 10,548 Ending Balance, September 30, 2015 $ 9,206 $ 10,429 $ 3,259 $ 6,119 $ 1,110 $ 3,194 $ 386 $ 120 $ 33,823 As of December 31, 2015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 Certain manufactured housing loans were purchased in August 2010. A portion of the purchase price may be used to reimburse the Bank under the specified terms in the purchase agreement for defaults of the underlying borrower and other specified items. At September 30, 2016 and December 31, 2015 , funds available for reimbursement, if necessary, were $0.7 million and $1.2 million , respectively. Each quarter, these funds are evaluated to determine if they would be sufficient to absorb the probable incurred losses within the manufactured housing portfolio. Loans Individually Evaluated for Impairment The following tables present the recorded investment (net of charge-offs), unpaid principal balance, and related allowance by loan type for loans that are individually evaluated for impairment as of September 30, 2016 and December 31, 2015 and the average recorded investment and interest income recognized for the three and nine months ended September 30, 2016 and 2015 . Purchased-credit-impaired loans are considered to be performing and are not included in the tables below. September 30, 2016 Three Months Ended September 30, 2016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4,159 $ 4,159 $ — $ 2,080 $ 38 $ 1,205 $ 38 Commercial and industrial 22,885 23,919 — 21,859 406 18,681 879 Commercial real estate owner occupied 10,523 10,523 — 10,182 201 9,651 403 Commercial real estate non-owner occupied 10,539 10,678 — 7,983 118 6,081 133 Other consumer 42 42 — 43 — 45 — Residential real estate 3,799 3,842 — 3,835 39 4,039 83 Manufactured housing 9,091 9,091 — 8,971 9 8,785 290 With an allowance recorded: Multi-family 379 379 195 383 5 290 15 Commercial and industrial 7,390 7,390 3,119 7,561 43 7,256 155 Commercial real estate owner occupied — — — — — 6 — Commercial real estate non-owner occupied 120 120 27 328 2 438 6 Other consumer — — — — — 36 — Residential real estate 200 200 63 300 — 421 — Manufactured housing — — — — — — — Total $ 69,127 $ 70,343 $ 3,404 $ 63,525 $ 861 $ 56,934 $ 2,002 December 31, 2015 Three Months Ended September 30, 2015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661 $ 661 $ — $ 203 $ 5 $ 101 $ 5 Commercial and industrial 12,056 13,028 — 7,597 102 9,179 500 Commercial real estate owner occupied 8,317 8,317 — 6,431 103 7,617 288 Commercial real estate non-owner occupied 4,276 4,276 — 7,803 137 6,937 514 Construction — — — 335 — 1,330 — Other consumer 48 48 — 49 1 35 1 Residential real estate 4,331 4,331 — 4,044 20 3,910 62 Manufactured housing 8,300 8,300 — 7,061 131 4,855 339 With an allowance recorded: Commercial and industrial 5,565 5,914 1,990 12,640 26 8,420 332 Commercial real estate - owner occupied 12 12 1 13 66 200 66 Commercial real estate non-owner occupied 555 555 148 664 4 821 9 Other consumer 92 92 50 93 — 88 — Residential real estate 395 395 84 474 1 419 1 Total $ 44,608 $ 45,929 $ 2,273 $ 47,407 $ 596 $ 43,912 $ 2,117 Troubled Debt Restructurings At September 30, 2016 and December 31, 2015 , there were $14.2 million and $11.4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 -month performance requirement;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considered TDRs. The following is an analysis of loans modified in a troubled debt restructuring by type of concession for the three and nine months ended September 30, 2016 and 2015 . There were no modifications that involved forgiveness of debt. Three Months Ended September 30, 2016 Three Months Ended September 30, 2015 Number Recorded Number Recorded (dollars in thousands) Extensions of maturity — $ — 1 $ 183 Interest-rate reductions 10 533 21 705 Total 10 $ 533 22 $ 888 Nine Months Ended September 30, 2016 Nine Months Ended September 30, 2015 Number Recorded Number Recorded (dollars in thousands) Extensions of maturity 3 $ 1,995 1 $ 183 Interest-rate reductions 49 1,932 131 5,747 Total 52 $ 3,927 132 $ 5,930 The following table provides, by loan type, the number of loans modified in troubled debt restructurings, and the related recorded investment, during the three and nine months ended September 30, 2016 and 2015 . Three Months Ended September 30, 2016 Three Months Ended September 30, 2015 Number Recorded Number Recorded (dollars in thousands) Commercial and industrial — $ — 1 $ 183 Commercial real estate non-owner occupied — — — — Manufactured housing 10 533 20 699 Residential real estate — — 1 6 Total loans 10 $ 533 22 $ 888 Nine Months Ended September 30, 2016 Nine Months Ended September 30, 2015 Number Recorded Number Recorded (dollars in thousands) Commercial and industrial 1 $ 76 2 $ 527 Commercial real estate non-owner occupied 1 1,844 1 209 Manufactured housing 47 1,716 127 4,993 Residential real estate 3 291 2 201 Total loans 52 $ 3,927 132 $ 5,930 As of September 30, 2016 and December 31, 2015 , there were no commitments to lend additional funds to debtors whose terms have been modified in TDRs. As of September 30, 2016 , five manufactured housing loans totaling $0.1 million that were modified in TDRs within the past twelve months, defaulted on payments. As of September 30, 2015 , five manufactured housing loans totaling $0.2 million that were modified in TDRs within the past twelve months, defaulted on payments. Loans modified in troubled debt restructurings are evaluated for impairment. The nature and extent of impairment of TDRs, including those which have experienced a subsequent default, is considered in the determination of an appropriate level of allowance for loan losses. There was one specific allowance as a result of TDR modifications during the three and nine months ended September 30, 2016 , totaling $29 thousand for one commercial real estate non-owner occupied loan. There was one specific allowance resulting from TDR modifications during the three months ended September 30, 2015 , totaling $140 thousand for one commercial and industrial loan. There were three specific allowances from TDR modifications during the nine months ended September 30, 2015 , totaling $208 thousand for two commercial and industrial loans, and $25 thousand for one commercial real estate non-owner occupied loan. Purchased Credit Impaired Loans The changes in accretable yield related to purchased-credit-impaired loans for the three and nine months ended September 30, 2016 and 2015 were as follows: Three Months Ended September 30, 2016 2015 (amounts in thousands) Accretable yield balance as of June 30, $ 11,165 $ 14,302 Accretion to interest income (460 ) (551 ) Reclassification from nonaccretable difference and disposals, net 107 10 Accretable yield balance as of September 30, $ 10,812 $ 13,761 Nine Months Ended September 30, 2016 2015 (amounts in thousands) Accretable yield balance as of December 31, $ 12,947 $ 17,606 Accretion to interest income (1,429 ) (1,790 ) Reclassification from nonaccretable difference and disposals, net (706 ) (2,055 ) Accretable yield balance as of September 30, $ 10,812 $ 13,761 Allowance for Loan Losses and the FDIC Loss Sharing Receivable and Clawback Liability Losses incurred on covered loans were eligible for partial reimbursement by the FDIC. Subsequent to the purchase date, the expected cash flows on the covered loans were subject to evaluation. Decreases in the present value of expected cash flows on the covered loans were recognized by increasing the allowance for loan losses with a related charge to the provision for loan losses. At the same time, the FDIC indemnification asset was increased reflecting an estimated future collection from the FDIC, which was recorded as a reduction to the provision for loan losses. If the expected cash flows on the covered loans increased such that a previously recorded impairment could be reversed, the Bank recorded a reduction in the allowance for loan losses (with a related credit to the provision for loan losses) accompanied by a reduction in the FDIC receivable balance (with a related charge to the provision for loan losses). Increases in expected cash flows on covered loans and decreases in expected cash flows from the FDIC loss sharing receivable, when there are no previously recorded impairments, were considered together and recognized over the remaining life of the loans as interest income. Decreases in the valuations of other real estate owned covered by the loss sharing agreements were recorded net of the estimated FDIC receivable as an increase to other real estate owned expense (a component of non-interest expense). On July 11, 2016, Customers entered into an agreement to terminate all existing rights and obligations pursuant to the loss sharing agreements with the FDIC. In connection with the termination agreement, Customers paid the FDIC $1.4 million as final payment under these agreements. The negotiated settlement amount was based on net losses incurred on the covered assets through September 30, 2015, adjusted for cash payments to and receipts from the FDIC as part of the December 31, 2015 and March 31, 2016 certifications. Consequently, loans and other real estate owned previously reported as covered assets pursuant to the loss sharing agreements were no longer presented as covered assets as of June 30, 2016. The following table presents changes in the allowance for loan losses and the FDIC loss sharing receivable, including the effects of the estimated clawback liability and the termination agreement, for the three and nine months ended September 30, 2016 and 2015 . Allowance for Loan Losses Three Months Ended September 30, (amounts in thousands) 2016 2015 Ending balance as of June 30, $ 38,097 $ 37,491 Provision for loan losses (1) 88 1,989 Charge-offs (666 ) (5,932 ) Recoveries 378 275 Ending balance as of September 30, $ 37,897 $ 33,823 FDIC Loss Sharing Receivable/ Clawback Liability Three Months Ended September 30, (amounts in thousands) 2016 2015 Ending balance as of June 30, $ (1,381 ) $ (1,455 ) Increased (decreased) estimated cash flows (2) — (105 ) Increased estimated cash flows from covered OREO (a) — 3,138 Other activity, net (b) — 61 Cash payments to (receipts from) the FDIC 1,381 (1,437 ) Ending balance as of September 30, $ — $ 202 (1) Provision for loan losses $ 88 $ 1,989 (2) Effect attributable to FDIC loss share arrangements — 105 Net amount reported as provision for loan losses $ 88 $ 2,094 (a) Recorded as a reduction to Other Real Estate Owned expense (a component of non-interest expense). (b) Includes external costs, such as legal fees, real estate taxes, and appraisal expenses, which qualify for reimbursement under loss sharing agreements. Allowance for Loan Losses Nine months ended September 30, (amounts in thousands) 2016 2015 Ending balance as of December 31, $ 35,647 $ 30,932 Provision for loan losses (1) 3,143 10,548 Charge-offs (1,848 ) (8,880 ) Recoveries 955 1,223 Ending balance as of September 30, $ 37,897 $ 33,823 FDIC Loss Sharing Receivable/ Clawback Liability Nine months ended September 30, (amounts in thousands) 2016 2015 Ending balance as of December 31, $ (2,083 ) $ 2,320 Increased (decreased) estimated cash flows (2) 289 (3,845 ) Increased estimated cash flows from covered OREO (a) — 3,138 Other activity, net (b) (255 ) 529 Cash payments to (receipts from) the FDIC 2,049 (1,940 ) Ending balance as of September 30, $ — $ 202 (1) Provision for loan losses $ 3,143 $ 10,548 (2) Effect attributable to FDIC loss share arrangements (289 ) 3,845 Net amount reported as provision for loan losses $ 2,854 $ 14,393 (a) Recorded as a reduction to Other Real Estate Owned expense (a component of non-interest expense). (b) Includes external costs, such as legal fees, real estate taxes, and appraisal expenses, which qualify for reimbursement under loss sharing agreements. Credit Quality Indicators Multi-family, commercial and industrial, owner occupied commercial real estate, non-owner occupied commercial real estate, construction, and residential real estate loans are rated based on an internally assigned risk rating system which is assigned at the time of loan origination and reviewed on a periodic, or on an “as needed,” basis. Manufactured housing and other consumer loans are evaluated based on the payment activity of the loan and individual loans are not assigned an internal risk rating unless delinquent. To facilitate the monitoring of credit quality within the multi-family, commercial and industrial, owner occupied commercial real estate, non-owner occupied commercial real estate, construction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Special Mention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receivable as of September 30, 2016 and December 31, 2015 . September 30, 2016 Multi-family Commercial and Industrial Commercial Real Estate Owner Occupied Commercial Real Estate Non-Owner Occupied Construction Residential Real Estate Manufactured Housing Other Consumer Total (amounts in thousands) Pass/Satisfactory $ 3,145,089 $ 874,940 $ 377,917 $ 1,140,415 $ 83,835 $ 224,113 $ — $ — $ 5,846,309 Special Mention 379 23,147 9,032 8,544 — — — — 41,102 Substandard 4,830 7,163 4,522 2,140 — 3,009 — — 21,664 Performing (1) — — — — — — 96,911 3,361 100,272 Non-performing (2) — — — — — — 7,493 59 7,552 Total $ 3,150,298 $ 905,250 $ 391,471 $ 1,151,099 $ 83,835 $ 227,122 $ 104,404 $ 3,420 $ 6,016,899 December 31, 2015 Multi-family Commercial Commercial Commercial Real Estate Non-Owner Occupied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1) Includes consumer and other installment loans not subject to risk ratings. (2) Includes loans that are past due and still accruing interest and loans on nonaccrual status.</t>
  </si>
  <si>
    <t>Shareholders' Equity</t>
  </si>
  <si>
    <t>SHAREHOLDERS’ EQUITY On September 16, 2016, Customers Bancorp issued 3,400,000 shares of Fixed-to-Floating Rate Non-Cumulative Perpetual Preferred Stock, Series F, (the “Series F Preferred Stock”) par value $1.00 per share, at a price of $25.00 per share in a public offering. Dividends on the Series F Preferred Stock will accrue and be payable quarterly in arrears, at a fixed rate per annum equal to 6.00% from the original issue date to, but excluding, December 15, 2021, and thereafter at a floating rate per annum equal to three-month LIBOR on the related dividend determination date plus a spread of 4.762% per annum. Customers received net proceeds of $82.3 million from the offering, after deducting offering costs. On August 11, 2016, Customers Bancorp entered into an At Market Issuance Sales Agreement ("the Sales Agreement") with FBR Capital Markets &amp; Co., Keefe, Bruyette &amp; Woods, Inc. and Maxim Group LLC. Customers Bancorp has authorized the sale, at its discretion, of shares of its common stock, par value $1.00 per share, in an aggregate offering amount up to $50 million under the Sales Agreement. During third quarter 2016, Customers issued 219,386 shares in connection with this Sales Agreement receiving net proceeds of $5.5 million , net of offering costs. On April 28, 2016, Customers Bancorp issued 2,300,000 shares of Fixed-to-Floating Rate Non-Cumulative Perpetual Preferred Stock, Series E, (the “Series E Preferred Stock”) par value $1.00 per share, at a price of $25.00 per share in a public offering. Dividends on the Series E Preferred Stock will accrue and be payable quarterly in arrears, at a fixed rate per annum equal to 6.45% from the original issue date to, but excluding, June 15, 2021, and thereafter at a floating rate per annum equal to three-month LIBOR on the related dividend determination date plus a spread of 5.14% per annum. Customers received net proceeds of $55.6 million from the offering, after deducting offering costs. On January 29, 2016, Customers Bancorp issued 1,000,000 shares of Fixed-to-Floating Rate Non-Cumulative Perpetual Preferred Stock, Series D, (the "Series D Preferred Stock") par value $1.00 per share, at a price of $25.00 per share in a public offering. Dividends on the Series D Preferred Stock will accrue and be payable quarterly in arrears, at a fixed rate per annum equal to 6.50% from the original issue date to, but excluding, March 15, 2021, and thereafter at a floating rate per annum equal to three-month LIBOR on the related dividend determination date plus a spread of 5.09% per annum. Customers received net proceeds of $24.1 million from the offering, after deducting offering costs. O n May 18, 2015, Customers Bancorp issued 2,300,000 shares of Fixed-to-Floating Rate Non-Cumulative Perpetual Preferred Stock, Series C, (the "Series C Preferred Stock") par value $1.00 per share, at a price of $25.00 per share in a public offering. Dividends on the Series C Preferred Stock will accrue and be payable quarterly in arrears, at a fixed rate per annum equal to 7.00% from the original issue date to, but excluding, June 15, 2020, and thereafter at a floating rate per annum equal to three-month LIBOR on the related dividend determination date plus a spread of 5.30% per annum. Customers received net proceeds of $55.6 million from the offering, after deducting offering costs. The net proceeds from the preferred and common stock offerings will be used for general corporate purposes, which may include working capital and the funding of organic growth at Customers Bank. Dividends on the Series C, Series D, Series E, and Series F Preferred Stock are not cumulative. If Customers Bancorp's board of directors or a duly authorized committee of the board does not declare a dividend on the Series C, Series D,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Series D, Series E, and Series F Preferred Stock for any future dividend period. The Series C, Series D, Series E, and Series F Preferred Stock have no stated maturity, are not subject to any mandatory redemption, sinking fund or other similar provisions and will remain outstanding unless redeemed at Customers Bancorp's option. Customers Bancorp may redeem the Series C, Series D, Series E and Series F Preferred Stock at its option, at a redemption price equal to $25.00 per share, plus any declared and unpaid dividends (without regard to any undeclared dividends), (i) in whole or in part, from time to time, on any dividend payment date on or after June 15, 2020 for the Series C Preferred Stock, March 15, 2021 for the Series D Preferred Stock, June 15, 2021 for the Series E Preferred Stock, and December 15, 2021 for the Series F Preferred Stock and or (ii) in whole but not in part, within 90 days following the occurrence of a regulatory capital treatment event. Any redemption of the Series C, Series D, Series E, and Series F Preferred Stock is subject to prior approval of the Board of Governors of the Federal Reserve System. The Series C, Series D, Series E, and Series F Preferred Stock qualify as Tier 1 capital under regulatory capital guidelines. Except in limited circumstances, the Series C, Series D, Series E, and Series F Preferred Stock do not have any voting rights. On September 15, 2016, Customers made the following dividend payments to shareholders of record as of August 31, 2016: • a cash dividend on its Series C Preferred Stock of $0.4375 per share. • a cash dividend on its Series D Preferred Stock of $0.40625 per share. • a cash dividend on its Series E Preferred Stock of $0.403125 per share. On June 15, 2016, Customers made the following dividend payments to shareholders of record as of May 31, 2016: • a cash dividend on its Series C Preferred Stock of $0.4375 per share. • a cash dividend on its Series D Preferred Stock of $0.40625 per share. • a cash dividend on its Series E Preferred Stock of $0.210521 per share. On March 15, 2016, Customers made the following dividend payments to shareholders of record as of February 29, 2016: • a cash dividend on its Series C Preferred Stock of $0.4375 per share. • a cash dividend on its Series D Preferred Stock of $0.2076 per share.</t>
  </si>
  <si>
    <t>Share-Based Compensation</t>
  </si>
  <si>
    <t>Disclosure of Compensation Related Costs, Share-based Payments [Abstract]</t>
  </si>
  <si>
    <t>SHARE-BASED COMPENSATION Stock Options The following table summarizes stock option activity for the nine months ended September 30, 2016 . Number of Options Weighted- average Exercise Price Weighted- average Remaining Contractual Term in Years Aggregate Intrinsic Value (dollars in thousands) Outstanding at December 31, 2015 3,731,761 $ 14.33 Granted 20,000 25.18 Exercised (44,337 ) 10.28 $ 623 Forfeited (1,275 ) 18.72 Outstanding at September 30, 2016 3,706,149 $ 14.44 6.07 $ 39,745 Exercisable at September 30, 2016 1,095,912 $ 10.03 4.03 $ 16,584 Cash received from the exercise of options during the nine months ended September 30, 2016 was $0.5 million with a related tax benefit of $0.2 million . Restricted Stock Units There were 247,285 restricted stock units granted during the nine months ended September 30, 2016 . Of the aggregate restricted stock units granted, 86,654 were granted under the Bonus Recognition and Retention Program and are subject to five -year cliff vesting. The remaining 160,631 units were granted under the Bancorp's Restated and Amended 2004 Incentive Equity and Deferred Compensation Plan and are subject to either a three -year waterfall vesting with one third of the amount vesting annually or a three-year cliff vesting. The following table summarizes restricted stock unit activity for the nine months ended September 30, 2016 . Restricted Stock Units Weighted- average Grant- date Fair Value Outstanding and unvested at December 31, 2015 873,264 $ 14.24 Granted 247,285 23.85 Vested (97,664 ) 14.82 Forfeited (973 ) 19.86 Outstanding and unvested at September 30, 2016 1,021,912 $ 16.51 Total share-based compensation expense for the three months ended September 30, 2016 and 2015 was $1.7 million and $1.2 million , respectively. Total share-based compensation expense for the nine months ended September 30, 2016 and 2015 was $4.6 million and $3.6 million , respectively. Customers Bancorp has a policy that permits its directors to elect to receive shares of voting common stock in lieu of their cash retainers. During the nine months ended September 30, 2016 , Customers Bancorp issued 22,961 shares of voting common stock with a fair value of $0.6 million to directors as compensation for their services during the first nine months of 2016 . The fair values were determined based on the opening price of the common stock on the day the shares were issued.</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total capital to risk-weighted assets, and Tier 1 capital to average assets (as defined in the regulations). At September 30, 2016 and December 31, 2015 , the Bank and the Bancorp met all capital adequacy requirements to which they were subject. The Dodd-Frank Act required the FRB to establish minimum consolidated capital requirements for bank holding companies that are as stringent as those required for insured depositary subsidiaries. In 2013, the federal banking agencies approved rules that implemented the Dodd-Frank requirements and certain other regulatory capital reforms effective January 1, 2015, that (i) introduced a new capital ratio pursuant to the prompt corrective action provisions, the common equity tier 1 capital to risk weighted assets ratio, (ii) increased the adequately capitalized and well capitalized thresholds for the Tier 1 risk based capital ratios to 6% and 8% , respectively, (iii) changed the treatment of certain capital components for determining Tier 1 and Tier 2 capital, and (iv) changed the risk weighting of certain assets and off balance sheet items in determining risk weighted assets. To be categorized as well capitalized, an institution must maintain minimum common equity Tier 1, Tier 1 risk based, total risk based and Tier 1 leveraged ratios as set forth in the following table: Actual For Capital Adequacy Purposes (Minimum Plus Capital Buffer) To Be Well Capitalized Under Prompt Corrective Action Provisions (amounts in thousands) Amount Ratio Amount Ratio Amount Ratio As of September 30, 2016: Common equity Tier 1 capital (to risk weighted assets) Customers Bancorp, Inc. $ 553,391 7.117 % $ 398,497 5.125 % N/A N/A Customers Bank $ 772,484 9.971 % $ 397,045 5.125 % $ 503,569 6.500 % Tier 1 capital (to risk weighted assets) Customers Bancorp, Inc. $ 770,070 9.904 % $ 515,130 6.625 % N/A N/A Customers Bank $ 772,484 9.971 % $ 513,253 6.625 % $ 619,777 8.000 % Total capital (to risk weighted assets) Customers Bancorp, Inc. $ 904,305 11.630 % $ 670,641 8.625 % N/A N/A Customers Bank $ 919,234 11.865 % $ 668,198 8.625 % $ 774,722 10.000 % Tier 1 capital (to average assets) Customers Bancorp, Inc. $ 770,070 8.182 % $ 376,467 4.000 % N/A N/A Customers Bank $ 772,484 8.229 % $ 375,508 4.000 % $ 469,385 5.000 % As of December 31, 2015: Common equity Tier 1 capital (to risk weighted assets) Customers Bancorp, Inc. $ 500,624 7.610 % $ 296,014 4.500 % N/A N/A Customers Bank $ 565,217 8.620 % $ 294,916 4.500 % $ 425,990 6.500 % Tier 1 capital (to risk weighted assets) Customers Bancorp, Inc. $ 556,193 8.460 % $ 394,685 6.000 % N/A N/A Customers Bank $ 565,217 8.620 % $ 393,221 6.000 % $ 524,295 8.000 % Total capital (to risk weighted assets) Customers Bancorp, Inc. $ 698,323 10.620 % $ 526,247 8.000 % N/A N/A Customers Bank $ 710,864 10.850 % $ 524,295 8.000 % $ 655,369 10.000 % Tier 1 capital (to average assets) Customers Bancorp, Inc. $ 556,193 7.160 % $ 310,812 4.000 % N/A N/A Customers Bank $ 565,217 7.300 % $ 309,883 4.000 % $ 387,353 5.000 % The risk-based capital rules adopted effective January 1, 2015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Effective January 1, 2016, the capital level required to avoid limitation on elective distributions applicable to the Bancorp and the Bank were as follows: (i) a common equity Tier 1 capital ratio of 5.125% ; (ii) a Tier 1 Risk based capital ratio of 6.625% ; and (iii) a Total Risk based capital ratio of 8.625% .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September 30, 2016 and December 31, 2015 : Cash and cash equivalents: The carrying amounts reported on the balance sheet for cash and cash equivalents approximate those assets’ fair values. These assets are classifi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The carrying amount of investments in FHLB, Federal Reserve Bank, and other restricted stock approximates fair value, and considers the limited marketability of such securities. These assets are classified as Level 2 fair values, based upon the lowest level of input that is significant to the fair value measurements. Loans held for sale - Consumer residential mortgage loans: The Bank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mmercial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because at inception of the transaction the underlying loans have already been sold to an approved investor. Additionally, the interest rate is variable, and the transaction is short-term, with an average life of 20 days from purchase to sale. These assets are classified as Level 2 fair values, based upon the lowest level of input that is significant to the fair value measurements. Loans held for sale – Multi-family loans: The fair values of multi-family loans held for sale are estimated using pricing indications from letters of intent with third-party investors, recent sale transactions within the secondary markets for loans with similar characteristics, or non-binding indicative bids from brokers. These assets are classified as Level 3 fair values, based upon the lowest level of input that is significant to the fair value measurements. Loans receivable, net of allowance for loan losses: The fair values of loans held for investment are estimated using discounted cash flows and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classified as Level 3 fair values, based upon the lowest level of input that is significant to the fair value measurements. 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classified as Level 3 fair values, based upon the lowest level of input that is significant to the fair value measurements. Other real estate owned: The fair value of other real estate owned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Deposit liabilities: The fair values disclosed for interest and non-interest checking, passbook savings and money market deposit accounts are, by definition, equal to the amount payable on demand at the reporting date (i.e., their carrying amounts). These liabilities are classifi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classified as Level 2 fair values, based upon the lowest level of input that is significant to the fair value measurements. Federal funds purchased: For these short-term instruments, the carrying amount is considered a reasonable estimate of fair value. These liabilities are classified as Level 1 fair values, based upon the lowest level of input that is significant to the fair value measurements. Borrowings: Borrowings consist of long-term and short-term FHLB advances, 5 -year senior unsecured notes, and subordinated debt. For the short-term borrowings, the carrying amount is considered a reasonable estimate of fair value and is classified as a Level 1 fair value measurement. Fair values of long-term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classified as Level 2 fair values, based upon the lowest level of input that is significant to the fair value measurements. The $6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generally uses commitments on hand from third 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Off-balance-sheet financial instruments: The fair values of unused commitments to lend and standby letters of credit are considered to be the same as their contractual amou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September 30, 2016 and December 31, 2015 were as follows: Fair Value Measurements at September 30, 2016 Carrying Amount Estimated Fair Value Quoted Prices in Active Markets for Identical Assets (Level 1) Significant Other Observable Inputs (Level 2) Significant Unobservable Inputs (Level 3) (amounts in thousands) Assets: Cash and cash equivalents $ 265,588 $ 265,588 $ 265,588 $ — $ — Investment securities, available for sale 530,896 530,896 16,736 514,160 — Loans held for sale 2,402,708 2,402,848 — 2,377,445 25,403 Loans receivable, net of allowance for loan losses 5,979,098 5,998,001 — — 5,998,001 FHLB, Federal Reserve Bank and other restricted stock 71,621 71,621 — 71,621 — Derivatives 18,789 18,789 — 18,704 85 Liabilities: Deposits $ 7,388,970 $ 7,398,218 $ 4,459,937 $ 2,938,281 $ — Federal funds purchased 52,000 52,000 52,000 — — FHLB advances 1,036,700 1,037,706 851,700 186,006 — Other borrowings 86,957 88,967 63,655 25,312 — Subordinated debt 108,758 111,650 — 111,650 — Derivatives 25,466 25,466 — 25,466 — Fair Value Measurements at December 31, 2015 Carrying Amount Estimated Fair Value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6,457 93,804 68,867 24,937 — Subordinated debt 108,685 110,825 — 110,825 — Derivatives 13,932 13,932 — 13,932 — For financial assets and liabilities measured at fair value on a recurring and nonrecurring basis, the fair value measurements by level within the fair value hierarchy used at September 30, 2016 and December 31, 2015 were as follows: September 30,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54,320 $ — $ 254,320 Agency guaranteed commercial real estate mortgage-backed securities — 213,799 — 213,799 Corporate notes — 46,041 — 46,041 Equity securities 16,736 — — 16,736 Derivatives — 18,704 85 18,789 Loans held for sale – fair value option — 2,377,445 — 2,377,445 Total assets - recurring fair value measurements $ 16,736 $ 2,910,309 $ 85 $ 2,927,130 Liabilities Derivatives $ — $ 25,466 $ — $ 25,466 Measured at Fair Value on a Nonrecurring Basis: Assets Impaired loans, net of specific reserves of $3,404 $ — $ — $ 4,929 $ 4,929 Other real estate owned — — 2,645 2,645 Total assets - nonrecurring fair value measurements $ — $ — $ 7,574 $ 7,574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98,104 $ — $ 298,104 Agency-guaranteed commercial real estate mortgage-backed securities — 202,870 — 202,870 Corporate notes — 40,067 — 40,067 Equity securities 19,212 — — 19,212 Derivatives — 9,250 45 9,295 Loans held for sale – fair value option — 1,757,807 — 1,757,807 Total assets - recurring fair value measurements $ 19,212 $ 2,308,098 $ 45 $ 2,327,355 Liabilities Derivatives $ — $ 13,932 $ — $ 13,932 Measured at Fair Value on a Nonrecurring Basis: Assets Impaired loans, net of specific reserves of $2,273 $ — $ — $ 4,346 $ 4,346 Other real estate owned — — 358 358 Total assets - nonrecurring fair value measurements $ — $ — $ 4,704 $ 4,704 The changes in Level 3 assets measured at fair value on a recurring basis for the three and nine months ended September 30, 2016 and 2015 are summarized as follows. Residential Mortgage Loan Commitments Three Months Ended September 30, 2016 2015 (amounts in thousands) Balance at June 30 $ 157 $ 71 Issuances 85 70 Settlements (157 ) (71 ) Balance at September 30 $ 85 $ 70 Residential Mortgage Loan Commitments Nine Months Ended September 30, 2016 2015 (amounts in thousands) Balance at December 31 $ 45 $ 43 Issuances 315 228 Settlements (275 ) (201 ) Balance at Balance at September 30 $ 85 $ 70 Customers' policy is to recognize transfers between fair value levels when events or circumstances warrant transfers. There were no transfers between levels during the three and nine months ended September 30, 2016 and 2015 . The following table summarizes financial assets and financial liabilities measured at fair value as of September 30, 2016 and December 31, 2015 on a recurring and nonrecurring basis for which Customers utilized Level 3 inputs to measure fair value. Quantitative Information about Level 3 Fair Value Measurements September 30, 2016 Fair Value Estimate Valuation Technique Unobservable Input Range (Weighted Average) (amounts in thousands) Impaired loans $ 4,929 Collateral appraisal (1) Liquidation expenses (2) (8)% Other real estate owned 2,645 Collateral appraisal (1) Liquidation expenses (2) (8)% Residential mortgage loan commitments 85 Adjusted market bid Pull-through rate 90% Quantitative Information about Level 3 Fair Value Measurements December 31, 2015 Fair Value Estimate Valuation Technique Unobservable Input Range (Weighted Average) (amounts in thousands) Impaired loans $ 4,346 Collateral appraisal (1) Liquidation expenses (2) (8)% Other real estate owned 358 Collateral appraisal (1) Liquidation expenses (2) (8)% Residential mortgage loan commitments 45 Adjusted market bid Pull-through rate 94% (1) Obtained from approved independent appraisers. Appraisals are current and in compliance with credit policy. The Bank does not generally discount appraisals. (2) Fair value is adjusted for estimated costs to sell based on a percentage of the value as determined by the appraisal.</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 of debt. The ineffective portion of the change in fair value of the derivatives is to be recognized directly in earnings. During the three and nine months ended September 30, 2016 and 2015 , Customers did not record any hedge ineffectiveness. Amounts reported in accumulated other comprehensive income related to derivatives will be reclassified to interest expense as interest payments are made on Customers' variable-rate debt. Customers expects to reclassify $2.4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September 30, 2016 and December 31, 2015 , Customers had one outstanding interest rate derivative with a notional amount of $150.0 million that was designated as a cash flow hedge of interest rate risk. The hedge expires in April 2019.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September 30, 2016 , Customers had 74 interest rate swaps with an aggregate notional amount of $701.7 million related to this program. At December 31, 2015 , Customers had 62 interest rate swaps with an aggregate notional amount of $461.0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the applicable accounting guidance and are reported at fair value, with changes in fair value recorded directly in earnings. At September 30, 2016 and December 31, 2015 , Customers had an outstanding notional balance of residential mortgage loan commitments of $5.2 million and $2.8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September 30, 2016 and December 31, 2015 , Customers had an outstanding notional balances of credit derivatives of $35.7 million and $19.3 million , respectively. Fair Value of Derivative Instruments on the Balance Sheet The following table presents the fair value of Customers' derivative financial instruments as well as their presentation on the balance sheet as of September 30, 2016 and December 31, 2015 . September 30, 2016 Derivative Assets Derivative Liabilities Balance Sheet Location Fair Value Balance Sheet Location Fair Value (amounts in thousands) Derivatives designated as cash flow hedges: Interest rate swaps Other assets $ — Other liabilities $ 5,695 Total $ — $ 5,695 Derivatives not designated as hedging instruments: Interest rate swaps Other assets $ 18,453 Other liabilities $ 19,739 Credit contracts Other assets 251 Other liabilities 32 Residential mortgage loan commitments Other assets 85 Other liabilities — Total $ 18,789 $ 19,771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 Effect of Derivative Instruments on Comprehensive Income The following tables present the effect of Customers' derivative financial instruments on comprehensive income for the three and nine months ended September 30, 2016 and 2015 . Three Months Ended September 30, 2016 Income Statement Location Amount of Income (Loss) Recognized in Earnings (amounts in thousands) Derivatives not designated as hedging instruments: Interest rate swaps Other non-interest income $ 1,737 Credit contracts Other non-interest income (15 ) Residential mortgage loan commitments Mortgage loan and banking income (71 ) Total $ 1,651 Three Months Ended September 30, 2015 Income Statement Location Amount of Income (Loss) Recognized in Earnings (amounts in thousands) Derivatives not designated as hedging instruments: Interest rate swaps Other non-interest income $ 192 Credit contracts Other non-interest income 51 Residential mortgage loan commitments Mortgage loan and banking income (1 ) Total $ 242 Nine Months Ended September 30, 2016 Income Statement Location Amount of Income (Loss) Recognized in Earnings (amounts in thousands) Derivatives not designated as hedging instruments: Interest rate swaps Other non-interest income $ 1,250 Credit contracts Other non-interest income 257 Residential mortgage loan commitments Mortgage loan and banking income 41 Total $ 1,548 Nine Months Ended September 30, 2015 Income Statement Location Amount of Income (Loss) Recognized in Earnings (amounts in thousands) Derivatives not designated as hedging instruments: Interest rate swaps Other non-interest income $ 902 Credit contracts Other non-interest income 15 Residential mortgage loan commitments Mortgage loan and banking income 27 Total $ 944 Three Months Ended September 30, 2016 Amount of Gain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556 Interest expense $ (703 ) Three Months Ended September 30, 2015 Amount of Gain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464 ) Interest expense $ — (1) Amounts presented are net of taxes Nine Months Ended September 30, 2016 Amount of Gain (Loss) Location of Gain (Loss) Amount of Gain (Loss) (amounts in thousands) Derivative in cash flow hedging relationships: Interest rate swaps $ (1,577 ) Interest expense $ (1,306 ) Nine Months Ended September 30, 2015 Amount of Gain (Loss) Location of Gain (Loss) Amount of Gain (Loss) (amounts in thousands) Derivative in cash flow hedging relationships: Interest rate swaps $ (2,353 ) Interest expense $ —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capitalized institution. As of September 30, 2016 , the fair value of derivatives in a net liability position (which includes accrued interest but excludes any adjustment for nonperformance-risk) related to these agreements was $26.5 million . In addition, Customers has minimum collateral posting thresholds with certain of these counterparties and at September 30, 2016 had posted $27.7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September 30, 2016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 Offsetting of Financial Liabilities and Derivative Liabilities At September 30, 2016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25,434 $ — $ 25,434 $ — $ 25,434 $ — Offsetting of Financial Assets and Derivative Assets At December 31, 2015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 $ — $ — $ — $ — $ — Offsetting of Financial Liabilities and Derivative Liabilities At December 31, 2015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13,932 $ — $ 13,932 $ — $ 13,932 $ —</t>
  </si>
  <si>
    <t>Business Segments</t>
  </si>
  <si>
    <t>Segment Reporting [Abstract]</t>
  </si>
  <si>
    <t>BUSINESS SEGMENTS Customers has historically operated under one business segment, "Community Banking." However, beginning in third quarter 2016, Customers revised its segment financial reporting to reflect the manner in which its chief operating decision makers (our Chief Executive Officer and Board of Directors) have begun allocating resources and assessing performance subsequent to Customers' acquisition of the Disbursement business from Higher One and the combination of that business with the BankMobile technology platform late in second quarter 2016. Management has determined that Customers' operations consist of two reportable segments - Community Business Banking and BankMobile. Each segment generates revenues, manages risk, and offers distinct products and services to targeted customers through different delivery channels. The strategy, marketing, and analysis of these segments vary considerably. The Community Business Banking segment is delivered predominately to commercial customers in Southeastern Pennsylvania, New York, New Jersey, Massachusetts, Rhode Island and New Hampshire through a single point of contact business model and provides liquidity to residential mortgage originators nationwide through commercial loans to mortgage companies. Lending and deposit gathering activities are focused primarily on privately held businesses, high net worth families, selected commercial real estate lending, and commercial mortgage companies.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ank owned life insurance. The BankMobile segment provides state of the art high tech digital banking and disbursement services to consumers, students, and the "under banked" nationwide. BankMobile, as a division of Customers Bank, is a full service bank that is accessible to customers anywhere and anytime through the customer's smartphone or other web-enabled device. Revenues are currently being generated primarily through interchange and card revenue, deposit and wire transfer fees and university fees. The following tables present the operating results for Customers' reportable business segments for the three and nine months ended September 30, 2016. Customers has presented the financial information and disclosures for prior periods to reflect the segment disclosures as if they had been in effect for the periods presented. The segment financial results include directly attributable revenues and expenses. Corporate overhead costs are assigned to the Community Business Banking segment as those expenses are expected to continue following the planned disposition of BankMobile. Similarly, the preferred stock dividends have been allocated in their entirety to the Community Business Banking segment. The tax benefit assigned to BankMobile was based on an estimated effective tax rate of 38% . Three Months Ended September 30, 2016 Community Business Banking BankMobile Consolidated Interest income $ 82,828 $ 1,384 (1 ) $ 84,212 Interest expense 19,620 7 19,627 Net interest income 63,208 1,377 64,585 Provision for loan losses (162 ) 250 88 Non-interest income 11,121 16,365 27,486 Non-interest expense 36,864 19,354 56,218 Income (loss) before income tax expense 37,627 (1,862 ) 35,765 Income tax expense/(benefit) 15,284 (708 ) 14,576 Net income (loss) 22,343 (1,154 ) 21,189 Preferred stock dividends 2,552 — 2,552 Net income (loss) available to common shareholders $ 19,791 $ (1,154 ) $ 18,637 Three Months Ended September 30, 2015 Community Business Banking BankMobile Consolidated Interest income $ 62,153 $ 1,583 (1 ) $ 63,736 Interest expense 13,795 7 13,802 Net interest income 48,358 1,576 49,934 Provision for loan losses 2,094 — 2,094 Non-interest income 6,160 11 6,171 Non-interest expense 28,467 1,840 30,307 Income (loss) before income tax expense 23,957 (253 ) 23,704 Income tax expense/(benefit) 8,511 (96 ) 8,415 Net income (loss) 15,446 (157 ) 15,289 Preferred stock dividends 980 — 980 Net income (loss) available to common shareholders $ 14,466 $ (157 ) $ 14,309 (1) - Amounts reported include funds transfer pricing of $1.4 million and $1.6 million , respectively, for the three months ended September 30, 2016 and 2015 credited to BankMobile for the value provided to the Community Business Banking segment for the use of low/no cost deposits. Nine Months Ended September 30, 2016 Community Business Banking BankMobile Consolidated Interest income $ 234,513 $ 4,418 (1 ) $ 238,931 Interest expense 53,539 22 53,561 Net interest income 180,974 4,396 185,370 Provision for loan losses 2,605 249 2,854 Non-interest income 22,241 18,996 41,237 Non-interest expense 101,053 27,253 128,306 Income (loss) before income tax expense 99,557 (4,110 ) 95,447 Income tax expense/(benefit) 38,691 (1,562 ) 37,129 Net income (loss) 60,866 (2,548 ) 58,318 Preferred stock dividends 5,900 — 5,900 Net income (loss) available to common shareholders $ 54,966 $ (2,548 ) $ 52,418 As of September 30, 2016 Goodwill and other intangibles $ 3,642 $ 13,282 $ 16,924 Total assets $ 9,532,281 $ 70,329 $ 9,602,610 Total deposits $ 6,855,788 $ 533,182 $ 7,388,970 Nine Months Ended September 30, 2015 Community Business Banking BankMobile Consolidated Interest income $ 177,215 $ 4,922 (1 ) $ 182,137 Interest expense 39,299 16 39,315 Net interest income 137,916 4,906 142,822 Provision for loan losses 14,393 — 14,393 Non-interest income 18,272 25 18,297 Non-interest expense 78,344 5,088 83,432 Income (loss) before income tax expense 63,451 (157 ) 63,294 Income tax expense/(benefit) 22,557 (60 ) 22,497 Net income (loss) 40,894 (97 ) 40,797 Preferred stock dividends 1,487 — 1,487 Net income (loss) available to common shareholders $ 39,407 $ (97 ) $ 39,310 As of September 30, 2015 Goodwill and other intangibles $ 3,654 $ — $ 3,654 Total assets $ 7,593,556 $ 2,620 $ 7,596,176 Total deposits $ 5,423,717 $ 361,477 $ 5,785,194 (1) - Amounts reported include funds transfer pricing of $4.4 million and $4.9 million , respectively, for the nine months ended September 30, 2016 and 2015 credited to BankMobile for the value provided to the Community Business Banking segment for the use of low/no cost deposits.</t>
  </si>
  <si>
    <t>Subsequent Events</t>
  </si>
  <si>
    <t>Subsequent Events [Abstract]</t>
  </si>
  <si>
    <t>SUBSEQUENT EVENTS On November 4, 2016, Customers entered into an underwriting agreement (the "Underwriting Agreement") with FBR Capital Markets &amp; Co. and Keefe, Bruyette &amp; Woods, Inc., as representatives of the underwriters named therein (collectively, the "Underwriters"), relating to the offer and sale in an underwritten offering of 2,100,000 shares of the Customer's common stock. The shares of common stock were sold at a public offering price of $25.00 per share. The Underwriters have agreed to purchase the shares from Customers at a discount of $0.75 per share. Customers has granted the Underwriters a 30 -day option to purchase up to an additional 315,000 shares of common stock at the public offering price less the underwriting discount solely to cover over-allotments, if any. Customers expects to receive net proceeds from this offering of approximately $50.8 million (or approximately $58.4 million if the underwriters exercise their option to purchase additional shares in full), after deducting the underwriting discount and estimated offering expenses payable by us. The offering is expected to close on or about November 9, 2016, subject to customary closing conditions.</t>
  </si>
  <si>
    <t>Significant Accounting Policies and Basis of Presentation (Policies)</t>
  </si>
  <si>
    <t>Basis of Presentation</t>
  </si>
  <si>
    <t xml:space="preserve">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5 consolidated balance sheet presented in this report has been derived from Customers Bancorp’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Customers Bancorp and subsidiaries included in Customers' Annual Report on Form 10-K for the year ended December 31, 2015 filed with the SEC on February 26, 2016 . That Form 10-K describes Customers Bancorp’s significant accounting policies, which include its policies on Principles of Consolidation; Cash and Cash Equivalents and Statements of Cash Flows; Investment Securities; Loan Accounting Framework; Allowance for Loan Losses; Investments in FHLB, Federal Reserve Bank, and other restricted stock; Other Real Estate Owned; FDIC Loss Sharing Receivable and Clawback Liability; Bank-Owned Life Insurance; Bank Premises and Equipment; Treasury Stock; Income Taxes; Share-Based Compensation; Derivative Instruments and Hedging; Comprehensive Income; and Earnings per Share. Certain prior period amounts have been reclassified to conform to current period presentation. Results for interim periods are not necessarily indicative of those that may be expected for the fiscal year. Presented below are Customers Bancorp's significant accounting policies that were updated during the three or nine months ended September 30, 2016 to address new or evolving activities and recently issued accounting standards and updates that were issued or effective during 2016 . </t>
  </si>
  <si>
    <t>Restrictions on Cash and Amounts due from Banks</t>
  </si>
  <si>
    <t>Restrictions on Cash and Amounts due from Banks Customers Bank is required to maintain average balances of cash on hand or with the Federal Reserve Bank at prescribed levels.</t>
  </si>
  <si>
    <t>Business Combinations</t>
  </si>
  <si>
    <t>Business Combinations Business combinations are accounted for by applying the acquisition method in accordance with Accounting Standards Codification (ASC) 805, Business Combinations . Under the acquisition method, identifiable assets acquired and liabilities assumed are measured at their fair values as of that date, and are recognized separately from goodwill. Results of operations of the acquired entity are included in the consolidated statement of income from the date of acquisition.</t>
  </si>
  <si>
    <t>Goodwill and Other Intangible Assets</t>
  </si>
  <si>
    <t xml:space="preserve">Goodwill and Other Intangible Assets Goodwill represents the excess of cost over the identifiable net assets of businesses acquired. Other intangible assets represent purchased assets that lack physical substance but can be distinguished from goodwill because of contractual or other legal rights. Intangible assets that have finite lives, such as customer relationship intangibles, core deposit intangibles, and non-compete agreements, are amortized over their estimated useful lives and subject to periodic impairment testing. Goodwill and other intangible assets recognized as part of the Disbursement business acquisition are based on a preliminary allocation of the purchase price and subject to change for up to one year following the date of the acquisition closing. Goodwill and other intangible assets are reviewed for impairment annually as of October 31 and between annual tests when events and circumstances indicate that impairment may have occurred. Impairment is a condition that exists when the carrying amount of goodwill or other intangible asset exceeds its implied fair value. A qualitative factor test can be performed to determine whether it is necessary to perform a two-step quantitative impairment test. If the results of the qualitative review indicate that it is unlikely (less than 50% probability) that the carrying value of the reporting unit exceeds its fair value, no further evaluation needs to be performed. </t>
  </si>
  <si>
    <t>Segment Information</t>
  </si>
  <si>
    <t xml:space="preserve">Segment Information In connection with the acquisition of the Disbursement business from Higher One and the combination of that business with the BankMobile technology platform late in second quarter 2016, Customers' chief operating decision makers, our Chief Executive Officer and Board of Directors, began allocating resources and assessing performance for two distinct business segments, "Community Business Banking" and "BankMobile." The Community Business Banking segment is delivered predominately to commercial customers in Southeastern Pennsylvania, New York, New Jersey, Massachusetts, Rhode Island and New Hampshire through a single point of contact business model and provides liquidity to residential mortgage originators nationwide through commercial loans to mortgage companies. The BankMobile segment provides state of the art high tech digital banking and disbursement services to consumers, students, and the "under banked" nationwide. BankMobile, as a division of Customers Bank, is a full service bank that is accessible to customers anywhere and anytime through the customer's smartphone or other web-enabled device. Prior to third quarter 2016, Customers operated in one business segment, “Community Banking.” </t>
  </si>
  <si>
    <t>Recently Issued Accounting Standards</t>
  </si>
  <si>
    <t xml:space="preserve">Recently Issued Accounting Standards In October 2016, the Financial Accounting Standards Board ("FASB") issued Accounting Standards Update ("ASU") No. 2016-17— Consolidation (Topic 810): Interests Held through Related Parties That Are under Common Control . The amendments in this ASU do not change the characteristics of a primary beneficiary under current guidance. Namely, that a primary beneficiary of a Variable Interest Entity (VIE) has: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If a reporting entity satisfies the first characteristic, (i.e. it is the single decision maker of a VIE),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refor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If the single decision maker and its related parties that are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Customers is currently evaluating the impact of this ASU on its financial condition, results of operations and consolidated financial statements. In October 2016, the FASB issued ASU No. 2016-16—Income Taxes (Topic 740): Intra-Entity Transfers of Assets Other Than Inventory . This ASU requires that an entity recognize the income tax consequences of an intra-entity transfer of an asset other than inventory when the transfer occurs. Consequently, the amendments in this ASU eliminate the exception for an intra-entity transfer of an asset other than inventory. Two common examples of assets included in the scope of this ASU are intellectual property and property, plant, and equipment. Intra-entity transfers of inventory will continue to follow existing US GAAP. The amendments in this ASU do not include new disclosure requirements; however, existing disclosure requirements might be applicable when accounting for the current and deferred income taxes for an intra-entity transfer of an asset other than inventory. For public business entities, the amendments in this ASU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Customers is currently evaluating the impact of this ASU on its financial condition, results of operations and consolidated financial statements. In August 2016, the FASB issued ASU No. 2016-15, Statement of Cash Flows: Classification of Certain Cash Receipts and Cash Payments . This ASU is aimed at reducing the existing diversity in practice with regards to the following specific items in the Statement of Cash Flows: 1. Cash payments for debt prepayment or extinguishment costs will be classified in financing activities. 2.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3.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4. Cash proceeds received from the settlement of insurance claims will be classified on the basis of the related insurance coverage (that is, the nature of the loss). Cash proceeds from lump-sum settlements will be classified based on the nature of each loss included in the settlement. 5. Cash proceeds received from the settlement of bank-owned life insurance (BOLI) policies will be classified as cash inflows from investing activities. Cash payments for premiums on BOLI may be classified as cash outflows for investing, operating, or a combination of both. 6. A transferor’s beneficial interest obtained in a securitization of financial assets will be disclosed as a noncash activity, and cash received from beneficial interests will be classified in investing activities. 7. Distributions received from equity method investees will be classified using either a cumulative 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F or public business entities, the amendments are effective for fiscal years beginning after December 15, 2017, including interim periods within those fiscal years. Customers is currently evaluating the impact of this ASU on the presentation of its statement of cash flows. In June 2016, the FASB issued ASU No. 2016-13 , Financial Instruments - Credit Losses: Measurement of Credit Losses on Financial Instruments. This ASU requires an entity to utilize a new impairment model known as the current expected credit loss ("CECL") model to estimate lifetime expected credit loss and record an allowance that, when deducted from the amortized cost basis of the financial asset, presents the net amount expected to be collected on the financial asset. The CECL model is expected to result in ealier recognition of credit losses. The ASU also requires new disclosures for financial assets measured at amortized cost, loans, and available for sale debt securities. For public business entities, the amendments in this ASU are effective for fiscal years beginning after December 15, 2019, including interim periods within those fiscal years. Customers is currently evaluating the impact of this ASU on its financial condition, results of operations and consolidated financial statements. In March 2016, the FASB issued ASU No. 2016-09 , Compensation - Stock Compensation: Improvements to Employee Share-Based Payment Accounting. The FASB issued this ASU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Some areas for simplification apply only to non-public entities. For public business entities, the amendments are effective for annual periods beginning after December 15, 2016, and interim periods within those annual periods. In addition, the amendments in this ASU eliminate the guidance in Topic 718 that was indefinitely deferred shortly after the issuance of FASB Statement No. 123 (revised 2004), Share-Based Payment. Customers is currently evaluating the impact of this ASU on its financial condition and results of operations. In March 2016, the FASB issued ASU No. 2016-07, Investments - Equity Method and Joint Ventures. To simplify the accounting for equity method investments, the amendments in the ASU eliminate the requirement in Topic 323, Investments - Equity Method and Joint Venture,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SU is effective for all entities for fiscal years beginning after December 15, 2016, and interim periods within those fiscal years. Customers does not expect the adoption of this ASU to have a significant impact on its financial condition or results of operations. In March 2016, the FASB issued ASU No. 2016-06, Derivatives and Hedging: Contingent Put and Call Options in Debt Instruments. Topic 815, Derivatives and Hedging,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Namely, this decision sequence requires that an entity consider whether: 1. the payoff is adjusted based on changes in an index; 2. the payoff is indexed to an underlying other than interest rates or credit risk; 3. the debt involves a substantial premium or discount; and 4. the call (put) option is contingently exercisable. The amendments apply to all entities that are issuers of or investors in debt instruments (or hybrid financial instruments that are determined to have a debt host) with embedded call (put) options.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March 2016, the FASB issued ASU No. 2016-05, Derivatives and Hedging: Effect of Derivative Contract Novations on Existing Hedge Accounting Relationships .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ASU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are effective for financial statements issued for fiscal years beginning after December 15, 2016, and interim periods within those fiscal years. Customers does not expect the adoption of this ASU to have a significant impact on its financial condition or results of operations. In March 2016, the FASB issued ASU No. 2016-04, Liabilities - Extinguishments of Liabilities: Recognition of Breakage for Certain Prepaid Stored-Value Products .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Extinguishment of Liabilities, includes derecognition guidance for both financial liabilities and nonfinancial liabilities, and Topic 606, Revenue from Contracts with Customers, includes authoritative breakage guidance but excludes financial liabilities. The amendments in this ASU provide a narrow scope exception to the guidance in Subtopic 405-20 to require that breakage be accounted for consistent with the breakage guidance in Topic 606. For public business entities, the amendments are effective for financial statements issued for fiscal years beginning after December 15, 2017, and interim periods within those fiscal years. Customers does not expect the adoption of this ASU to have a significant impact on its financial condition or results of operatio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is ASU on its financial condition and results of operation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Customers does not expect the adoption of this ASU to have a significant impact on its financial condition or results of operations. In November 2015, the FASB issued ASU 2015-17, Income Taxes . The amendments in this ASU, which will align the presentation of deferred income tax assets and liabilities with International Financial Reporting Standards (IFRS),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Customers does not expect the adoption of this ASU to have a significant impact on its financial condition or results of operations. In September 2015, the FASB issued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Customer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the presentation of debt issuance costs, and requires that debt issuance costs related to a recognized debt liability be presented in the balance sheet as a direct deduction from the carrying amount of the debt liability consistent with debt discounts and is applicable on a retrospective basis. The guidance in these ASUs was effective for interim and annual periods beginning after December 15, 2015. The adoption of these ASUs on January 1, 2016 resulted in a reclassification adjustment, which reduced "Other borrowings" by $1.8 million and "Subordinated debt" by $1.3 million with a corresponding decrease in "Other assets" of $3.1 million as of December 31, 2015. In February 2015, the FASB issued ASU 2015-02, Amendments to the Consolidation Analysis. The guidance in this ASU affects reporting entities that must determine whether they should consolidate certain legal entities. This ASU modifies the evaluation of whether limited partnerships or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e guidance in this ASU was effective for annual and interim periods beginning after December 15, 2015. The adoption of this ASU did not have an impact on Customers' financial condition or results of operations. In January 2015, the FASB issued ASU 2015-01, Income Statement - Extraordinary and Unusual Items - 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ASU was effective in first quarter 2016. The adoption of this ASU did not have an impact on Customers' financial condition or results of operations. In November 2014, the FASB issued ASU 2014-16, Derivatives and Hedging: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was effective in first quarter 2016. The adoption of this ASU did not have an impact on Customers' financial condition or results of operations. In August 2014, the FASB issued ASU 2014-13 , Consolidation: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guidance in this ASU was effective in first quarter 2016. The adoption of this ASU did not have an impact on Customer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was effective in first quarter 2016. The adoption of this ASU did not have an impact on Customers' financial condition or results of operations. In May 2014, the FASB issued ASU 2014-09, Revenue from Contracts with Customers .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Deferral of the Effective Date . The guidance in this ASU is now effective for annual reporting periods beginning after December 15, 2017, including interim reporting periods within that reporting period. Customers does not expect the adoption of this ASU to have a significant impact on its financial condition or results of operations. In March 2016, the FASB issued ASU No. 2016-08, Revenue from Contracts with Customers: Principal versus Agent Considerations (Reporting Revenue Gross versus Net ).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The effective date and transition requirements in this ASU are the same as the effective date and transition requirements for ASU No. 2014-09, Revenue from Contracts with Customers. Customers does not expect the adoption of this ASU to have a significant impact on its financial condition or results of operations. In April 2016, the FASB issued ASU No. 2016-10 ,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FASB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ASU affect the guidance in ASU 2014-09, Revenue from Contracts with Customers, which will be effective for fiscal years beginning after December 31, 2017 for public entities. The effective date and transition requirements for the amendments in this ASU are the same as those in ASU 2014-09. Customers does not expect the adoption of this ASU to have a significant impact on its financial condition or results of operations. In May 2016, the FASB issued ASU No. 2016-12 , Revenue from Contracts with Customers: Narrow-Scope Improvements and Practical Expedients. This ASU clarifies certain aspects of Topic 606 guidance as follows: • The objective of the collecti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t>
  </si>
  <si>
    <t>Fair Value Measurement</t>
  </si>
  <si>
    <t>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Impaired Financing Receivable</t>
  </si>
  <si>
    <t>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classified as Level 3 fair values, based upon the lowest level of input that is significant to the fair value measurements.</t>
  </si>
  <si>
    <t>Derivatives</t>
  </si>
  <si>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 of debt. The ineffective portion of the change in fair value of the derivatives is to be recognized directly in earnings.</t>
  </si>
  <si>
    <t>Acquisition Activity (Tables)</t>
  </si>
  <si>
    <t>Amounts Recorded on the Balance Sheet</t>
  </si>
  <si>
    <t>The following table presents the fair values of the assets acquired and liabilities assumed as of June 15, 2016: (amounts in thousands) June 15, 2016 Fair value of assets acquired: Developed software $ 27,400 Other intangible assets 9,300 Accounts receivable 2,784 Prepaid expenses 1,180 Fixed assets, net 229 Total assets acquired 40,893 Fair value of liabilities assumed: Other liabilities 5,531 Deferred revenue 2,655 Total liabilities assumed 8,186 Net assets acquired $ 32,707 Transaction cash consideration (1) $ 37,000 Goodwill recognized $ 4,293 (1) Includes $10 million payable to Higher One upon each of the first and second anniversary of the transaction closing, which has been placed into an escrow account with a third party (aggregate amount of $20 million )</t>
  </si>
  <si>
    <t>Changes in Accumulated Other Comprehensive Income (Loss) By Component (Tables)</t>
  </si>
  <si>
    <t>Changes in Accumulated Other Comprehensive Income (loss)</t>
  </si>
  <si>
    <t>The following tables present the changes in accumulated other comprehensive income (loss) by component for the three and nine months ended September 30, 2016 and 2015 . Three Months Ended September 30, 2016 Available-for-sale-securities (amounts in thousands) Unrealized Gains (Losses) Foreign Currency Items Total Unrealized Gains (Losses) Unrealized Gain (Loss) on Cash Flow Hedge Total Balance - June 30, 2016 $ 4,895 $ (768 ) $ 4,127 $ (4,554 ) $ (427 ) Other comprehensive income (loss) before reclassifications 15 190 205 556 761 Amounts reclassified from accumulated other comprehensive income (loss) to net income (2) 1 — 1 439 440 Net current-period other comprehensive income 16 190 206 995 1,201 Balance - September 30, 2016 $ 4,911 $ (578 ) $ 4,333 $ (3,559 ) $ 774 Nine Months Ended September 30,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9,529 6 9,535 (1,577 ) 7,958 Amounts reclassified from accumulated other comprehensive income (loss) to net income (2) (16 ) — (16 ) 816 800 Net current-period other comprehensive income (loss) 9,513 6 9,519 (761 ) 8,758 Balance - September 30, 2016 $ 4,911 $ (578 ) $ 4,333 $ (3,559 ) $ 774 (1) All amounts are presented net of tax. Amounts in parentheses indicate reductions to accumulated other comprehensive income. (2) Reclassification amounts for available-for-sale securities are reported as gain (loss) on sale of investment securities on the consolidated statements of income. Reclassification amounts for cash flow hedges are reported as interest expense on FHLB advances on the consolidated statements of income. Three Months Ended September 30, 2015 Available-for-sale-securities (amounts in thousands) Unrealized Gains (Losses) Foreign Currency Items Total Unrealized Gains (Losses) Unrealized Loss on Cash Flow Hedge Total Balance - June 30, 2015 $ (1,825 ) $ (136 ) $ (1,961 ) $ (2,153 ) $ (4,114 ) Other comprehensive income (loss) before reclassifications 598 (435 ) 163 (1,464 ) (1,301 ) Amounts reclassified from accumulated other comprehensive income (loss) to net income (2) 10 — 10 — 10 Net current-period other comprehensive income (loss) 608 (435 ) 173 (1,464 ) (1,291 ) Balance - September 30, 2015 $ (1,217 ) $ (571 ) $ (1,788 ) $ (3,617 ) $ (5,405 ) Nine Months Ended September 30, 2015 Available-for-sale-securities (amounts in thousands) Unrealized Gains (Losses) Foreign Currency Items Total Unrealized Gains (Losses) Unrealized Loss on Cash Flow Hedge Total Balance - December 31, 2014 $ 1,156 $ (14 ) $ 1,142 $ (1,264 ) $ (122 ) Other comprehensive (loss) before reclassifications (2,426 ) (557 ) (2,983 ) (2,353 ) (5,336 ) Amounts reclassified from accumulated other comprehensive loss to net income (2) 53 — 53 — 53 Net current-period other comprehensive income (loss) (2,373 ) (557 ) (2,930 ) (2,353 ) (5,283 ) Balance - September 30, 2015 $ (1,217 ) $ (571 ) $ (1,788 ) $ (3,617 ) $ (5,405 ) (1) All amounts are presented net of tax. Amounts in parentheses indicate reductions to accumulated other comprehensive income. (2) Reclassification amounts are reported as gain (loss) on sale of investment securities on the consolidated statements of income.</t>
  </si>
  <si>
    <t>Earnings Per Share (Tables)</t>
  </si>
  <si>
    <t>Components of Earnings Per Share</t>
  </si>
  <si>
    <t>The following are the components and results of Customers' earnings per common share calculation for the periods presented. Three Months Ended Nine Months Ended 2016 2015 2016 2015 (amounts in thousands, except share and per share data) Net income available to common shareholders $ 18,637 $ 14,309 $ 52,418 $ 39,310 Weighted-average number of common shares outstanding - basic 27,367,551 26,872,787 27,131,960 26,830,341 Share-based compensation plans 1,657,818 1,538,436 1,595,022 1,453,378 Warrants 124,365 329,906 243,531 315,276 Weighted-average number of common shares - diluted 29,149,734 28,741,129 28,970,513 28,598,995 Basic earnings per common share $ 0.68 $ 0.53 $ 1.93 $ 1.47 Diluted earnings per common share $ 0.64 $ 0.50 $ 1.81 $ 1.37</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Nine Months Ended 2016 2015 2016 2015 Anti-dilutive securities: Share-based compensation awards 616,995 607,678 616,995 608,778 Warrants 52,242 52,242 52,242 52,242 Total anti-dilutive securities 669,237 659,920 669,237 661,020</t>
  </si>
  <si>
    <t>Investment Securities (Tables)</t>
  </si>
  <si>
    <t>Summary of Amortized Cost and Approximate Fair Value of Investment Securities</t>
  </si>
  <si>
    <t>The amortized cost and approximate fair value of investment securities as of September 30, 2016 and December 31, 2015 are summarized in the tables below: September 30, 2016 Amortized Cost Gross Unrealized Gains Gross Unrealized Losses Fair Value (amounts in thousands) Available for Sale: Agency-guaranteed residential mortgage-backed securities $ 251,755 $ 2,890 $ (325 ) $ 254,320 Agency-guaranteed commercial real estate mortgage-backed securities 204,769 9,030 — 213,799 Corporate notes (1) 44,930 1,111 — 46,041 Equity securities (2) 22,508 — (5,772 ) 16,736 $ 523,962 $ 13,031 $ (6,097 ) $ 530,896 (1) Includes subordinated debt issued by other bank holding companies. (2) Consists of equity securities issued by a foreign entity. December 31, 2015 Amortized Cost Gross Unrealized Gains Gross Unrealized Losses Fair Value (amounts in thousands) Available for Sale: Agency-guaranteed residential mortgage-backed securities $ 299,392 $ 1,453 $ (2,741 ) $ 298,104 Agency-guaranteed commercial real estate mortgage-backed securities 206,719 — (3,849 ) 202,870 Corporate notes (1) 39,925 320 (178 ) 40,067 Equity securities (2) 22,514 — (3,302 ) 19,212 $ 568,550 $ 1,773 $ (10,070 ) $ 560,253 (1) Includes subordinated debt issued by other bank holding companies. (2) Consists primarily of equity securities issued by a foreign entity.</t>
  </si>
  <si>
    <t>Statement of Proceeds from Sale of Available for Sale Investment Securities</t>
  </si>
  <si>
    <t>The following table presents proceeds from the sale of available-for-sale investment securities and gross gains and gross losses realized on those sales for the three and nine months ended September 30, 2016 and 2015 : Three Months Ended September 30, Nine Months Ended September 30, 2016 2015 2016 2015 (amounts in thousands) Proceeds from sale of available-for-sale securities $ 5 $ 314 $ 2,853 $ 806 Gross gains $ — $ — $ 26 $ — Gross losses (1 ) (16 ) (1 ) (85 ) Net gains (losses) $ (1 ) $ (16 ) $ 25 $ (85 )</t>
  </si>
  <si>
    <t>Summary of Available-for-Sale Debt Securities by Stated Maturity</t>
  </si>
  <si>
    <t>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6 Amortized Cost Fair Value (amounts in thousands) Due in one year or less $ — $ — Due after one year through five years — — Due after five years through ten years 37,930 38,783 Due after ten years 7,000 7,258 Agency-guaranteed residential mortgage-backed securities 251,755 254,320 Agency-guaranteed commercial real estate mortgage-backed securities 204,769 213,799 Total debt securities $ 501,454 $ 514,160</t>
  </si>
  <si>
    <t>Gross Unrealized Losses and Fair Value, Aggregated by Investment Category</t>
  </si>
  <si>
    <t>Gross unrealized losses and fair value of Customers' investments aggregated by investment category and length of time that individual securities have been in a continuous unrealized loss position at September 30, 2016 and December 31, 2015 were as follows: September 30, 2016 Less Than 12 Months 12 Months or More Total Fair Value Unrealized Losses Fair Value Unrealized Losses Fair Value Unrealized Losses (amounts in thousands) Available for Sale: Agency-guaranteed residential mortgage-backed securities $ 2,388 $ (1 ) $ 32,529 $ (324 ) $ 34,917 $ (325 ) Equity securities (2) — — 16,736 (5,772 ) 16,736 (5,772 ) Total $ 2,388 $ (1 ) $ 49,265 $ (6,096 ) $ 51,653 $ (6,097 ) December 31, 2015 Less Than 12 Months 12 Months or More Total Fair Value Unrealized Losses Fair Value Unrealized Losses Fair Value Unrealized Losses (amounts in thousands) Available for Sale: Agency-guaranteed residential mortgage-backed securities $ 102,832 $ (535 ) $ 57,357 $ (2,206 ) 160,189 $ (2,741 ) Agency-guaranteed commercial real estate mortgage-backed securities 202,870 (3,849 ) — — 202,870 (3,849 ) Corporate notes (1) 9,748 (178 ) — — 9,748 (178 ) Equity securities (2) 19,206 (3,301 ) 6 (1 ) 19,212 (3,302 ) Total $ 334,656 $ (7,863 ) $ 57,363 $ (2,207 ) $ 392,019 $ (10,070 ) (1) Includes subordinated debt issued by other bank holding companies. (2) Consists primarily of equity securities in a foreign entity.</t>
  </si>
  <si>
    <t>Loans Held for Sale (Tables)</t>
  </si>
  <si>
    <t>Composition of Loans Held for Sale</t>
  </si>
  <si>
    <t>The composition of loans held for sale as of September 30, 2016 and December 31, 2015 was as follows: September 30, 2016 December 31, 2015 (amounts in thousands) Commercial loans: Mortgage warehouse loans at fair value $ 2,373,877 $ 1,754,950 Multi-family loans at lower of cost or fair value 25,263 39,257 Commercial loans held for sale 2,399,140 1,794,207 Consumer loans: Residential mortgage loans at fair value 3,568 2,857 Loans held for sale $ 2,402,708 $ 1,797,064</t>
  </si>
  <si>
    <t>Loans Receivable and Allowance for Loan Losses (Tables)</t>
  </si>
  <si>
    <t>Schedule of Loans Receivable</t>
  </si>
  <si>
    <t>The following table presents loans receivable as of September 30, 2016 and December 31, 2015 : September 30, 2016 December 31, 2015 (amounts in thousands) Commercial: Multi-family $ 3,150,298 $ 2,909,439 Commercial and industrial (including owner occupied commercial real estate) 1,296,721 1,111,400 Commercial real estate non-owner occupied 1,151,099 956,255 Construction 83,835 87,240 Total commercial loans 5,681,953 5,064,334 Consumer: Residential real estate 227,122 271,613 Manufactured housing 104,404 113,490 Other 3,420 3,708 Total consumer loans 334,946 388,811 Total loans receivable 6,016,899 5,453,145 Deferred costs and unamortized premiums, net 96 334 Allowance for loan losses (37,897 ) (35,647 ) Loans receivable, net of allowance for loan losses $ 5,979,098 $ 5,417,832</t>
  </si>
  <si>
    <t>Loans Receivable by Loan Type and Performance Status</t>
  </si>
  <si>
    <t>The following tables summarize loans receivable by loan type and performance status as of September 30, 2016 and December 31, 2015 : September 30, 2016 30-89 Days Past Due (1) 90 Days Or More Past Due(1) Total Past Due (1) Non- Accrual Current (2) Purchased- Credit- Impaired Loans (3) Total Loans (4) (amounts in thousands) Multi-family $ — $ — $ — $ — $ 3,147,521 $ 2,777 $ 3,150,298 Commercial and industrial — — — 4,900 899,200 1,150 905,250 Commercial real estate - owner occupied — — — 2,071 376,482 12,918 391,471 Commercial real estate - non-owner occupied — — — 2,152 1,142,024 6,923 1,151,099 Construction — — — — 83,835 — 83,835 Residential real estate 1,182 — 1,182 2,238 215,766 7,936 227,122 Manufactured housing (5) 2,958 2,543 5,501 1,992 93,784 3,127 104,404 Other consumer 16 — 16 43 3,118 243 3,420 Total $ 4,156 $ 2,543 $ 6,699 $ 13,396 $ 5,961,730 $ 35,074 $ 6,016,899 December 31, 2015 30-89 Days Past Due (1) 90 Days Or More Past Due(1) Total Past Due (1) Non- Accrual Current (2) Purchased- Credit- Impaired Loans (3) Total Loans (4) (amounts in thousands) Multi-family $ — $ — $ — $ — $ 2,905,789 $ 3,650 $ 2,909,439 Commercial and industrial 39 — 39 1,973 799,595 1,552 803,159 Commercial real estate - owner occupied 268 — 268 2,700 292,312 12,961 308,241 Commercial real estate - non-owner occupied 1,997 — 1,997 1,307 940,895 12,056 956,255 Construction — — — — 87,006 234 87,240 Residential real estate 2,986 — 2,986 2,202 257,984 8,441 271,613 Manufactured housing (5) 3,752 2,805 6,557 2,449 101,132 3,352 113,490 Other consumer 107 — 107 140 3,227 234 3,708 Total $ 9,149 $ 2,805 $ 11,954 $ 10,771 $ 5,387,940 $ 42,480 $ 5,453,14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three and nine months ended September 30, 2016 and 2015 and the loans and allowance for loan losses by loan class based on impairment evaluation method as of September 30, 2016 and December 31, 2015 are as follows. The amounts presented for the provision for loan losses below do not include the effect of changes to estimated benefits resulting from the FDIC loss share arrangements for the covered loans for periods prior to the termination of the FDIC loss sharing arrangements. Three Months Ended September 30, 2016 Multi-family Commercial and Industrial Commercial Real Estate Owner Occupied Commercial Construction Residential Manufactured Other Consumer Total (amounts in thousands) Ending Balance, June 30, 2016 $ 12,368 $ 10,370 $ 1,582 $ 8,483 $ 1,209 $ 3,535 $ 440 $ 110 $ 38,097 Charge-offs — (237 ) — (140 ) — (43 ) — (246 ) (666 ) Recoveries — 62 — — 8 298 — 10 378 Provision for loan losses (695 ) 832 305 3 (168 ) (411 ) (18 ) 240 88 Ending Balance, September 30, 2016 $ 11,673 $ 11,027 $ 1,887 $ 8,346 $ 1,049 $ 3,379 $ 422 $ 114 $ 37,897 Nine Months Ended September 30, 2016 Ending Balance, December 31, 2015 $ 12,016 $ 8,864 $ 1,348 $ 8,420 $ 1,074 $ 3,298 $ 494 $ 133 $ 35,647 Charge-offs — (774 ) — (140 ) — (456 ) — (478 ) (1,848 ) Recoveries — 173 — 8 465 299 — 10 955 Provision for loan losses (343 ) 2,764 539 58 (490 ) 238 (72 ) 449 3,143 Ending Balance, September 30, 2016 $ 11,673 $ 11,027 $ 1,887 $ 8,346 $ 1,049 $ 3,379 $ 422 $ 114 $ 37,897 As of September 30, 2016 Loans: Individually evaluated for impairment $ 4,538 $ 30,275 $ 10,523 $ 10,659 $ — $ 3,999 $ 9,091 $ 42 $ 69,127 Collectively evaluated for impairment 3,142,983 873,825 368,030 1,133,517 83,835 215,187 92,186 3,135 5,912,698 Loans acquired with credit deterioration 2,777 1,150 12,918 6,923 — 7,936 3,127 243 35,074 $ 3,150,298 $ 905,250 $ 391,471 $ 1,151,099 $ 83,835 $ 227,122 $ 104,404 $ 3,420 $ 6,016,899 Allowance for loan losses: Individually evaluated for impairment $ 195 $ 3,119 $ — $ 27 $ — $ 63 $ — $ — $ 3,404 Collectively evaluated for impairment 11,478 7,771 1,857 4,581 1,049 2,515 95 57 29,403 Loans acquired with credit deterioration — 137 30 3,738 — 801 327 57 5,090 $ 11,673 $ 11,027 $ 1,887 $ 8,346 $ 1,049 $ 3,379 $ 422 $ 114 $ 37,897 Three Months Ended September 30, 2015 Multi-family Commercial and Industrial Commercial Real Estate Owner Occupied Commercial Construction Residential Manufactured Other Consumer Total (amounts in thousands) Ending Balance, June 30, 2015 $ 8,734 $ 14,062 $ 3,651 $ 6,310 $ 844 $ 3,455 $ 316 $ 119 $ 37,491 Charge-offs — (5,559 ) (35 ) (82 ) — (256 ) — — (5,932 ) Recoveries — 248 13 — 8 — — 6 275 Provision for loan losses 472 1,678 (370 ) (109 ) 258 (5 ) 70 (5 ) 1,989 Ending Balance, September 30, 2015 $ 9,206 $ 10,429 $ 3,259 $ 6,119 $ 1,110 $ 3,194 $ 386 $ 120 $ 33,823 Nine Months Ended September 30, 2015 Ending Balance, December 31, 2014 $ 8,493 $ 4,784 $ 4,336 $ 9,198 $ 1,047 $ 2,698 $ 262 $ 114 $ 30,932 Charge-offs — (6,793 ) (378 ) (327 ) (1,064 ) (282 ) — (36 ) (8,880 ) Recoveries — 351 14 — 195 572 — 91 1,223 Provision for loan losses 713 12,087 (713 ) (2,752 ) 932 206 124 (49 ) 10,548 Ending Balance, September 30, 2015 $ 9,206 $ 10,429 $ 3,259 $ 6,119 $ 1,110 $ 3,194 $ 386 $ 120 $ 33,823 As of December 31, 2015 Loans: Individually evaluated for impairment $ 661 $ 17,621 $ 8,329 $ 4,831 $ — $ 4,726 $ 8,300 $ 140 $ 44,608 Collectively evaluated for impairment 2,905,128 783,986 286,951 939,368 87,006 258,446 101,838 3,334 5,366,057 Loans acquired with credit deterioration 3,650 1,552 12,961 12,056 234 8,441 3,352 234 42,480 $ 2,909,439 $ 803,159 $ 308,241 $ 956,255 $ 87,240 $ 271,613 $ 113,490 $ 3,708 $ 5,453,145 Allowance for loan losses: Individually evaluated for impairment $ — $ 1,990 $ 1 $ 148 $ — $ 84 $ — $ 50 $ 2,273 Collectively evaluated for impairment 12,016 6,650 1,347 3,858 1,074 2,141 98 28 27,212 Loans acquired with credit deterioration — 224 — 4,414 — 1,073 396 55 6,162 $ 12,016 $ 8,864 $ 1,348 $ 8,420 $ 1,074 $ 3,298 $ 494 $ 133 $ 35,647</t>
  </si>
  <si>
    <t>Summary of Recorded Investment Net Charge-Offs, Unpaid Principal Balance and Related Allowance for Impaired Loans</t>
  </si>
  <si>
    <t>The following tables present the recorded investment (net of charge-offs), unpaid principal balance, and related allowance by loan type for loans that are individually evaluated for impairment as of September 30, 2016 and December 31, 2015 and the average recorded investment and interest income recognized for the three and nine months ended September 30, 2016 and 2015 . Purchased-credit-impaired loans are considered to be performing and are not included in the tables below. September 30, 2016 Three Months Ended September 30, 2016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4,159 $ 4,159 $ — $ 2,080 $ 38 $ 1,205 $ 38 Commercial and industrial 22,885 23,919 — 21,859 406 18,681 879 Commercial real estate owner occupied 10,523 10,523 — 10,182 201 9,651 403 Commercial real estate non-owner occupied 10,539 10,678 — 7,983 118 6,081 133 Other consumer 42 42 — 43 — 45 — Residential real estate 3,799 3,842 — 3,835 39 4,039 83 Manufactured housing 9,091 9,091 — 8,971 9 8,785 290 With an allowance recorded: Multi-family 379 379 195 383 5 290 15 Commercial and industrial 7,390 7,390 3,119 7,561 43 7,256 155 Commercial real estate owner occupied — — — — — 6 — Commercial real estate non-owner occupied 120 120 27 328 2 438 6 Other consumer — — — — — 36 — Residential real estate 200 200 63 300 — 421 — Manufactured housing — — — — — — — Total $ 69,127 $ 70,343 $ 3,404 $ 63,525 $ 861 $ 56,934 $ 2,002 December 31, 2015 Three Months Ended September 30, 2015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661 $ 661 $ — $ 203 $ 5 $ 101 $ 5 Commercial and industrial 12,056 13,028 — 7,597 102 9,179 500 Commercial real estate owner occupied 8,317 8,317 — 6,431 103 7,617 288 Commercial real estate non-owner occupied 4,276 4,276 — 7,803 137 6,937 514 Construction — — — 335 — 1,330 — Other consumer 48 48 — 49 1 35 1 Residential real estate 4,331 4,331 — 4,044 20 3,910 62 Manufactured housing 8,300 8,300 — 7,061 131 4,855 339 With an allowance recorded: Commercial and industrial 5,565 5,914 1,990 12,640 26 8,420 332 Commercial real estate - owner occupied 12 12 1 13 66 200 66 Commercial real estate non-owner occupied 555 555 148 664 4 821 9 Other consumer 92 92 50 93 — 88 — Residential real estate 395 395 84 474 1 419 1 Total $ 44,608 $ 45,929 $ 2,273 $ 47,407 $ 596 $ 43,912 $ 2,117</t>
  </si>
  <si>
    <t>Analysis of Loans Modified in Troubled Debt Restructuring by Type of Concession</t>
  </si>
  <si>
    <t>The following is an analysis of loans modified in a troubled debt restructuring by type of concession for the three and nine months ended September 30, 2016 and 2015 . There were no modifications that involved forgiveness of debt. Three Months Ended September 30, 2016 Three Months Ended September 30, 2015 Number Recorded Number Recorded (dollars in thousands) Extensions of maturity — $ — 1 $ 183 Interest-rate reductions 10 533 21 705 Total 10 $ 533 22 $ 888 Nine Months Ended September 30, 2016 Nine Months Ended September 30, 2015 Number Recorded Number Recorded (dollars in thousands) Extensions of maturity 3 $ 1,995 1 $ 183 Interest-rate reductions 49 1,932 131 5,747 Total 52 $ 3,927 132 $ 5,930</t>
  </si>
  <si>
    <t>Summary of Loans Modified in Troubled Debt Restructurings and Related Recorded Investment</t>
  </si>
  <si>
    <t>The following table provides, by loan type, the number of loans modified in troubled debt restructurings, and the related recorded investment, during the three and nine months ended September 30, 2016 and 2015 . Three Months Ended September 30, 2016 Three Months Ended September 30, 2015 Number Recorded Number Recorded (dollars in thousands) Commercial and industrial — $ — 1 $ 183 Commercial real estate non-owner occupied — — — — Manufactured housing 10 533 20 699 Residential real estate — — 1 6 Total loans 10 $ 533 22 $ 888 Nine Months Ended September 30, 2016 Nine Months Ended September 30, 2015 Number Recorded Number Recorded (dollars in thousands) Commercial and industrial 1 $ 76 2 $ 527 Commercial real estate non-owner occupied 1 1,844 1 209 Manufactured housing 47 1,716 127 4,993 Residential real estate 3 291 2 201 Total loans 52 $ 3,927 132 $ 5,930</t>
  </si>
  <si>
    <t>Changes in Accretable Yield Related to Purchased-credit-impaired Loans</t>
  </si>
  <si>
    <t>The changes in accretable yield related to purchased-credit-impaired loans for the three and nine months ended September 30, 2016 and 2015 were as follows: Three Months Ended September 30, 2016 2015 (amounts in thousands) Accretable yield balance as of June 30, $ 11,165 $ 14,302 Accretion to interest income (460 ) (551 ) Reclassification from nonaccretable difference and disposals, net 107 10 Accretable yield balance as of September 30, $ 10,812 $ 13,761 Nine Months Ended September 30, 2016 2015 (amounts in thousands) Accretable yield balance as of December 31, $ 12,947 $ 17,606 Accretion to interest income (1,429 ) (1,790 ) Reclassification from nonaccretable difference and disposals, net (706 ) (2,055 ) Accretable yield balance as of September 30, $ 10,812 $ 13,761</t>
  </si>
  <si>
    <t>Schedule of Changes in Allowance for Loan Losses</t>
  </si>
  <si>
    <t xml:space="preserve"> Allowance for Loan Losses Nine months ended September 30, (amounts in thousands) 2016 2015 Ending balance as of December 31, $ 35,647 $ 30,932 Provision for loan losses (1) 3,143 10,548 Charge-offs (1,848 ) (8,880 ) Recoveries 955 1,223 Ending balance as of September 30, $ 37,897 $ 33,823 The following table presents changes in the allowance for loan losses and the FDIC loss sharing receivable, including the effects of the estimated clawback liability and the termination agreement, for the three and nine months ended September 30, 2016 and 2015 . Allowance for Loan Losses Three Months Ended September 30, (amounts in thousands) 2016 2015 Ending balance as of June 30, $ 38,097 $ 37,491 Provision for loan losses (1) 88 1,989 Charge-offs (666 ) (5,932 ) Recoveries 378 275 Ending balance as of September 30, $ 37,897 $ 33,823</t>
  </si>
  <si>
    <t>Schedule of FDIC Loss Sharing Receivable</t>
  </si>
  <si>
    <t xml:space="preserve"> FDIC Loss Sharing Receivable/ Clawback Liability Three Months Ended September 30, (amounts in thousands) 2016 2015 Ending balance as of June 30, $ (1,381 ) $ (1,455 ) Increased (decreased) estimated cash flows (2) — (105 ) Increased estimated cash flows from covered OREO (a) — 3,138 Other activity, net (b) — 61 Cash payments to (receipts from) the FDIC 1,381 (1,437 ) Ending balance as of September 30, $ — $ 202 (1) Provision for loan losses $ 88 $ 1,989 (2) Effect attributable to FDIC loss share arrangements — 105 Net amount reported as provision for loan losses $ 88 $ 2,094 (a) Recorded as a reduction to Other Real Estate Owned expense (a component of non-interest expense). (b) Includes external costs, such as legal fees, real estate taxes, and appraisal expenses, which qualify for reimbursement under loss sharing agreements. FDIC Loss Sharing Receivable/ Clawback Liability Nine months ended September 30, (amounts in thousands) 2016 2015 Ending balance as of December 31, $ (2,083 ) $ 2,320 Increased (decreased) estimated cash flows (2) 289 (3,845 ) Increased estimated cash flows from covered OREO (a) — 3,138 Other activity, net (b) (255 ) 529 Cash payments to (receipts from) the FDIC 2,049 (1,940 ) Ending balance as of September 30, $ — $ 202 (1) Provision for loan losses $ 3,143 $ 10,548 (2) Effect attributable to FDIC loss share arrangements (289 ) 3,845 Net amount reported as provision for loan losses $ 2,854 $ 14,393 (a) Recorded as a reduction to Other Real Estate Owned expense (a component of non-interest expense). (b) Includes external costs, such as legal fees, real estate taxes, and appraisal expenses, which qualify for reimbursement under loss sharing agreements.</t>
  </si>
  <si>
    <t>Credit Ratings of Covered and Non-Covered Loan Portfolio</t>
  </si>
  <si>
    <t>The following tables present the credit ratings of loans receivable as of September 30, 2016 and December 31, 2015 . September 30, 2016 Multi-family Commercial and Industrial Commercial Real Estate Owner Occupied Commercial Real Estate Non-Owner Occupied Construction Residential Real Estate Manufactured Housing Other Consumer Total (amounts in thousands) Pass/Satisfactory $ 3,145,089 $ 874,940 $ 377,917 $ 1,140,415 $ 83,835 $ 224,113 $ — $ — $ 5,846,309 Special Mention 379 23,147 9,032 8,544 — — — — 41,102 Substandard 4,830 7,163 4,522 2,140 — 3,009 — — 21,664 Performing (1) — — — — — — 96,911 3,361 100,272 Non-performing (2) — — — — — — 7,493 59 7,552 Total $ 3,150,298 $ 905,250 $ 391,471 $ 1,151,099 $ 83,835 $ 227,122 $ 104,404 $ 3,420 $ 6,016,899 December 31, 2015 Multi-family Commercial Commercial Commercial Real Estate Non-Owner Occupied Construction Residential Manufactured Other Consumer Total (amounts in thousands) Pass/Satisfactory $ 2,907,362 $ 784,892 $ 295,762 $ 950,886 $ 87,240 $ 268,210 $ — $ — $ 5,294,352 Special Mention 661 14,052 7,840 1,671 — 282 — — 24,506 Substandard 1,416 4,215 4,639 3,698 — 3,121 — — 17,089 Performing (1) — — — — — — 104,484 3,461 107,945 Non-performing (2) — — — — — — 9,006 247 9,253 Total $ 2,909,439 $ 803,159 $ 308,241 $ 956,255 $ 87,240 $ 271,613 $ 113,490 $ 3,708 $ 5,453,145 (1) Includes consumer and other installment loans not subject to risk ratings. (2) Includes loans that are past due and still accruing interest and loans on nonaccrual status.</t>
  </si>
  <si>
    <t>Share-Based Compensation (Tables)</t>
  </si>
  <si>
    <t>Summary of Stock Option Activity</t>
  </si>
  <si>
    <t>The following table summarizes stock option activity for the nine months ended September 30, 2016 . Number of Options Weighted- average Exercise Price Weighted- average Remaining Contractual Term in Years Aggregate Intrinsic Value (dollars in thousands) Outstanding at December 31, 2015 3,731,761 $ 14.33 Granted 20,000 25.18 Exercised (44,337 ) 10.28 $ 623 Forfeited (1,275 ) 18.72 Outstanding at September 30, 2016 3,706,149 $ 14.44 6.07 $ 39,745 Exercisable at September 30, 2016 1,095,912 $ 10.03 4.03 $ 16,584</t>
  </si>
  <si>
    <t>Summary of Restricted Stock Activity</t>
  </si>
  <si>
    <t>The following table summarizes restricted stock unit activity for the nine months ended September 30, 2016 . Restricted Stock Units Weighted- average Grant- date Fair Value Outstanding and unvested at December 31, 2015 873,264 $ 14.24 Granted 247,285 23.85 Vested (97,664 ) 14.82 Forfeited (973 ) 19.86 Outstanding and unvested at September 30, 2016 1,021,912 $ 16.51</t>
  </si>
  <si>
    <t>Regulatory Capital (Tables)</t>
  </si>
  <si>
    <t>Summary of Capital Amounts, Tier 1 Risk Based and Tier 1 Leveraged Ratios</t>
  </si>
  <si>
    <t>To be categorized as well capitalized, an institution must maintain minimum common equity Tier 1, Tier 1 risk based, total risk based and Tier 1 leveraged ratios as set forth in the following table: Actual For Capital Adequacy Purposes (Minimum Plus Capital Buffer) To Be Well Capitalized Under Prompt Corrective Action Provisions (amounts in thousands) Amount Ratio Amount Ratio Amount Ratio As of September 30, 2016: Common equity Tier 1 capital (to risk weighted assets) Customers Bancorp, Inc. $ 553,391 7.117 % $ 398,497 5.125 % N/A N/A Customers Bank $ 772,484 9.971 % $ 397,045 5.125 % $ 503,569 6.500 % Tier 1 capital (to risk weighted assets) Customers Bancorp, Inc. $ 770,070 9.904 % $ 515,130 6.625 % N/A N/A Customers Bank $ 772,484 9.971 % $ 513,253 6.625 % $ 619,777 8.000 % Total capital (to risk weighted assets) Customers Bancorp, Inc. $ 904,305 11.630 % $ 670,641 8.625 % N/A N/A Customers Bank $ 919,234 11.865 % $ 668,198 8.625 % $ 774,722 10.000 % Tier 1 capital (to average assets) Customers Bancorp, Inc. $ 770,070 8.182 % $ 376,467 4.000 % N/A N/A Customers Bank $ 772,484 8.229 % $ 375,508 4.000 % $ 469,385 5.000 % As of December 31, 2015: Common equity Tier 1 capital (to risk weighted assets) Customers Bancorp, Inc. $ 500,624 7.610 % $ 296,014 4.500 % N/A N/A Customers Bank $ 565,217 8.620 % $ 294,916 4.500 % $ 425,990 6.500 % Tier 1 capital (to risk weighted assets) Customers Bancorp, Inc. $ 556,193 8.460 % $ 394,685 6.000 % N/A N/A Customers Bank $ 565,217 8.620 % $ 393,221 6.000 % $ 524,295 8.000 % Total capital (to risk weighted assets) Customers Bancorp, Inc. $ 698,323 10.620 % $ 526,247 8.000 % N/A N/A Customers Bank $ 710,864 10.850 % $ 524,295 8.000 % $ 655,369 10.000 % Tier 1 capital (to average assets) Customers Bancorp, Inc. $ 556,193 7.160 % $ 310,812 4.000 % N/A N/A Customers Bank $ 565,217 7.300 % $ 309,883 4.000 % $ 387,353 5.000 %</t>
  </si>
  <si>
    <t>Disclosures About Fair Value of Financial Instruments (Tables)</t>
  </si>
  <si>
    <t>Estimated Fair Values of Financial Instruments</t>
  </si>
  <si>
    <t>The estimated fair values of Customers' financial instruments at September 30, 2016 and December 31, 2015 were as follows: Fair Value Measurements at September 30, 2016 Carrying Amount Estimated Fair Value Quoted Prices in Active Markets for Identical Assets (Level 1) Significant Other Observable Inputs (Level 2) Significant Unobservable Inputs (Level 3) (amounts in thousands) Assets: Cash and cash equivalents $ 265,588 $ 265,588 $ 265,588 $ — $ — Investment securities, available for sale 530,896 530,896 16,736 514,160 — Loans held for sale 2,402,708 2,402,848 — 2,377,445 25,403 Loans receivable, net of allowance for loan losses 5,979,098 5,998,001 — — 5,998,001 FHLB, Federal Reserve Bank and other restricted stock 71,621 71,621 — 71,621 — Derivatives 18,789 18,789 — 18,704 85 Liabilities: Deposits $ 7,388,970 $ 7,398,218 $ 4,459,937 $ 2,938,281 $ — Federal funds purchased 52,000 52,000 52,000 — — FHLB advances 1,036,700 1,037,706 851,700 186,006 — Other borrowings 86,957 88,967 63,655 25,312 — Subordinated debt 108,758 111,650 — 111,650 — Derivatives 25,466 25,466 — 25,466 — Fair Value Measurements at December 31, 2015 Carrying Amount Estimated Fair Value Quoted Prices in Active Markets for Identical Assets (Level 1) Significant Other Observable Inputs (Level 2) Significant Unobservable Inputs (Level 3) (amounts in thousands) Assets: Cash and cash equivalents $ 264,593 $ 264,593 $ 264,593 $ — $ — Investment securities, available for sale 560,253 560,253 19,212 541,041 — Loans held for sale 1,797,064 1,797,458 — 1,757,807 39,651 Loans receivable, net of allowance for loan losses 5,417,832 5,353,903 — — 5,353,903 FHLB, Federal Reserve Bank and other restricted stock 90,841 90,841 — 90,841 — Derivatives 9,295 9,295 — 9,250 45 Liabilities: Deposits $ 5,909,501 $ 5,911,754 $ 3,561,905 $ 2,349,849 $ — Federal funds purchased 70,000 70,000 70,000 — — FHLB advances 1,625,300 1,625,468 1,365,300 260,168 — Other borrowings 86,457 93,804 68,867 24,937 — Subordinated debt 108,685 110,825 — 110,825 — Derivatives 13,932 13,932 — 13,932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September 30, 2016 and December 31, 2015 were as follows: September 30,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54,320 $ — $ 254,320 Agency guaranteed commercial real estate mortgage-backed securities — 213,799 — 213,799 Corporate notes — 46,041 — 46,041 Equity securities 16,736 — — 16,736 Derivatives — 18,704 85 18,789 Loans held for sale – fair value option — 2,377,445 — 2,377,445 Total assets - recurring fair value measurements $ 16,736 $ 2,910,309 $ 85 $ 2,927,130 Liabilities Derivatives $ — $ 25,466 $ — $ 25,466 Measured at Fair Value on a Nonrecurring Basis: Assets Impaired loans, net of specific reserves of $3,404 $ — $ — $ 4,929 $ 4,929 Other real estate owned — — 2,645 2,645 Total assets - nonrecurring fair value measurements $ — $ — $ 7,574 $ 7,574 December 31,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98,104 $ — $ 298,104 Agency-guaranteed commercial real estate mortgage-backed securities — 202,870 — 202,870 Corporate notes — 40,067 — 40,067 Equity securities 19,212 — — 19,212 Derivatives — 9,250 45 9,295 Loans held for sale – fair value option — 1,757,807 — 1,757,807 Total assets - recurring fair value measurements $ 19,212 $ 2,308,098 $ 45 $ 2,327,355 Liabilities Derivatives $ — $ 13,932 $ — $ 13,932 Measured at Fair Value on a Nonrecurring Basis: Assets Impaired loans, net of specific reserves of $2,273 $ — $ — $ 4,346 $ 4,346 Other real estate owned — — 358 358 Total assets - nonrecurring fair value measurements $ — $ — $ 4,704 $ 4,704</t>
  </si>
  <si>
    <t>Statement of Changes in Level 3 Assets Measured at Fair Value on a Recurring Basis</t>
  </si>
  <si>
    <t xml:space="preserve">The changes in Level 3 assets measured at fair value on a recurring basis for the three and nine months ended September 30, 2016 and 2015 are summarized as follows. Residential Mortgage Loan Commitments Three Months Ended September 30, 2016 2015 (amounts in thousands) Balance at June 30 $ 157 $ 71 Issuances 85 70 Settlements (157 ) (71 ) Balance at September 30 $ 85 $ 70 Residential Mortgage Loan Commitments Nine Months Ended September 30, 2016 2015 (amounts in thousands) Balance at December 31 $ 45 $ 43 Issuances 315 228 Settlements (275 ) (201 ) Balance at Balance at September 30 $ 85 $ 70 </t>
  </si>
  <si>
    <t>Summary of Financial Assets and Financial Liabilities Measured at Fair Value on Recurring and Nonrecurring Basis</t>
  </si>
  <si>
    <t>The following table summarizes financial assets and financial liabilities measured at fair value as of September 30, 2016 and December 31, 2015 on a recurring and nonrecurring basis for which Customers utilized Level 3 inputs to measure fair value. Quantitative Information about Level 3 Fair Value Measurements September 30, 2016 Fair Value Estimate Valuation Technique Unobservable Input Range (Weighted Average) (amounts in thousands) Impaired loans $ 4,929 Collateral appraisal (1) Liquidation expenses (2) (8)% Other real estate owned 2,645 Collateral appraisal (1) Liquidation expenses (2) (8)% Residential mortgage loan commitments 85 Adjusted market bid Pull-through rate 90% Quantitative Information about Level 3 Fair Value Measurements December 31, 2015 Fair Value Estimate Valuation Technique Unobservable Input Range (Weighted Average) (amounts in thousands) Impaired loans $ 4,346 Collateral appraisal (1) Liquidation expenses (2) (8)% Other real estate owned 358 Collateral appraisal (1) Liquidation expenses (2) (8)% Residential mortgage loan commitments 45 Adjusted market bid Pull-through rate 94% (1) Obtained from approved independent appraisers. Appraisals are current and in compliance with credit policy. The Bank does not generally discount appraisals. (2) Fair value is adjusted for estimated costs to sell based on a percentage of the value as determined by the appraisal.</t>
  </si>
  <si>
    <t>Derivative Instruments and Hedging Activities (Tables)</t>
  </si>
  <si>
    <t>Fair Value of Derivative Financial Instruments</t>
  </si>
  <si>
    <t>The following table presents the fair value of Customers' derivative financial instruments as well as their presentation on the balance sheet as of September 30, 2016 and December 31, 2015 . September 30, 2016 Derivative Assets Derivative Liabilities Balance Sheet Location Fair Value Balance Sheet Location Fair Value (amounts in thousands) Derivatives designated as cash flow hedges: Interest rate swaps Other assets $ — Other liabilities $ 5,695 Total $ — $ 5,695 Derivatives not designated as hedging instruments: Interest rate swaps Other assets $ 18,453 Other liabilities $ 19,739 Credit contracts Other assets 251 Other liabilities 32 Residential mortgage loan commitments Other assets 85 Other liabilities — Total $ 18,789 $ 19,771 December 31, 2015 Derivative Assets Derivative Liabilities Balance Sheet Balance Sheet Location Fair Value Location Fair Value (amounts in thousands) Derivatives designated as cash flow hedges: Interest rate swaps Other assets $ — Other liabilities $ 4,477 Total $ — $ 4,477 Derivatives not designated as hedging instruments: Interest rate swaps Other assets $ 9,088 Other liabilities $ 9,455 Credit contracts Other assets 162 Other liabilities — Residential mortgage loan commitments Other assets 45 Other liabilities — Total $ 9,295 $ 9,455</t>
  </si>
  <si>
    <t>Effect of Derivative Financial Instruments on Comprehensive Income</t>
  </si>
  <si>
    <t>The following tables present the effect of Customers' derivative financial instruments on comprehensive income for the three and nine months ended September 30, 2016 and 2015 . Three Months Ended September 30, 2016 Income Statement Location Amount of Income (Loss) Recognized in Earnings (amounts in thousands) Derivatives not designated as hedging instruments: Interest rate swaps Other non-interest income $ 1,737 Credit contracts Other non-interest income (15 ) Residential mortgage loan commitments Mortgage loan and banking income (71 ) Total $ 1,651 Three Months Ended September 30, 2015 Income Statement Location Amount of Income (Loss) Recognized in Earnings (amounts in thousands) Derivatives not designated as hedging instruments: Interest rate swaps Other non-interest income $ 192 Credit contracts Other non-interest income 51 Residential mortgage loan commitments Mortgage loan and banking income (1 ) Total $ 242 Nine Months Ended September 30, 2016 Income Statement Location Amount of Income (Loss) Recognized in Earnings (amounts in thousands) Derivatives not designated as hedging instruments: Interest rate swaps Other non-interest income $ 1,250 Credit contracts Other non-interest income 257 Residential mortgage loan commitments Mortgage loan and banking income 41 Total $ 1,548 Nine Months Ended September 30, 2015 Income Statement Location Amount of Income (Loss) Recognized in Earnings (amounts in thousands) Derivatives not designated as hedging instruments: Interest rate swaps Other non-interest income $ 902 Credit contracts Other non-interest income 15 Residential mortgage loan commitments Mortgage loan and banking income 27 Total $ 944 Three Months Ended September 30, 2016 Amount of Gain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556 Interest expense $ (703 ) Three Months Ended September 30, 2015 Amount of Gain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464 ) Interest expense $ — (1) Amounts presented are net of taxes Nine Months Ended September 30, 2016 Amount of Gain (Loss) Location of Gain (Loss) Amount of Gain (Loss) (amounts in thousands) Derivative in cash flow hedging relationships: Interest rate swaps $ (1,577 ) Interest expense $ (1,306 ) Nine Months Ended September 30, 2015 Amount of Gain (Loss) Location of Gain (Loss) Amount of Gain (Loss) (amounts in thousands) Derivative in cash flow hedging relationships: Interest rate swaps $ (2,353 ) Interest expense $ —</t>
  </si>
  <si>
    <t>Summary of Offsetting of Financial Assets and Derivative Assets</t>
  </si>
  <si>
    <t>Offsetting of Financial Assets and Derivative Assets At December 31, 2015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 $ — $ — $ — $ — $ — Offsetting of Financial Assets and Derivative Assets At September 30, 2016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t>
  </si>
  <si>
    <t>Summary of Offsetting of Financial Liabilities and Derivative Liabilities</t>
  </si>
  <si>
    <t>Offsetting of Financial Liabilities and Derivative Liabilities At December 31, 2015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13,932 $ — $ 13,932 $ — $ 13,932 $ — Offsetting of Financial Liabilities and Derivative Liabilities At September 30, 2016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25,434 $ — $ 25,434 $ — $ 25,434 $ —</t>
  </si>
  <si>
    <t>Business Segments (Tables)</t>
  </si>
  <si>
    <t>Schedule of Segment Reporting Information, by Segment</t>
  </si>
  <si>
    <t xml:space="preserve"> Three Months Ended September 30, 2016 Community Business Banking BankMobile Consolidated Interest income $ 82,828 $ 1,384 (1 ) $ 84,212 Interest expense 19,620 7 19,627 Net interest income 63,208 1,377 64,585 Provision for loan losses (162 ) 250 88 Non-interest income 11,121 16,365 27,486 Non-interest expense 36,864 19,354 56,218 Income (loss) before income tax expense 37,627 (1,862 ) 35,765 Income tax expense/(benefit) 15,284 (708 ) 14,576 Net income (loss) 22,343 (1,154 ) 21,189 Preferred stock dividends 2,552 — 2,552 Net income (loss) available to common shareholders $ 19,791 $ (1,154 ) $ 18,637 Three Months Ended September 30, 2015 Community Business Banking BankMobile Consolidated Interest income $ 62,153 $ 1,583 (1 ) $ 63,736 Interest expense 13,795 7 13,802 Net interest income 48,358 1,576 49,934 Provision for loan losses 2,094 — 2,094 Non-interest income 6,160 11 6,171 Non-interest expense 28,467 1,840 30,307 Income (loss) before income tax expense 23,957 (253 ) 23,704 Income tax expense/(benefit) 8,511 (96 ) 8,415 Net income (loss) 15,446 (157 ) 15,289 Preferred stock dividends 980 — 980 Net income (loss) available to common shareholders $ 14,466 $ (157 ) $ 14,309 (1) - Amounts reported include funds transfer pricing of $1.4 million and $1.6 million , respectively, for the three months ended September 30, 2016 and 2015 credited to BankMobile for the value provided to the Community Business Banking segment for the use of low/no cost deposits. Nine Months Ended September 30, 2016 Community Business Banking BankMobile Consolidated Interest income $ 234,513 $ 4,418 (1 ) $ 238,931 Interest expense 53,539 22 53,561 Net interest income 180,974 4,396 185,370 Provision for loan losses 2,605 249 2,854 Non-interest income 22,241 18,996 41,237 Non-interest expense 101,053 27,253 128,306 Income (loss) before income tax expense 99,557 (4,110 ) 95,447 Income tax expense/(benefit) 38,691 (1,562 ) 37,129 Net income (loss) 60,866 (2,548 ) 58,318 Preferred stock dividends 5,900 — 5,900 Net income (loss) available to common shareholders $ 54,966 $ (2,548 ) $ 52,418 As of September 30, 2016 Goodwill and other intangibles $ 3,642 $ 13,282 $ 16,924 Total assets $ 9,532,281 $ 70,329 $ 9,602,610 Total deposits $ 6,855,788 $ 533,182 $ 7,388,970 Nine Months Ended September 30, 2015 Community Business Banking BankMobile Consolidated Interest income $ 177,215 $ 4,922 (1 ) $ 182,137 Interest expense 39,299 16 39,315 Net interest income 137,916 4,906 142,822 Provision for loan losses 14,393 — 14,393 Non-interest income 18,272 25 18,297 Non-interest expense 78,344 5,088 83,432 Income (loss) before income tax expense 63,451 (157 ) 63,294 Income tax expense/(benefit) 22,557 (60 ) 22,497 Net income (loss) 40,894 (97 ) 40,797 Preferred stock dividends 1,487 — 1,487 Net income (loss) available to common shareholders $ 39,407 $ (97 ) $ 39,310 As of September 30, 2015 Goodwill and other intangibles $ 3,654 $ — $ 3,654 Total assets $ 7,593,556 $ 2,620 $ 7,596,176 Total deposits $ 5,423,717 $ 361,477 $ 5,785,194 (1) - Amounts reported include funds transfer pricing of $4.4 million and $4.9 million , respectively, for the nine months ended September 30, 2016 and 2015 credited to BankMobile for the value provided to the Community Business Banking segment for the use of low/no cost deposits.</t>
  </si>
  <si>
    <t>Description of the Business - Additional Information (Detail)</t>
  </si>
  <si>
    <t>Sep. 30, 2016Branch</t>
  </si>
  <si>
    <t>Number of branches (branch)</t>
  </si>
  <si>
    <t>Acquisition Activity - Additional Information (Detail)</t>
  </si>
  <si>
    <t>Jun. 15, 2016USD ($)employee</t>
  </si>
  <si>
    <t>Sep. 30, 2016USD ($)</t>
  </si>
  <si>
    <t>Sep. 30, 2015USD ($)</t>
  </si>
  <si>
    <t>Capital Unit [Line Items]</t>
  </si>
  <si>
    <t>Cash consideration at closing</t>
  </si>
  <si>
    <t>Higher One, Inc.'s Account Student Checking and Refund Management Disbursement Services Business</t>
  </si>
  <si>
    <t>Number of employees hired (employee) | employee</t>
  </si>
  <si>
    <t>Aggregate guaranteed payments</t>
  </si>
  <si>
    <t>Transaction cash consideration</t>
  </si>
  <si>
    <t>Business acquisition payables</t>
  </si>
  <si>
    <t>Payables to Higher One</t>
  </si>
  <si>
    <t>Payments for services under transition services agreement</t>
  </si>
  <si>
    <t>Period following the closing for potential additional payments</t>
  </si>
  <si>
    <t>3 years</t>
  </si>
  <si>
    <t>Revenue amount to trigger additional payments</t>
  </si>
  <si>
    <t>Possible payment as a percent of amount that exceeds revenue</t>
  </si>
  <si>
    <t>35.00%</t>
  </si>
  <si>
    <t>Higher One, Inc.'s Account Student Checking and Refund Management Disbursement Services Business | Developed software</t>
  </si>
  <si>
    <t>Useful life</t>
  </si>
  <si>
    <t>10 years</t>
  </si>
  <si>
    <t>Higher One, Inc.'s Account Student Checking and Refund Management Disbursement Services Business | Other Intangible Assets | Minimum</t>
  </si>
  <si>
    <t>4 years</t>
  </si>
  <si>
    <t>Higher One, Inc.'s Account Student Checking and Refund Management Disbursement Services Business | Other Intangible Assets | Maximum</t>
  </si>
  <si>
    <t>20 years</t>
  </si>
  <si>
    <t>Higher One, Inc.'s Account Student Checking and Refund Management Disbursement Services Business | First Anniversary of Closing</t>
  </si>
  <si>
    <t>Higher One, Inc.'s Account Student Checking and Refund Management Disbursement Services Business | Second Anniversary of Closing</t>
  </si>
  <si>
    <t>Acquisition Activity - Estimated Fair Values (Details) - Higher One, Inc.'s Account Student Checking and Refund Management Disbursement Services Business $ in Thousands</t>
  </si>
  <si>
    <t>Jun. 15, 2016USD ($)</t>
  </si>
  <si>
    <t>Fair value of assets acquired:</t>
  </si>
  <si>
    <t>Accounts receivable</t>
  </si>
  <si>
    <t>Prepaid expenses</t>
  </si>
  <si>
    <t>Fixed assets, net</t>
  </si>
  <si>
    <t>Total assets acquired</t>
  </si>
  <si>
    <t>Fair value of liabilities assumed:</t>
  </si>
  <si>
    <t>Other liabilities</t>
  </si>
  <si>
    <t>Deferred revenue</t>
  </si>
  <si>
    <t>Total liabilities assumed</t>
  </si>
  <si>
    <t>Net assets acquired</t>
  </si>
  <si>
    <t>Goodwill recognized</t>
  </si>
  <si>
    <t>First Anniversary of Closing</t>
  </si>
  <si>
    <t>Second Anniversary of Closing</t>
  </si>
  <si>
    <t>Developed software</t>
  </si>
  <si>
    <t>Intangible assets acquired</t>
  </si>
  <si>
    <t>Other Intangible Assets</t>
  </si>
  <si>
    <t>Significant Accounting Policies and Basis of Presentation (Details) $ in Thousands</t>
  </si>
  <si>
    <t>Sep. 30, 2016USD ($)Segment</t>
  </si>
  <si>
    <t>Jun. 30, 2016Segment</t>
  </si>
  <si>
    <t>Dec. 31, 2015USD ($)</t>
  </si>
  <si>
    <t>New Accounting Pronouncements or Change in Accounting Principle [Line Items]</t>
  </si>
  <si>
    <t>Average balances on hand</t>
  </si>
  <si>
    <t>Number of reportable segments (segment) | Segment</t>
  </si>
  <si>
    <t>Adjustments for New Accounting Pronouncement | Other Borrowings</t>
  </si>
  <si>
    <t>Debt issuance costs</t>
  </si>
  <si>
    <t>Adjustments for New Accounting Pronouncement | Subordinated Debt</t>
  </si>
  <si>
    <t>Adjustments for New Accounting Pronouncement | Other Assets</t>
  </si>
  <si>
    <t>Amount placed in escrow</t>
  </si>
  <si>
    <t>Payment period for escrow amount</t>
  </si>
  <si>
    <t>2 years</t>
  </si>
  <si>
    <t>Changes in Accumulated Other Comprehensive Income (Loss) By Component (Detail) - USD ($) $ in Thousands</t>
  </si>
  <si>
    <t>Accumulated Other Comprehensive Income (Loss), Net of Tax [Roll Forward]</t>
  </si>
  <si>
    <t>Beginning balance</t>
  </si>
  <si>
    <t>Ending balance</t>
  </si>
  <si>
    <t>Unrealized Gains (Losses)</t>
  </si>
  <si>
    <t>Other comprehensive income (loss) before reclassifications</t>
  </si>
  <si>
    <t>Amounts reclassified from accumulated other comprehensive income (loss) to net income</t>
  </si>
  <si>
    <t>Net current-period other comprehensive income (loss)</t>
  </si>
  <si>
    <t>Foreign Currency Items</t>
  </si>
  <si>
    <t>Total Unrealized Gains (Losses)</t>
  </si>
  <si>
    <t>Unrealized Gain (Loss) on Cash Flow Hedge</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Anti-dilutive securities:</t>
  </si>
  <si>
    <t>Total anti-dilutive securities (shares)</t>
  </si>
  <si>
    <t>Share-based compensation awards</t>
  </si>
  <si>
    <t>Warrants</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Fair Value</t>
  </si>
  <si>
    <t>Corporate notes</t>
  </si>
  <si>
    <t>Agency-guaranteed residential mortgage-backed securities</t>
  </si>
  <si>
    <t>Agency-guaranteed commercial real estate mortgage-backed securities</t>
  </si>
  <si>
    <t>Equity securities</t>
  </si>
  <si>
    <t>Investment Securities - Statement of Proceeds from Sale of Available for Sale Investment Securities (Detail) - USD ($) $ in Thousands</t>
  </si>
  <si>
    <t>Proceeds from sale of available-for-sale securities</t>
  </si>
  <si>
    <t>Gross gains</t>
  </si>
  <si>
    <t>Gross losses</t>
  </si>
  <si>
    <t>Net gains (losses)</t>
  </si>
  <si>
    <t>Investment Securities - Summary of Available-for-Sale Debt Securities by Stated Maturity (Detail) $ in Thousands</t>
  </si>
  <si>
    <t>Due in one year or less, amortized cost</t>
  </si>
  <si>
    <t>Due after one year through five years, amortized cost</t>
  </si>
  <si>
    <t>Due after five years through ten years, amortized cost</t>
  </si>
  <si>
    <t>Due after ten years, amortized cost</t>
  </si>
  <si>
    <t>Total debt securities, amortized cost</t>
  </si>
  <si>
    <t>Due in one year or less, fair value</t>
  </si>
  <si>
    <t>Due after one year through five years, fair value</t>
  </si>
  <si>
    <t>Due after five years through ten years, fair value</t>
  </si>
  <si>
    <t>Due after ten years, fair value</t>
  </si>
  <si>
    <t>Total debt securities, fair value</t>
  </si>
  <si>
    <t>Agency-guaranteed mortgage backed securities, amortized cost</t>
  </si>
  <si>
    <t>Agency-guaranteed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t>
  </si>
  <si>
    <t>Investment Securities - Additional Information (Detail) $ in Millions</t>
  </si>
  <si>
    <t>Sep. 30, 2016USD ($)Security</t>
  </si>
  <si>
    <t>Number of available-for-sale investment securities in the less than twelve month category (security)</t>
  </si>
  <si>
    <t>Number of available-for-sale investment securities in the twelve month or more category (security)</t>
  </si>
  <si>
    <t>Pledged investment securities fair value | $</t>
  </si>
  <si>
    <t>Loans Held for Sale - Composition of Loans Held for Sale (Detail) - USD ($)</t>
  </si>
  <si>
    <t>13 Months Ended</t>
  </si>
  <si>
    <t>Mortgage warehouse loans at fair value</t>
  </si>
  <si>
    <t>Multi-family loans at lower of cost or fair value</t>
  </si>
  <si>
    <t>Commercial loans held for sale</t>
  </si>
  <si>
    <t>Residential mortgage loans at fair value</t>
  </si>
  <si>
    <t>Loans held for sale, average life from purchase to sale</t>
  </si>
  <si>
    <t>20 days</t>
  </si>
  <si>
    <t>Loans Receivable and Allowance for Loan Losses - Schedule of Loans Receivable (Detail) - USD ($) $ in Thousands</t>
  </si>
  <si>
    <t>Jun. 30, 2016</t>
  </si>
  <si>
    <t>Jun. 30, 2015</t>
  </si>
  <si>
    <t>Dec. 31, 2014</t>
  </si>
  <si>
    <t>Accounts, Notes, Loans and Financing Receivable [Line Items]</t>
  </si>
  <si>
    <t>Loans receivable, gross</t>
  </si>
  <si>
    <t>Deferred costs and unamortized premiums, net</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Non-Covered Loans and Covered Loans by Class and Performance Status (Detail) - USD ($) $ in Thousands</t>
  </si>
  <si>
    <t>Total Past Due</t>
  </si>
  <si>
    <t>Non-Accrual</t>
  </si>
  <si>
    <t>Current</t>
  </si>
  <si>
    <t>Due days for loan payments</t>
  </si>
  <si>
    <t>30 days</t>
  </si>
  <si>
    <t>Delinquent period</t>
  </si>
  <si>
    <t>90 days</t>
  </si>
  <si>
    <t>Purchased Credit Impaired Loans</t>
  </si>
  <si>
    <t>30-89 Days Past Due</t>
  </si>
  <si>
    <t>90 Days or More Past Due</t>
  </si>
  <si>
    <t>Multi-family | Purchased Credit Impaired Loans</t>
  </si>
  <si>
    <t>Multi-family | 30-89 Days Past Due</t>
  </si>
  <si>
    <t>Multi-family | 90 Days or More Past Due</t>
  </si>
  <si>
    <t>Commercial and industrial</t>
  </si>
  <si>
    <t>Commercial and industrial | Purchased Credit Impaired Loans</t>
  </si>
  <si>
    <t>Commercial and industrial | 30-89 Days Past Due</t>
  </si>
  <si>
    <t>Commercial and industrial | 90 Days or More Past Due</t>
  </si>
  <si>
    <t>Commercial real estate - owner occupied</t>
  </si>
  <si>
    <t>Commercial real estate - owner occupied | Purchased Credit Impaired Loans</t>
  </si>
  <si>
    <t>Commercial real estate - owner occupied | 30-89 Days Past Due</t>
  </si>
  <si>
    <t>Commercial real estate - owner occupied | 90 Days or More Past Due</t>
  </si>
  <si>
    <t>Commercial real estate - non-owner occupied</t>
  </si>
  <si>
    <t>Commercial real estate - non-owner occupied | Purchased Credit Impaired Loans</t>
  </si>
  <si>
    <t>Commercial real estate - non-owner occupied | 30-89 Days Past Due</t>
  </si>
  <si>
    <t>Commercial real estate - non-owner occupied | 90 Days or More Past Due</t>
  </si>
  <si>
    <t>Construction | Purchased Credit Impaired Loans</t>
  </si>
  <si>
    <t>Construction | 30-89 Days Past Due</t>
  </si>
  <si>
    <t>Construction | 90 Days or More Past Due</t>
  </si>
  <si>
    <t>Residential real estate | Purchased Credit Impaired Loans</t>
  </si>
  <si>
    <t>Residential real estate | 30-89 Days Past Due</t>
  </si>
  <si>
    <t>Residential real estate | 90 Days or More Past Due</t>
  </si>
  <si>
    <t>Manufactured housing | Purchased Credit Impaired Loans</t>
  </si>
  <si>
    <t>Manufactured housing | 30-89 Days Past Due</t>
  </si>
  <si>
    <t>Manufactured housing | 90 Days or More Past Due</t>
  </si>
  <si>
    <t>Other | Purchased Credit Impaired Loans</t>
  </si>
  <si>
    <t>Other | 30-89 Days Past Due</t>
  </si>
  <si>
    <t>Other | 90 Days or More Past Due</t>
  </si>
  <si>
    <t>Loans Receivable and Allowance for Loan Losses - Additional Information (Detail) $ in Thousands</t>
  </si>
  <si>
    <t>Jul. 11, 2016USD ($)</t>
  </si>
  <si>
    <t>Sep. 30, 2016USD ($)AllowanceCommitment</t>
  </si>
  <si>
    <t>Sep. 30, 2015USD ($)Allowance</t>
  </si>
  <si>
    <t>Sep. 30, 2016USD ($)AllowanceCommitmentLoan</t>
  </si>
  <si>
    <t>Sep. 30, 2015USD ($)AllowanceLoan</t>
  </si>
  <si>
    <t>Dec. 31, 2015USD ($)Commitment</t>
  </si>
  <si>
    <t>Financing Receivable, Modifications [Line Items]</t>
  </si>
  <si>
    <t>Funds for reimbursement</t>
  </si>
  <si>
    <t>Loans reported as TDR</t>
  </si>
  <si>
    <t>Minimum performance requirement</t>
  </si>
  <si>
    <t>6 months</t>
  </si>
  <si>
    <t>Sustained performance period</t>
  </si>
  <si>
    <t>9 months</t>
  </si>
  <si>
    <t>Number of commitments to lend additional funds (commitment) | Commitment</t>
  </si>
  <si>
    <t>Loans modified as TDR allowance (allowance) | Allowance</t>
  </si>
  <si>
    <t>Payments for early termination of FDIC loss sharing agreement</t>
  </si>
  <si>
    <t>Residential real estate held in other real estate owned</t>
  </si>
  <si>
    <t>Loans in process of foreclosure</t>
  </si>
  <si>
    <t>Allowance for credit losses, effect of change in method</t>
  </si>
  <si>
    <t>Number of loans modified as TDR (loan) | Loan</t>
  </si>
  <si>
    <t>Loans modified as TDR</t>
  </si>
  <si>
    <t>Loans Receivable and Allowance for Loan Losses - Schedule of Allowance for Loan Losses (Detail) - USD ($) $ in Thousands</t>
  </si>
  <si>
    <t>Allowance for Loan and Lease Losses [Roll Forward]</t>
  </si>
  <si>
    <t>Ending balance as of June 30,</t>
  </si>
  <si>
    <t>Charge-offs</t>
  </si>
  <si>
    <t>Recoveries</t>
  </si>
  <si>
    <t>Ending balance as of September 30,</t>
  </si>
  <si>
    <t>Loans:</t>
  </si>
  <si>
    <t>Individually evaluated for impairment</t>
  </si>
  <si>
    <t>Collectively evaluated for impairment</t>
  </si>
  <si>
    <t>Allowance for loan losses:</t>
  </si>
  <si>
    <t>Total Allowance for loan losses</t>
  </si>
  <si>
    <t>Loans acquired with credit deterioration</t>
  </si>
  <si>
    <t>Loans Receivable and Allowance for Loan Losses - Summary of Recorded Investment Net Charge-Offs, Unpaid Principal Balance and Related Allowance for Impaired Loans (Detail) - USD ($) $ in Thousands</t>
  </si>
  <si>
    <t>Recorded Investment Net of Charge offs</t>
  </si>
  <si>
    <t>Recorded Investment Net of Charge Offs, Total</t>
  </si>
  <si>
    <t>Unpaid Principal Balance</t>
  </si>
  <si>
    <t>Unpaid Principal Balance, Total</t>
  </si>
  <si>
    <t>Related Allowance</t>
  </si>
  <si>
    <t>Average Recorded Investment</t>
  </si>
  <si>
    <t>Average Recorded Investment, Total</t>
  </si>
  <si>
    <t>Interest Income Recognized</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Receivable and Allowance for Loan Losses - Analysis of Loans Modified in Troubled Debt Restructuring by Type of Concession (Detail) $ in Thousands</t>
  </si>
  <si>
    <t>Sep. 30, 2016USD ($)Loan</t>
  </si>
  <si>
    <t>Sep. 30, 2015USD ($)Loan</t>
  </si>
  <si>
    <t>Number of Loans | Loan</t>
  </si>
  <si>
    <t>Recorded Investment | $</t>
  </si>
  <si>
    <t>Extensions of maturity</t>
  </si>
  <si>
    <t>Interest-rate reductions</t>
  </si>
  <si>
    <t>Loans Receivable and Allowance for Loan Losses - Summary of Loans Modified in Troubled Debt Restructurings and Related Recorded Investment (Detail) $ in Thousands</t>
  </si>
  <si>
    <t>Commercial and industrial (including owner occupied commercial real estate)</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Receivable and Allowance for Loan Losses - Schedule of Changes in Allowance for Loan Losses (Detail) - USD ($) $ in Thousands</t>
  </si>
  <si>
    <t>Loans Receivable and Allowance for Loan Losses - Schedule of FDIC Loss Sharing Receivable (Detail) - USD ($) $ in Thousands</t>
  </si>
  <si>
    <t>FDIC Indemnification Asset [Roll Forward]</t>
  </si>
  <si>
    <t>Effect attributable to FDIC loss share arrangements</t>
  </si>
  <si>
    <t>Increased estimated cash flows from covered OREO</t>
  </si>
  <si>
    <t>Other activity, net</t>
  </si>
  <si>
    <t>Cash payments to (receipts from) the FDIC</t>
  </si>
  <si>
    <t>Loans Receivable and Allowance for Loan Losses - Credit Ratings of Covered and Non-Covered Loan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 owner occupied | Pass/Satisfactory</t>
  </si>
  <si>
    <t>Commercial real estate - owner occupied | Special Mention</t>
  </si>
  <si>
    <t>Commercial real estate - owner occupied | Substandard</t>
  </si>
  <si>
    <t>Commercial real estate - owner occupied | Performing</t>
  </si>
  <si>
    <t>Commercial real estate - owner occupied | Non-performing</t>
  </si>
  <si>
    <t>Commercial real estate - non-owner occupied | Pass/Satisfactory</t>
  </si>
  <si>
    <t>Commercial real estate - non-owner occupied | Special Mention</t>
  </si>
  <si>
    <t>Commercial real estate - non-owner occupied | Substandard</t>
  </si>
  <si>
    <t>Commercial real estate - non-owner occupied | Performing</t>
  </si>
  <si>
    <t>Commercial real estate -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Shareholders' Equity (Details) - USD ($) $ / shares in Units, $ in Thousands</t>
  </si>
  <si>
    <t>Sep. 16, 2016</t>
  </si>
  <si>
    <t>Sep. 15, 2016</t>
  </si>
  <si>
    <t>Aug. 11, 2016</t>
  </si>
  <si>
    <t>Jun. 15, 2016</t>
  </si>
  <si>
    <t>Apr. 28, 2016</t>
  </si>
  <si>
    <t>Mar. 15, 2016</t>
  </si>
  <si>
    <t>Jan. 29, 2016</t>
  </si>
  <si>
    <t>May 18, 2015</t>
  </si>
  <si>
    <t>Class of Stock [Line Items]</t>
  </si>
  <si>
    <t>Series F Preferred Stock</t>
  </si>
  <si>
    <t>Preferred stock, new issues (shares)</t>
  </si>
  <si>
    <t>Preferred stock share price (usd per share)</t>
  </si>
  <si>
    <t>Preferred stock, fixed dividend rate, percent</t>
  </si>
  <si>
    <t>6.00%</t>
  </si>
  <si>
    <t>Preferred stock. redemption price (usd per share)</t>
  </si>
  <si>
    <t>Series F Preferred Stock | London Interbank Offered Rate (LIBOR)</t>
  </si>
  <si>
    <t>Preferred stock, variable dividend rate, percent</t>
  </si>
  <si>
    <t>4.762%</t>
  </si>
  <si>
    <t>Common stock, maximum aggregate offering price</t>
  </si>
  <si>
    <t>Series E Preferred Stock</t>
  </si>
  <si>
    <t>6.45%</t>
  </si>
  <si>
    <t>Preferred stock, dividend declared (usd per share)</t>
  </si>
  <si>
    <t>Series E Preferred Stock | London Interbank Offered Rate (LIBOR)</t>
  </si>
  <si>
    <t>5.14%</t>
  </si>
  <si>
    <t>Series D Preferred Stock</t>
  </si>
  <si>
    <t>6.50%</t>
  </si>
  <si>
    <t>Series D Preferred Stock | London Interbank Offered Rate (LIBOR)</t>
  </si>
  <si>
    <t>5.09%</t>
  </si>
  <si>
    <t>Series C Preferred Stock</t>
  </si>
  <si>
    <t>7.00%</t>
  </si>
  <si>
    <t>Series C Preferred Stock | London Interbank Offered Rate (LIBOR)</t>
  </si>
  <si>
    <t>5.30%</t>
  </si>
  <si>
    <t>Share-Based Compensation - Summary of Stock Option Activity (Detail) - Stock Option $ / shares in Units, $ in Thousands</t>
  </si>
  <si>
    <t>Sep. 30, 2016USD ($)$ / sharesshares</t>
  </si>
  <si>
    <t>Share-based Compensation Arrangement by Share-based Payment Award, Options, Outstanding [Roll Forward]</t>
  </si>
  <si>
    <t>Number of Options, Outstanding, Beginning balance (shares) | shares</t>
  </si>
  <si>
    <t>Number of Options, Granted (shares) | shares</t>
  </si>
  <si>
    <t>Number of Options, Exercised (shares) | shares</t>
  </si>
  <si>
    <t>Number of Options, Forfeited (shares) | shares</t>
  </si>
  <si>
    <t>Number of Options, Outstanding, Ending balance (shares) | shares</t>
  </si>
  <si>
    <t>Number of Options, Exercisable (shares) | shares</t>
  </si>
  <si>
    <t>Share-based Compensation Arrangement by Share-based Payment Award, Options, Outstanding, Weighted Average Exercise Price [Abstract]</t>
  </si>
  <si>
    <t>Weighted-average Exercise Price, Outstanding, Beginning balance (usd per share) | $ / shares</t>
  </si>
  <si>
    <t>Weighted-average Exercise Price, Granted (usd per share) | $ / shares</t>
  </si>
  <si>
    <t>Weighted average Exercise Price, Exercised (usd per share) | $ / shares</t>
  </si>
  <si>
    <t>Weighted-average Exercise Price, Forfeited (usd per share) | $ / shares</t>
  </si>
  <si>
    <t>Weighted-average Exercise Price, Outstanding, Ending balance (usd per share) | $ / shares</t>
  </si>
  <si>
    <t>Weighted-average Exercise Price, Exercisable (usd per share) | $ / shares</t>
  </si>
  <si>
    <t>Share-based Compensation Arrangement by Share-based Payment Award, Options, Additional Disclosures [Abstract]</t>
  </si>
  <si>
    <t>Weighted-average Remaining Contractual Term in Years, Outstanding (years)</t>
  </si>
  <si>
    <t>6 years 25 days</t>
  </si>
  <si>
    <t>Weighted-average Remaining Contractual Term in Years, Exercisable (years)</t>
  </si>
  <si>
    <t>4 years 11 days</t>
  </si>
  <si>
    <t>Aggregate Intrinsic Value, Exercised | $</t>
  </si>
  <si>
    <t>Aggregate Intrinsic Value, Outstanding | $</t>
  </si>
  <si>
    <t>Aggregate Intrinsic Value, Exercisable | $</t>
  </si>
  <si>
    <t>Share-Based Compensation - Additional Information (Detail) - USD ($) $ in Millions</t>
  </si>
  <si>
    <t>Share-based Compensation Arrangement by Share-based Payment Award [Line Items]</t>
  </si>
  <si>
    <t>Cash received from exercise of stock options</t>
  </si>
  <si>
    <t>Tax benefit from exercise of stock options</t>
  </si>
  <si>
    <t>Common Stock | Director</t>
  </si>
  <si>
    <t>Deferred compensation shares issued (shares)</t>
  </si>
  <si>
    <t>Noninterest expense directors fees</t>
  </si>
  <si>
    <t>Restricted Stock Units</t>
  </si>
  <si>
    <t>Restricted stock units granted (shares)</t>
  </si>
  <si>
    <t>Restricted Stock Units | Bonus Recognition and Retention Program</t>
  </si>
  <si>
    <t>Vesting period</t>
  </si>
  <si>
    <t>5 years</t>
  </si>
  <si>
    <t>Restricted Stock Units | Restated and Amended 2004 Incentive Equity and Deferred Compensation Plan</t>
  </si>
  <si>
    <t>Vesting amount per year</t>
  </si>
  <si>
    <t>33.33%</t>
  </si>
  <si>
    <t>Share-Based Compensation - Summary of Restricted Stock Activity (Detail) - Restricted Stock Units</t>
  </si>
  <si>
    <t>Sep. 30, 2016$ / sharesshares</t>
  </si>
  <si>
    <t>Share-based Compensation Arrangement by Share-based Payment Award, Equity Instruments Other than Options, Nonvested, Number of Shares [Roll Forward]</t>
  </si>
  <si>
    <t>Restricted Stock Units, Outstanding and unvested, Beginning balance (shares) | shares</t>
  </si>
  <si>
    <t>Restricted Stock Units, Granted (shares) | shares</t>
  </si>
  <si>
    <t>Restricted Stock Units, Vested (shares) | shares</t>
  </si>
  <si>
    <t>Restricted Stock Units, Forfeited (shares) | shares</t>
  </si>
  <si>
    <t>Restricted Stock Units, Outstanding and unvested, Ending balance (shares) | shares</t>
  </si>
  <si>
    <t>Share-based Compensation Arrangement by Share-based Payment Award, Equity Instruments Other than Options, Nonvested, Weighted Average Grant Date Fair Value [Abstract]</t>
  </si>
  <si>
    <t>Weighted-average Grant-date Fair Value, Outstanding and unvested, Beginning balance (usd per shar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Ending balance (usd per share) | $ / shares</t>
  </si>
  <si>
    <t>Regulatory Capital - Narrative (Details)</t>
  </si>
  <si>
    <t>Jan. 01, 2016</t>
  </si>
  <si>
    <t>Jan. 01, 2015</t>
  </si>
  <si>
    <t>Compliance with Regulatory Capital Requirements under Banking Regulations [Line Items]</t>
  </si>
  <si>
    <t>Tier 1 capital (to risk weighted assets), for capital adequacy purposes ratio</t>
  </si>
  <si>
    <t>6.625%</t>
  </si>
  <si>
    <t>Tier 1 capital (to risk weighted assets), to be well capitalized under prompt corrective action provisions ratio</t>
  </si>
  <si>
    <t>8.00%</t>
  </si>
  <si>
    <t>Capital conservation buffer, excess of minimum capital ratio</t>
  </si>
  <si>
    <t>2.50%</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Common equity Tier 1 (to risk weighted assets), for capital adequacy purposes ratio</t>
  </si>
  <si>
    <t>5.125%</t>
  </si>
  <si>
    <t>4.50%</t>
  </si>
  <si>
    <t>Total capital (to risk weighted assets), for capital adequacy purposes ratio</t>
  </si>
  <si>
    <t>8.625%</t>
  </si>
  <si>
    <t>Customers Bank</t>
  </si>
  <si>
    <t>Regulatory Capital - Summary of Capital Amounts, Tier 1 Risk Based and Tier 1 Leveraged Ratios (Detail) - USD ($) $ in Thousands</t>
  </si>
  <si>
    <t>Common equity Tier 1 (to risk weighted assets), Actual Amount</t>
  </si>
  <si>
    <t>Tier 1 capital (to risk weighted assets), Actual Amount</t>
  </si>
  <si>
    <t>Total capital (to risk weighted assets), Actual Amount</t>
  </si>
  <si>
    <t>Tier 1 capital (to average assets), Actual Amount</t>
  </si>
  <si>
    <t>Common equity Tier 1 ( to risk weighted assets), Actual Ratio</t>
  </si>
  <si>
    <t>7.117%</t>
  </si>
  <si>
    <t>7.61%</t>
  </si>
  <si>
    <t>Tier 1 capital (to risk weighted assets), Actual Ratio</t>
  </si>
  <si>
    <t>9.904%</t>
  </si>
  <si>
    <t>8.46%</t>
  </si>
  <si>
    <t>Total capital (to risk weighted assets), Actual Ratio</t>
  </si>
  <si>
    <t>11.63%</t>
  </si>
  <si>
    <t>10.62%</t>
  </si>
  <si>
    <t>Tier 1 capital (to average assets), Actual Ratio</t>
  </si>
  <si>
    <t>8.182%</t>
  </si>
  <si>
    <t>7.16%</t>
  </si>
  <si>
    <t>Common equity Tier 1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Tier 1 capital (to risk weighted assets), For Capital Adequacy Purposes Ratio</t>
  </si>
  <si>
    <t>Total capital (to risk weighted assets), For Capital Adequacy Purposes Ratio</t>
  </si>
  <si>
    <t>Tier 1 capital (to average assets), For Capital Adequacy Purposes Ratio</t>
  </si>
  <si>
    <t>4.00%</t>
  </si>
  <si>
    <t>Tier 1 capital (to risk weighted assets), To Be Well Capitalized Under Prompt Corrective Action Provisions Ratio</t>
  </si>
  <si>
    <t>9.971%</t>
  </si>
  <si>
    <t>8.62%</t>
  </si>
  <si>
    <t>11.865%</t>
  </si>
  <si>
    <t>10.85%</t>
  </si>
  <si>
    <t>8.229%</t>
  </si>
  <si>
    <t>7.30%</t>
  </si>
  <si>
    <t>Common equity Tier 1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Total capital (to risk weighted assets), To Be Well Capitalized Under Prompt Corrective Action Provisions Ratio</t>
  </si>
  <si>
    <t>10.00%</t>
  </si>
  <si>
    <t>Tier 1 capital (to average assets), To Be Well Capitalized Under Prompt Corrective Action Provisions Ratio</t>
  </si>
  <si>
    <t>5.00%</t>
  </si>
  <si>
    <t>Disclosures About Fair Value of Financial Instruments - Narrative (Detail) $ in Millions</t>
  </si>
  <si>
    <t>Fair Value, Assets and Liabilities Measured on Recurring and Nonrecurring Basis [Line Items]</t>
  </si>
  <si>
    <t>Five-year Senior Unsecured Notes</t>
  </si>
  <si>
    <t>Issuance of senior unsecured notes</t>
  </si>
  <si>
    <t>Unsecured Debt | Five-year Senior Unsecured Notes</t>
  </si>
  <si>
    <t>Senior unsecured notes term</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Investment securities, available for sale, Carrying Amount</t>
  </si>
  <si>
    <t>Investment securities, Estimated Fair Value</t>
  </si>
  <si>
    <t>Loans held for sale, Carrying Amount</t>
  </si>
  <si>
    <t>Loans held for sale, Estimated Fair Value</t>
  </si>
  <si>
    <t>Loans receivable, net of allowance for loan losses, Carrying Amount</t>
  </si>
  <si>
    <t>Loans receivable, net of allowance for loan losses, Estimated Fair Value</t>
  </si>
  <si>
    <t>FHLB, Federal Reserve Bank and other restricted stock, Carrying Amount</t>
  </si>
  <si>
    <t>FHLB, Federal Reserve Bank and other restricted stock, Estimated Fair Value</t>
  </si>
  <si>
    <t>Derivative assets</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 liabilities</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Available-for-sale securities:</t>
  </si>
  <si>
    <t>Assets measured at fair value on a recurring basis</t>
  </si>
  <si>
    <t>Assets</t>
  </si>
  <si>
    <t>Assets measured at fair value on a nonrecurring basis</t>
  </si>
  <si>
    <t>Specific reserves related to impaired loans</t>
  </si>
  <si>
    <t>Loans held for sale – fair value option</t>
  </si>
  <si>
    <t>Liabilities</t>
  </si>
  <si>
    <t>Impaired loans, net of specific reserves</t>
  </si>
  <si>
    <t>Available-for-sale Securities | Agency-guaranteed residential mortgage-backed securities</t>
  </si>
  <si>
    <t>Available-for-sale Securities | Agency-guaranteed commercial real estate mortgage-backed securities</t>
  </si>
  <si>
    <t>Available-for-sale Securities | Corporate notes</t>
  </si>
  <si>
    <t>Available-for-sale Securities | Equity securities</t>
  </si>
  <si>
    <t>Quoted Prices in Active Markets for Identical Assets (Level 1) | Derivative assets</t>
  </si>
  <si>
    <t>Quoted Prices in Active Markets for Identical Assets (Level 1) | Loans held for sale – fair value option</t>
  </si>
  <si>
    <t>Quoted Prices in Active Markets for Identical Assets (Level 1) | Derivative liabilities</t>
  </si>
  <si>
    <t>Quoted Prices in Active Markets for Identical Assets (Level 1) | Impaired loans, net of specific reserves</t>
  </si>
  <si>
    <t>Quoted Prices in Active Markets for Identical Assets (Level 1) | Other real estate owned</t>
  </si>
  <si>
    <t>Quoted Prices in Active Markets for Identical Assets (Level 1) | Available-for-sale Securities | Agency-guaranteed residential mortgage-backed securities</t>
  </si>
  <si>
    <t>Quoted Prices in Active Markets for Identical Assets (Level 1) | Available-for-sale Securities | Agency-guaranteed commercial real estate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Derivative assets</t>
  </si>
  <si>
    <t>Significant Other Observable Inputs (Level 2) | Loans held for sale – fair value option</t>
  </si>
  <si>
    <t>Significant Other Observable Inputs (Level 2) | Derivative liabilities</t>
  </si>
  <si>
    <t>Significant Other Observable Inputs (Level 2) | Impaired loans, net of specific reserves</t>
  </si>
  <si>
    <t>Significant Other Observable Inputs (Level 2) | Other real estate owned</t>
  </si>
  <si>
    <t>Significant Other Observable Inputs (Level 2) | Available-for-sale Securities | Agency-guaranteed residential mortgage-backed securities</t>
  </si>
  <si>
    <t>Significant Other Observable Inputs (Level 2) | Available-for-sale Securities | Agency-guaranteed commercial real estate mortgage-backed securities</t>
  </si>
  <si>
    <t>Significant Other Observable Inputs (Level 2) | Available-for-sale Securities | Corporate notes</t>
  </si>
  <si>
    <t>Significant Other Observable Inputs (Level 2) | Available-for-sale Securities | Equity securities</t>
  </si>
  <si>
    <t>Significant Unobservable Inputs (Level 3) | Derivative assets</t>
  </si>
  <si>
    <t>Significant Unobservable Inputs (Level 3) | Loans held for sale – fair value option</t>
  </si>
  <si>
    <t>Significant Unobservable Inputs (Level 3) | Derivative liabilities</t>
  </si>
  <si>
    <t>Significant Unobservable Inputs (Level 3) | Impaired loans, net of specific reserves</t>
  </si>
  <si>
    <t>Significant Unobservable Inputs (Level 3) | Other real estate owned</t>
  </si>
  <si>
    <t>Significant Unobservable Inputs (Level 3) | Available-for-sale Securities | Agency-guaranteed residential mortgage-backed securities</t>
  </si>
  <si>
    <t>Significant Unobservable Inputs (Level 3) | Available-for-sale Securities | Agency-guaranteed commercial real estate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USD ($) $ in Thousands</t>
  </si>
  <si>
    <t>Impaired loans, net of specific reserves | Collateral Appraisal</t>
  </si>
  <si>
    <t>Range</t>
  </si>
  <si>
    <t>Other real estate owned | Collateral Appraisal</t>
  </si>
  <si>
    <t>Residential mortgage loan commitments | Adjusted Market Bid</t>
  </si>
  <si>
    <t>90.00%</t>
  </si>
  <si>
    <t>94.00%</t>
  </si>
  <si>
    <t>Fair Value Estimate</t>
  </si>
  <si>
    <t>Impaired loans</t>
  </si>
  <si>
    <t>Residential mortgage loan commitments</t>
  </si>
  <si>
    <t>Derivative Instruments and Hedging Activities - Additional Information (Detail) $ in Millions</t>
  </si>
  <si>
    <t>Sep. 30, 2016USD ($)DerivativeSwap</t>
  </si>
  <si>
    <t>Dec. 31, 2015USD ($)DerivativeSwap</t>
  </si>
  <si>
    <t>Derivative Instruments, Gain (Loss) [Line Items]</t>
  </si>
  <si>
    <t>Reclassification adjustment from accumulated other comprehensive income</t>
  </si>
  <si>
    <t>Assets needed for immediate settlement of derivatives in a net liability position</t>
  </si>
  <si>
    <t>Minimum collateral with counterparties</t>
  </si>
  <si>
    <t>Minimum</t>
  </si>
  <si>
    <t>Derivative expiration period</t>
  </si>
  <si>
    <t>Maximum</t>
  </si>
  <si>
    <t>60 days</t>
  </si>
  <si>
    <t>Not Designated as Hedging Instrument | Residential mortgage loan commitments</t>
  </si>
  <si>
    <t>Aggregate notional amount</t>
  </si>
  <si>
    <t>Interest Rate Swaps | Derivative Designated as Cash Flow Hedges | Cash Flow Hedges</t>
  </si>
  <si>
    <t>Number of outstanding interest rate derivatives (derivative) | Derivative</t>
  </si>
  <si>
    <t>Interest Rate Swaps | Not Designated as Hedging Instrument</t>
  </si>
  <si>
    <t>Number of interest rate swaps (swap) | Swap</t>
  </si>
  <si>
    <t>Credit Contract | Not Designated as Hedging Instrument</t>
  </si>
  <si>
    <t>Derivative Instruments and Hedging Activities - Fair Value of Derivative Financial Instruments (Detail) - USD ($) $ in Thousands</t>
  </si>
  <si>
    <t>Interest Rate Swap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Cash Flow Hedges | Interest Expense | Interest Rate Swaps</t>
  </si>
  <si>
    <t>Amount of Gain (Loss) Recognized in OCI on Derivatives (Effective Portion)</t>
  </si>
  <si>
    <t>Amount of Gain (Loss) Reclassified from Accumulated OCI into Income (Effective Portion)</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Offsetting Liabilities [Line Items]</t>
  </si>
  <si>
    <t>Net Amounts of Liabilities Presented in the Consolidated Balance Sheet</t>
  </si>
  <si>
    <t>Gross Amount of Recognized Liabilities</t>
  </si>
  <si>
    <t>Gross amounts not offset in the consolidated balance sheet, Cash collateral pledged</t>
  </si>
  <si>
    <t>Business Segments (Details) $ in Thousands</t>
  </si>
  <si>
    <t>6 Months Ended</t>
  </si>
  <si>
    <t>Segment Reporting Information [Line Items]</t>
  </si>
  <si>
    <t>Interest income</t>
  </si>
  <si>
    <t>Interest expense</t>
  </si>
  <si>
    <t>Non-interest income</t>
  </si>
  <si>
    <t>Non-interest expense</t>
  </si>
  <si>
    <t>Operating Segments | Community Business Banking</t>
  </si>
  <si>
    <t>Effective tax rate</t>
  </si>
  <si>
    <t>38.00%</t>
  </si>
  <si>
    <t>Operating Segments | BankMobile</t>
  </si>
  <si>
    <t>Segment Reconciling Items</t>
  </si>
  <si>
    <t>Subsequent Events (Details) - USD ($) $ / shares in Units, $ in Thousands</t>
  </si>
  <si>
    <t>Nov. 09, 2016</t>
  </si>
  <si>
    <t>Nov. 04, 2016</t>
  </si>
  <si>
    <t>Subsequent Event [Line Items]</t>
  </si>
  <si>
    <t>Common Stock | Underwritten Public Offering | Scenario, Forecast</t>
  </si>
  <si>
    <t>Proceeds from issuance of common stock if option is exercised</t>
  </si>
  <si>
    <t>Common Stock | Underwritten Public Offering | Subsequent Event</t>
  </si>
  <si>
    <t>Issuance of stock (shares)</t>
  </si>
  <si>
    <t>Common stock share price (usd per share)</t>
  </si>
  <si>
    <t>Discount on shares (usd per share)</t>
  </si>
  <si>
    <t>Option period to purchase additional shares</t>
  </si>
  <si>
    <t>Additional stock available for purchase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00_);_(&quot;$ &quot;(#,##0.000000)" numFmtId="168"/>
    <numFmt formatCode="#,##0.00000_);(#,##0.0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8813</v>
      </c>
    </row>
    <row spans="1:3" r="12">
      <c t="s" s="4" r="A12">
        <v>19</v>
      </c>
      <c t="s" s="4" r="B12">
        <v>20</v>
      </c>
    </row>
    <row spans="1:3" r="13">
      <c t="s" s="4" r="A13">
        <v>21</v>
      </c>
      <c t="s" s="4" r="B13">
        <v>22</v>
      </c>
    </row>
    <row spans="1:3" r="14">
      <c t="s" s="4" r="A14">
        <v>23</v>
      </c>
      <c t="n" s="6" r="C14">
        <v>27544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222</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742</v>
      </c>
      <c t="n" s="7" r="C3">
        <v>53550</v>
      </c>
    </row>
    <row spans="1:3" r="4">
      <c t="s" s="4" r="A4">
        <v>28</v>
      </c>
      <c t="n" s="6" r="B4">
        <v>225846</v>
      </c>
      <c t="n" s="6" r="C4">
        <v>211043</v>
      </c>
    </row>
    <row spans="1:3" r="5">
      <c t="s" s="4" r="A5">
        <v>29</v>
      </c>
      <c t="n" s="6" r="B5">
        <v>265588</v>
      </c>
      <c t="n" s="6" r="C5">
        <v>264593</v>
      </c>
    </row>
    <row spans="1:3" r="6">
      <c t="s" s="4" r="A6">
        <v>30</v>
      </c>
      <c t="n" s="6" r="B6">
        <v>530896</v>
      </c>
      <c t="n" s="6" r="C6">
        <v>560253</v>
      </c>
    </row>
    <row spans="1:3" r="7">
      <c t="s" s="4" r="A7">
        <v>31</v>
      </c>
      <c t="n" s="6" r="B7">
        <v>2402708</v>
      </c>
      <c t="n" s="6" r="C7">
        <v>1797064</v>
      </c>
    </row>
    <row spans="1:3" r="8">
      <c t="s" s="4" r="A8">
        <v>32</v>
      </c>
      <c t="n" s="6" r="B8">
        <v>6016995</v>
      </c>
      <c t="n" s="6" r="C8">
        <v>5453479</v>
      </c>
    </row>
    <row spans="1:3" r="9">
      <c t="s" s="4" r="A9">
        <v>33</v>
      </c>
      <c t="n" s="6" r="B9">
        <v>-37897</v>
      </c>
      <c t="n" s="6" r="C9">
        <v>-35647</v>
      </c>
    </row>
    <row spans="1:3" r="10">
      <c t="s" s="4" r="A10">
        <v>34</v>
      </c>
      <c t="n" s="6" r="B10">
        <v>5979098</v>
      </c>
      <c t="n" s="6" r="C10">
        <v>5417832</v>
      </c>
    </row>
    <row spans="1:3" r="11">
      <c t="s" s="4" r="A11">
        <v>35</v>
      </c>
      <c t="n" s="6" r="B11">
        <v>71621</v>
      </c>
      <c t="n" s="6" r="C11">
        <v>90841</v>
      </c>
    </row>
    <row spans="1:3" r="12">
      <c t="s" s="4" r="A12">
        <v>36</v>
      </c>
      <c t="n" s="6" r="B12">
        <v>22100</v>
      </c>
      <c t="n" s="6" r="C12">
        <v>19939</v>
      </c>
    </row>
    <row spans="1:3" r="13">
      <c t="s" s="4" r="A13">
        <v>37</v>
      </c>
      <c t="n" s="6" r="B13">
        <v>12428</v>
      </c>
      <c t="n" s="6" r="C13">
        <v>11531</v>
      </c>
    </row>
    <row spans="1:3" r="14">
      <c t="s" s="4" r="A14">
        <v>38</v>
      </c>
      <c t="n" s="6" r="B14">
        <v>160357</v>
      </c>
      <c t="n" s="6" r="C14">
        <v>157211</v>
      </c>
    </row>
    <row spans="1:3" r="15">
      <c t="s" s="4" r="A15">
        <v>39</v>
      </c>
      <c t="n" s="6" r="B15">
        <v>3897</v>
      </c>
      <c t="n" s="6" r="C15">
        <v>5057</v>
      </c>
    </row>
    <row spans="1:3" r="16">
      <c t="s" s="4" r="A16">
        <v>40</v>
      </c>
      <c t="n" s="6" r="B16">
        <v>16924</v>
      </c>
      <c t="n" s="6" r="C16">
        <v>3651</v>
      </c>
    </row>
    <row spans="1:3" r="17">
      <c t="s" s="4" r="A17">
        <v>41</v>
      </c>
      <c t="n" s="6" r="B17">
        <v>136993</v>
      </c>
      <c t="n" s="6" r="C17">
        <v>70233</v>
      </c>
    </row>
    <row spans="1:3" r="18">
      <c t="s" s="4" r="A18">
        <v>42</v>
      </c>
      <c t="n" s="6" r="B18">
        <v>9602610</v>
      </c>
      <c t="n" s="6" r="C18">
        <v>8398205</v>
      </c>
    </row>
    <row spans="1:3" r="19">
      <c t="s" s="3" r="A19">
        <v>43</v>
      </c>
    </row>
    <row spans="1:3" r="20">
      <c t="s" s="4" r="A20">
        <v>44</v>
      </c>
      <c t="n" s="6" r="B20">
        <v>1080970</v>
      </c>
      <c t="n" s="6" r="C20">
        <v>653679</v>
      </c>
    </row>
    <row spans="1:3" r="21">
      <c t="s" s="4" r="A21">
        <v>45</v>
      </c>
      <c t="n" s="6" r="B21">
        <v>6308000</v>
      </c>
      <c t="n" s="6" r="C21">
        <v>5255822</v>
      </c>
    </row>
    <row spans="1:3" r="22">
      <c t="s" s="4" r="A22">
        <v>46</v>
      </c>
      <c t="n" s="6" r="B22">
        <v>7388970</v>
      </c>
      <c t="n" s="6" r="C22">
        <v>5909501</v>
      </c>
    </row>
    <row spans="1:3" r="23">
      <c t="s" s="4" r="A23">
        <v>47</v>
      </c>
      <c t="n" s="6" r="B23">
        <v>52000</v>
      </c>
      <c t="n" s="6" r="C23">
        <v>70000</v>
      </c>
    </row>
    <row spans="1:3" r="24">
      <c t="s" s="4" r="A24">
        <v>48</v>
      </c>
      <c t="n" s="6" r="B24">
        <v>1036700</v>
      </c>
      <c t="n" s="6" r="C24">
        <v>1625300</v>
      </c>
    </row>
    <row spans="1:3" r="25">
      <c t="s" s="4" r="A25">
        <v>49</v>
      </c>
      <c t="n" s="6" r="B25">
        <v>86957</v>
      </c>
      <c t="n" s="6" r="C25">
        <v>86457</v>
      </c>
    </row>
    <row spans="1:3" r="26">
      <c t="s" s="4" r="A26">
        <v>50</v>
      </c>
      <c t="n" s="6" r="B26">
        <v>108758</v>
      </c>
      <c t="n" s="6" r="C26">
        <v>108685</v>
      </c>
    </row>
    <row spans="1:3" r="27">
      <c t="s" s="4" r="A27">
        <v>51</v>
      </c>
      <c t="n" s="6" r="B27">
        <v>139405</v>
      </c>
      <c t="n" s="6" r="C27">
        <v>44360</v>
      </c>
    </row>
    <row spans="1:3" r="28">
      <c t="s" s="4" r="A28">
        <v>52</v>
      </c>
      <c t="n" s="6" r="B28">
        <v>8812790</v>
      </c>
      <c t="n" s="6" r="C28">
        <v>7844303</v>
      </c>
    </row>
    <row spans="1:3" r="29">
      <c t="s" s="3" r="A29">
        <v>53</v>
      </c>
    </row>
    <row spans="1:3" r="30">
      <c t="s" s="4" r="A30">
        <v>54</v>
      </c>
      <c t="n" s="6" r="B30">
        <v>217549</v>
      </c>
      <c t="n" s="6" r="C30">
        <v>55569</v>
      </c>
    </row>
    <row spans="1:3" r="31">
      <c t="s" s="4" r="A31">
        <v>55</v>
      </c>
      <c t="n" s="6" r="B31">
        <v>28074</v>
      </c>
      <c t="n" s="6" r="C31">
        <v>27432</v>
      </c>
    </row>
    <row spans="1:3" r="32">
      <c t="s" s="4" r="A32">
        <v>56</v>
      </c>
      <c t="n" s="6" r="B32">
        <v>374727</v>
      </c>
      <c t="n" s="6" r="C32">
        <v>362607</v>
      </c>
    </row>
    <row spans="1:3" r="33">
      <c t="s" s="4" r="A33">
        <v>57</v>
      </c>
      <c t="n" s="6" r="B33">
        <v>176929</v>
      </c>
      <c t="n" s="6" r="C33">
        <v>124511</v>
      </c>
    </row>
    <row spans="1:3" r="34">
      <c t="s" s="4" r="A34">
        <v>58</v>
      </c>
      <c t="n" s="6" r="B34">
        <v>774</v>
      </c>
      <c t="n" s="6" r="C34">
        <v>-7984</v>
      </c>
    </row>
    <row spans="1:3" r="35">
      <c t="s" s="4" r="A35">
        <v>59</v>
      </c>
      <c t="n" s="6" r="B35">
        <v>-8233</v>
      </c>
      <c t="n" s="6" r="C35">
        <v>-8233</v>
      </c>
    </row>
    <row spans="1:3" r="36">
      <c t="s" s="4" r="A36">
        <v>60</v>
      </c>
      <c t="n" s="6" r="B36">
        <v>789820</v>
      </c>
      <c t="n" s="6" r="C36">
        <v>553902</v>
      </c>
    </row>
    <row spans="1:3" r="37">
      <c t="s" s="4" r="A37">
        <v>61</v>
      </c>
      <c t="n" s="7" r="B37">
        <v>9602610</v>
      </c>
      <c t="n" s="7" r="C37">
        <v>8398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219</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5</v>
      </c>
      <c t="s" s="2" r="B1">
        <v>1</v>
      </c>
    </row>
    <row spans="1:2" r="2">
      <c t="s" s="2" r="B2">
        <v>2</v>
      </c>
    </row>
    <row spans="1:2" r="3">
      <c t="s" s="3" r="A3">
        <v>216</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8</v>
      </c>
      <c t="s" s="2" r="B1">
        <v>1</v>
      </c>
    </row>
    <row spans="1:2" r="2">
      <c t="s" s="2" r="B2">
        <v>2</v>
      </c>
    </row>
    <row spans="1:2" r="3">
      <c t="s" s="3" r="A3">
        <v>222</v>
      </c>
    </row>
    <row spans="1:2" r="4">
      <c t="s" s="4" r="A4">
        <v>279</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81</v>
      </c>
      <c t="s" s="2" r="B1">
        <v>1</v>
      </c>
    </row>
    <row spans="1:2" r="2">
      <c t="s" s="2" r="B2">
        <v>2</v>
      </c>
    </row>
    <row spans="1:2" r="3">
      <c t="s" s="3" r="A3">
        <v>225</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86</v>
      </c>
      <c t="s" s="2" r="B1">
        <v>1</v>
      </c>
    </row>
    <row spans="1:2" r="2">
      <c t="s" s="2" r="B2">
        <v>2</v>
      </c>
    </row>
    <row spans="1:2" r="3">
      <c t="s" s="3" r="A3">
        <v>228</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5</v>
      </c>
      <c t="s" s="2" r="B1">
        <v>1</v>
      </c>
    </row>
    <row spans="1:2" r="2">
      <c t="s" s="2" r="B2">
        <v>2</v>
      </c>
    </row>
    <row spans="1:2" r="3">
      <c t="s" s="3" r="A3">
        <v>231</v>
      </c>
    </row>
    <row spans="1:2" r="4">
      <c t="s" s="4" r="A4">
        <v>296</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2377445</v>
      </c>
      <c t="n" s="7" r="C3">
        <v>1757807</v>
      </c>
    </row>
    <row spans="1:3" r="4">
      <c t="s" s="4" r="A4">
        <v>65</v>
      </c>
      <c t="n" s="7" r="B4">
        <v>1</v>
      </c>
      <c t="n" s="7" r="C4">
        <v>1</v>
      </c>
    </row>
    <row spans="1:3" r="5">
      <c t="s" s="4" r="A5">
        <v>66</v>
      </c>
      <c t="n" s="7" r="B5">
        <v>25</v>
      </c>
      <c t="n" s="7" r="C5">
        <v>25</v>
      </c>
    </row>
    <row spans="1:3" r="6">
      <c t="s" s="4" r="A6">
        <v>67</v>
      </c>
      <c t="n" s="6" r="B6">
        <v>100000000</v>
      </c>
      <c t="n" s="6" r="C6">
        <v>100000000</v>
      </c>
    </row>
    <row spans="1:3" r="7">
      <c t="s" s="4" r="A7">
        <v>68</v>
      </c>
      <c t="n" s="6" r="B7">
        <v>9000000</v>
      </c>
      <c t="n" s="6" r="C7">
        <v>2300000</v>
      </c>
    </row>
    <row spans="1:3" r="8">
      <c t="s" s="4" r="A8">
        <v>69</v>
      </c>
      <c t="n" s="6" r="B8">
        <v>9000000</v>
      </c>
      <c t="n" s="6" r="C8">
        <v>2300000</v>
      </c>
    </row>
    <row spans="1:3" r="9">
      <c t="s" s="4" r="A9">
        <v>70</v>
      </c>
      <c t="n" s="7" r="B9">
        <v>1</v>
      </c>
      <c t="n" s="7" r="C9">
        <v>1</v>
      </c>
    </row>
    <row spans="1:3" r="10">
      <c t="s" s="4" r="A10">
        <v>71</v>
      </c>
      <c t="n" s="6" r="B10">
        <v>200000000</v>
      </c>
      <c t="n" s="6" r="C10">
        <v>200000000</v>
      </c>
    </row>
    <row spans="1:3" r="11">
      <c t="s" s="4" r="A11">
        <v>72</v>
      </c>
      <c t="n" s="6" r="B11">
        <v>28074477</v>
      </c>
      <c t="n" s="6" r="C11">
        <v>27432061</v>
      </c>
    </row>
    <row spans="1:3" r="12">
      <c t="s" s="4" r="A12">
        <v>73</v>
      </c>
      <c t="n" s="6" r="B12">
        <v>27544217</v>
      </c>
      <c t="n" s="6" r="C12">
        <v>26901801</v>
      </c>
    </row>
    <row spans="1:3" r="13">
      <c t="s" s="4" r="A13">
        <v>74</v>
      </c>
      <c t="n" s="6" r="B13">
        <v>530260</v>
      </c>
      <c t="n" s="6" r="C13">
        <v>530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4</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row spans="1:2" r="9">
      <c t="s" s="4" r="A9">
        <v>309</v>
      </c>
      <c t="s" s="4" r="B9">
        <v>310</v>
      </c>
    </row>
    <row spans="1:2" r="10">
      <c t="s" s="4" r="A10">
        <v>311</v>
      </c>
      <c t="s" s="4" r="B10">
        <v>312</v>
      </c>
    </row>
    <row spans="1:2" r="11">
      <c t="s" s="4" r="A11">
        <v>313</v>
      </c>
      <c t="s" s="4" r="B11">
        <v>314</v>
      </c>
    </row>
    <row spans="1:2" r="12">
      <c t="s" s="4" r="A12">
        <v>315</v>
      </c>
      <c t="s" s="4" r="B12">
        <v>316</v>
      </c>
    </row>
    <row spans="1:2" r="13">
      <c t="s" s="4" r="A13">
        <v>317</v>
      </c>
      <c t="s" s="4" r="B13">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239</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4</v>
      </c>
      <c t="s" s="2" r="B1">
        <v>1</v>
      </c>
    </row>
    <row spans="1:2" r="2">
      <c t="s" s="2" r="B2">
        <v>2</v>
      </c>
    </row>
    <row spans="1:2" r="3">
      <c t="s" s="3" r="A3">
        <v>242</v>
      </c>
    </row>
    <row spans="1:2" r="4">
      <c t="s" s="4" r="A4">
        <v>325</v>
      </c>
      <c t="s" s="4"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45</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6</v>
      </c>
      <c t="s" s="2" r="B1">
        <v>1</v>
      </c>
    </row>
    <row spans="1:2" r="2">
      <c t="s" s="2" r="B2">
        <v>2</v>
      </c>
    </row>
    <row spans="1:2" r="3">
      <c t="s" s="3" r="A3">
        <v>248</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51</v>
      </c>
    </row>
    <row spans="1:2" r="4">
      <c t="s" s="4" r="A4">
        <v>346</v>
      </c>
      <c t="s" s="4" r="B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48</v>
      </c>
      <c t="s" s="2" r="B1">
        <v>349</v>
      </c>
    </row>
    <row spans="1:2" r="2">
      <c t="s" s="3" r="A2">
        <v>213</v>
      </c>
    </row>
    <row spans="1:2" r="3">
      <c t="s" s="4" r="A3">
        <v>350</v>
      </c>
      <c t="n" s="6" r="B3">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s="1" r="A1">
        <v>351</v>
      </c>
      <c t="s" s="2" r="B1">
        <v>352</v>
      </c>
      <c t="s" s="2" r="C1">
        <v>353</v>
      </c>
      <c t="s" s="2" r="D1">
        <v>354</v>
      </c>
      <c t="s" s="2" r="E1">
        <v>353</v>
      </c>
      <c t="s" s="2" r="F1">
        <v>354</v>
      </c>
    </row>
    <row spans="1:6" r="2">
      <c t="s" s="3" r="A2">
        <v>355</v>
      </c>
    </row>
    <row spans="1:6" r="3">
      <c t="s" s="4" r="A3">
        <v>356</v>
      </c>
      <c t="n" s="7" r="E3">
        <v>17000000</v>
      </c>
      <c t="n" s="7" r="F3">
        <v>0</v>
      </c>
    </row>
    <row spans="1:6" r="4">
      <c t="s" s="4" r="A4">
        <v>106</v>
      </c>
      <c t="n" s="7" r="C4">
        <v>144000</v>
      </c>
      <c t="n" s="7" r="D4">
        <v>0</v>
      </c>
      <c t="n" s="7" r="E4">
        <v>1195000</v>
      </c>
      <c t="n" s="7" r="F4">
        <v>0</v>
      </c>
    </row>
    <row spans="1:6" r="5">
      <c t="s" s="4" r="A5">
        <v>357</v>
      </c>
    </row>
    <row spans="1:6" r="6">
      <c t="s" s="3" r="A6">
        <v>355</v>
      </c>
    </row>
    <row spans="1:6" r="7">
      <c t="s" s="4" r="A7">
        <v>358</v>
      </c>
      <c t="n" s="6" r="B7">
        <v>225</v>
      </c>
    </row>
    <row spans="1:6" r="8">
      <c t="s" s="4" r="A8">
        <v>359</v>
      </c>
      <c t="n" s="7" r="B8">
        <v>42000000</v>
      </c>
    </row>
    <row spans="1:6" r="9">
      <c t="s" s="4" r="A9">
        <v>360</v>
      </c>
      <c t="n" s="6" r="B9">
        <v>37000000</v>
      </c>
    </row>
    <row spans="1:6" r="10">
      <c t="s" s="4" r="A10">
        <v>356</v>
      </c>
      <c t="n" s="6" r="B10">
        <v>17000000</v>
      </c>
    </row>
    <row spans="1:6" r="11">
      <c t="s" s="4" r="A11">
        <v>361</v>
      </c>
      <c t="n" s="6" r="B11">
        <v>20000000</v>
      </c>
    </row>
    <row spans="1:6" r="12">
      <c t="s" s="4" r="A12">
        <v>362</v>
      </c>
      <c t="n" s="6" r="B12">
        <v>20000000</v>
      </c>
    </row>
    <row spans="1:6" r="13">
      <c t="s" s="4" r="A13">
        <v>363</v>
      </c>
      <c t="n" s="7" r="B13">
        <v>5000000</v>
      </c>
    </row>
    <row spans="1:6" r="14">
      <c t="s" s="4" r="A14">
        <v>364</v>
      </c>
      <c t="s" s="4" r="B14">
        <v>365</v>
      </c>
    </row>
    <row spans="1:6" r="15">
      <c t="s" s="4" r="A15">
        <v>366</v>
      </c>
      <c t="n" s="7" r="B15">
        <v>75000000</v>
      </c>
    </row>
    <row spans="1:6" r="16">
      <c t="s" s="4" r="A16">
        <v>367</v>
      </c>
      <c t="s" s="4" r="B16">
        <v>368</v>
      </c>
    </row>
    <row spans="1:6" r="17">
      <c t="s" s="4" r="A17">
        <v>40</v>
      </c>
      <c t="n" s="7" r="B17">
        <v>4293000</v>
      </c>
    </row>
    <row spans="1:6" r="18">
      <c t="s" s="4" r="A18">
        <v>369</v>
      </c>
    </row>
    <row spans="1:6" r="19">
      <c t="s" s="3" r="A19">
        <v>355</v>
      </c>
    </row>
    <row spans="1:6" r="20">
      <c t="s" s="4" r="A20">
        <v>370</v>
      </c>
      <c t="s" s="4" r="B20">
        <v>371</v>
      </c>
    </row>
    <row spans="1:6" r="21">
      <c t="s" s="4" r="A21">
        <v>372</v>
      </c>
    </row>
    <row spans="1:6" r="22">
      <c t="s" s="3" r="A22">
        <v>355</v>
      </c>
    </row>
    <row spans="1:6" r="23">
      <c t="s" s="4" r="A23">
        <v>370</v>
      </c>
      <c t="s" s="4" r="B23">
        <v>373</v>
      </c>
    </row>
    <row spans="1:6" r="24">
      <c t="s" s="4" r="A24">
        <v>374</v>
      </c>
    </row>
    <row spans="1:6" r="25">
      <c t="s" s="3" r="A25">
        <v>355</v>
      </c>
    </row>
    <row spans="1:6" r="26">
      <c t="s" s="4" r="A26">
        <v>370</v>
      </c>
      <c t="s" s="4" r="B26">
        <v>375</v>
      </c>
    </row>
    <row spans="1:6" r="27">
      <c t="s" s="4" r="A27">
        <v>376</v>
      </c>
    </row>
    <row spans="1:6" r="28">
      <c t="s" s="3" r="A28">
        <v>355</v>
      </c>
    </row>
    <row spans="1:6" r="29">
      <c t="s" s="4" r="A29">
        <v>361</v>
      </c>
      <c t="n" s="7" r="B29">
        <v>10000000</v>
      </c>
    </row>
    <row spans="1:6" r="30">
      <c t="s" s="4" r="A30">
        <v>362</v>
      </c>
      <c t="n" s="6" r="B30">
        <v>10000000</v>
      </c>
    </row>
    <row spans="1:6" r="31">
      <c t="s" s="4" r="A31">
        <v>377</v>
      </c>
    </row>
    <row spans="1:6" r="32">
      <c t="s" s="3" r="A32">
        <v>355</v>
      </c>
    </row>
    <row spans="1:6" r="33">
      <c t="s" s="4" r="A33">
        <v>361</v>
      </c>
      <c t="n" s="6" r="B33">
        <v>10000000</v>
      </c>
    </row>
    <row spans="1:6" r="34">
      <c t="s" s="4" r="A34">
        <v>362</v>
      </c>
      <c t="n" s="7" r="B34">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78</v>
      </c>
      <c t="s" s="2" r="B1">
        <v>379</v>
      </c>
    </row>
    <row spans="1:2" r="2">
      <c t="s" s="3" r="A2">
        <v>380</v>
      </c>
    </row>
    <row spans="1:2" r="3">
      <c t="s" s="4" r="A3">
        <v>381</v>
      </c>
      <c t="n" s="7" r="B3">
        <v>2784</v>
      </c>
    </row>
    <row spans="1:2" r="4">
      <c t="s" s="4" r="A4">
        <v>382</v>
      </c>
      <c t="n" s="6" r="B4">
        <v>1180</v>
      </c>
    </row>
    <row spans="1:2" r="5">
      <c t="s" s="4" r="A5">
        <v>383</v>
      </c>
      <c t="n" s="6" r="B5">
        <v>229</v>
      </c>
    </row>
    <row spans="1:2" r="6">
      <c t="s" s="4" r="A6">
        <v>384</v>
      </c>
      <c t="n" s="6" r="B6">
        <v>40893</v>
      </c>
    </row>
    <row spans="1:2" r="7">
      <c t="s" s="3" r="A7">
        <v>385</v>
      </c>
    </row>
    <row spans="1:2" r="8">
      <c t="s" s="4" r="A8">
        <v>386</v>
      </c>
      <c t="n" s="6" r="B8">
        <v>5531</v>
      </c>
    </row>
    <row spans="1:2" r="9">
      <c t="s" s="4" r="A9">
        <v>387</v>
      </c>
      <c t="n" s="6" r="B9">
        <v>2655</v>
      </c>
    </row>
    <row spans="1:2" r="10">
      <c t="s" s="4" r="A10">
        <v>388</v>
      </c>
      <c t="n" s="6" r="B10">
        <v>8186</v>
      </c>
    </row>
    <row spans="1:2" r="11">
      <c t="s" s="4" r="A11">
        <v>389</v>
      </c>
      <c t="n" s="6" r="B11">
        <v>32707</v>
      </c>
    </row>
    <row spans="1:2" r="12">
      <c t="s" s="4" r="A12">
        <v>360</v>
      </c>
      <c t="n" s="6" r="B12">
        <v>37000</v>
      </c>
    </row>
    <row spans="1:2" r="13">
      <c t="s" s="4" r="A13">
        <v>390</v>
      </c>
      <c t="n" s="6" r="B13">
        <v>4293</v>
      </c>
    </row>
    <row spans="1:2" r="14">
      <c t="s" s="4" r="A14">
        <v>361</v>
      </c>
      <c t="n" s="6" r="B14">
        <v>20000</v>
      </c>
    </row>
    <row spans="1:2" r="15">
      <c t="s" s="4" r="A15">
        <v>391</v>
      </c>
    </row>
    <row spans="1:2" r="16">
      <c t="s" s="3" r="A16">
        <v>385</v>
      </c>
    </row>
    <row spans="1:2" r="17">
      <c t="s" s="4" r="A17">
        <v>361</v>
      </c>
      <c t="n" s="6" r="B17">
        <v>10000</v>
      </c>
    </row>
    <row spans="1:2" r="18">
      <c t="s" s="4" r="A18">
        <v>392</v>
      </c>
    </row>
    <row spans="1:2" r="19">
      <c t="s" s="3" r="A19">
        <v>385</v>
      </c>
    </row>
    <row spans="1:2" r="20">
      <c t="s" s="4" r="A20">
        <v>361</v>
      </c>
      <c t="n" s="6" r="B20">
        <v>10000</v>
      </c>
    </row>
    <row spans="1:2" r="21">
      <c t="s" s="4" r="A21">
        <v>393</v>
      </c>
    </row>
    <row spans="1:2" r="22">
      <c t="s" s="3" r="A22">
        <v>380</v>
      </c>
    </row>
    <row spans="1:2" r="23">
      <c t="s" s="4" r="A23">
        <v>394</v>
      </c>
      <c t="n" s="6" r="B23">
        <v>27400</v>
      </c>
    </row>
    <row spans="1:2" r="24">
      <c t="s" s="4" r="A24">
        <v>395</v>
      </c>
    </row>
    <row spans="1:2" r="25">
      <c t="s" s="3" r="A25">
        <v>380</v>
      </c>
    </row>
    <row spans="1:2" r="26">
      <c t="s" s="4" r="A26">
        <v>394</v>
      </c>
      <c t="n" s="7" r="B26">
        <v>9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396</v>
      </c>
      <c t="s" s="2" r="B1">
        <v>379</v>
      </c>
      <c t="s" s="2" r="C1">
        <v>397</v>
      </c>
      <c t="s" s="2" r="D1">
        <v>398</v>
      </c>
      <c t="s" s="2" r="E1">
        <v>399</v>
      </c>
      <c t="s" s="2" r="F1">
        <v>354</v>
      </c>
    </row>
    <row spans="1:6" r="2">
      <c t="s" s="3" r="A2">
        <v>400</v>
      </c>
    </row>
    <row spans="1:6" r="3">
      <c t="s" s="4" r="A3">
        <v>401</v>
      </c>
      <c t="n" s="7" r="C3">
        <v>118200</v>
      </c>
      <c t="n" s="7" r="E3">
        <v>73200</v>
      </c>
    </row>
    <row spans="1:6" r="4">
      <c t="s" s="4" r="A4">
        <v>40</v>
      </c>
      <c t="n" s="7" r="C4">
        <v>16924</v>
      </c>
      <c t="n" s="6" r="E4">
        <v>3651</v>
      </c>
      <c t="n" s="7" r="F4">
        <v>3654</v>
      </c>
    </row>
    <row spans="1:6" r="5">
      <c t="s" s="4" r="A5">
        <v>402</v>
      </c>
      <c t="n" s="6" r="C5">
        <v>2</v>
      </c>
      <c t="n" s="6" r="D5">
        <v>1</v>
      </c>
    </row>
    <row spans="1:6" r="6">
      <c t="s" s="4" r="A6">
        <v>403</v>
      </c>
    </row>
    <row spans="1:6" r="7">
      <c t="s" s="3" r="A7">
        <v>400</v>
      </c>
    </row>
    <row spans="1:6" r="8">
      <c t="s" s="4" r="A8">
        <v>404</v>
      </c>
      <c t="n" s="6" r="E8">
        <v>1800</v>
      </c>
    </row>
    <row spans="1:6" r="9">
      <c t="s" s="4" r="A9">
        <v>405</v>
      </c>
    </row>
    <row spans="1:6" r="10">
      <c t="s" s="3" r="A10">
        <v>400</v>
      </c>
    </row>
    <row spans="1:6" r="11">
      <c t="s" s="4" r="A11">
        <v>404</v>
      </c>
      <c t="n" s="6" r="E11">
        <v>1300</v>
      </c>
    </row>
    <row spans="1:6" r="12">
      <c t="s" s="4" r="A12">
        <v>406</v>
      </c>
    </row>
    <row spans="1:6" r="13">
      <c t="s" s="3" r="A13">
        <v>400</v>
      </c>
    </row>
    <row spans="1:6" r="14">
      <c t="s" s="4" r="A14">
        <v>404</v>
      </c>
      <c t="n" s="7" r="E14">
        <v>-3100</v>
      </c>
    </row>
    <row spans="1:6" r="15">
      <c t="s" s="4" r="A15">
        <v>357</v>
      </c>
    </row>
    <row spans="1:6" r="16">
      <c t="s" s="3" r="A16">
        <v>400</v>
      </c>
    </row>
    <row spans="1:6" r="17">
      <c t="s" s="4" r="A17">
        <v>407</v>
      </c>
      <c t="n" s="7" r="B17">
        <v>20000</v>
      </c>
    </row>
    <row spans="1:6" r="18">
      <c t="s" s="4" r="A18">
        <v>408</v>
      </c>
      <c t="s" s="4" r="B18">
        <v>4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32</v>
      </c>
      <c t="n" s="7" r="B4">
        <v>60362</v>
      </c>
      <c t="n" s="7" r="C4">
        <v>46291</v>
      </c>
      <c t="n" s="7" r="D4">
        <v>173847</v>
      </c>
      <c t="n" s="7" r="E4">
        <v>132185</v>
      </c>
    </row>
    <row spans="1:5" r="5">
      <c t="s" s="4" r="A5">
        <v>79</v>
      </c>
      <c t="n" s="6" r="B5">
        <v>18737</v>
      </c>
      <c t="n" s="6" r="C5">
        <v>14006</v>
      </c>
      <c t="n" s="6" r="D5">
        <v>50272</v>
      </c>
      <c t="n" s="6" r="E5">
        <v>38428</v>
      </c>
    </row>
    <row spans="1:5" r="6">
      <c t="s" s="4" r="A6">
        <v>80</v>
      </c>
      <c t="n" s="6" r="B6">
        <v>3528</v>
      </c>
      <c t="n" s="6" r="C6">
        <v>2283</v>
      </c>
      <c t="n" s="6" r="D6">
        <v>10875</v>
      </c>
      <c t="n" s="6" r="E6">
        <v>6899</v>
      </c>
    </row>
    <row spans="1:5" r="7">
      <c t="s" s="4" r="A7">
        <v>81</v>
      </c>
      <c t="n" s="6" r="B7">
        <v>1585</v>
      </c>
      <c t="n" s="6" r="C7">
        <v>1156</v>
      </c>
      <c t="n" s="6" r="D7">
        <v>3937</v>
      </c>
      <c t="n" s="6" r="E7">
        <v>4625</v>
      </c>
    </row>
    <row spans="1:5" r="8">
      <c t="s" s="4" r="A8">
        <v>82</v>
      </c>
      <c t="n" s="6" r="B8">
        <v>84212</v>
      </c>
      <c t="n" s="6" r="C8">
        <v>63736</v>
      </c>
      <c t="n" s="6" r="D8">
        <v>238931</v>
      </c>
      <c t="n" s="6" r="E8">
        <v>182137</v>
      </c>
    </row>
    <row spans="1:5" r="9">
      <c t="s" s="3" r="A9">
        <v>83</v>
      </c>
    </row>
    <row spans="1:5" r="10">
      <c t="s" s="4" r="A10">
        <v>84</v>
      </c>
      <c t="n" s="6" r="B10">
        <v>13009</v>
      </c>
      <c t="n" s="6" r="C10">
        <v>9022</v>
      </c>
      <c t="n" s="6" r="D10">
        <v>34365</v>
      </c>
      <c t="n" s="6" r="E10">
        <v>24693</v>
      </c>
    </row>
    <row spans="1:5" r="11">
      <c t="s" s="4" r="A11">
        <v>49</v>
      </c>
      <c t="n" s="6" r="B11">
        <v>1642</v>
      </c>
      <c t="n" s="6" r="C11">
        <v>1539</v>
      </c>
      <c t="n" s="6" r="D11">
        <v>4867</v>
      </c>
      <c t="n" s="6" r="E11">
        <v>4523</v>
      </c>
    </row>
    <row spans="1:5" r="12">
      <c t="s" s="4" r="A12">
        <v>48</v>
      </c>
      <c t="n" s="6" r="B12">
        <v>3291</v>
      </c>
      <c t="n" s="6" r="C12">
        <v>1556</v>
      </c>
      <c t="n" s="6" r="D12">
        <v>9274</v>
      </c>
      <c t="n" s="6" r="E12">
        <v>5044</v>
      </c>
    </row>
    <row spans="1:5" r="13">
      <c t="s" s="4" r="A13">
        <v>50</v>
      </c>
      <c t="n" s="6" r="B13">
        <v>1685</v>
      </c>
      <c t="n" s="6" r="C13">
        <v>1685</v>
      </c>
      <c t="n" s="6" r="D13">
        <v>5055</v>
      </c>
      <c t="n" s="6" r="E13">
        <v>5055</v>
      </c>
    </row>
    <row spans="1:5" r="14">
      <c t="s" s="4" r="A14">
        <v>85</v>
      </c>
      <c t="n" s="6" r="B14">
        <v>19627</v>
      </c>
      <c t="n" s="6" r="C14">
        <v>13802</v>
      </c>
      <c t="n" s="6" r="D14">
        <v>53561</v>
      </c>
      <c t="n" s="6" r="E14">
        <v>39315</v>
      </c>
    </row>
    <row spans="1:5" r="15">
      <c t="s" s="4" r="A15">
        <v>86</v>
      </c>
      <c t="n" s="6" r="B15">
        <v>64585</v>
      </c>
      <c t="n" s="6" r="C15">
        <v>49934</v>
      </c>
      <c t="n" s="6" r="D15">
        <v>185370</v>
      </c>
      <c t="n" s="6" r="E15">
        <v>142822</v>
      </c>
    </row>
    <row spans="1:5" r="16">
      <c t="s" s="4" r="A16">
        <v>87</v>
      </c>
      <c t="n" s="6" r="B16">
        <v>88</v>
      </c>
      <c t="n" s="6" r="C16">
        <v>2094</v>
      </c>
      <c t="n" s="6" r="D16">
        <v>2854</v>
      </c>
      <c t="n" s="6" r="E16">
        <v>14393</v>
      </c>
    </row>
    <row spans="1:5" r="17">
      <c t="s" s="4" r="A17">
        <v>88</v>
      </c>
      <c t="n" s="6" r="B17">
        <v>64497</v>
      </c>
      <c t="n" s="6" r="C17">
        <v>47840</v>
      </c>
      <c t="n" s="6" r="D17">
        <v>182516</v>
      </c>
      <c t="n" s="6" r="E17">
        <v>128429</v>
      </c>
    </row>
    <row spans="1:5" r="18">
      <c t="s" s="3" r="A18">
        <v>89</v>
      </c>
    </row>
    <row spans="1:5" r="19">
      <c t="s" s="4" r="A19">
        <v>90</v>
      </c>
      <c t="n" s="6" r="B19">
        <v>11547</v>
      </c>
      <c t="n" s="6" r="C19">
        <v>128</v>
      </c>
      <c t="n" s="6" r="D19">
        <v>13806</v>
      </c>
      <c t="n" s="6" r="E19">
        <v>390</v>
      </c>
    </row>
    <row spans="1:5" r="20">
      <c t="s" s="4" r="A20">
        <v>91</v>
      </c>
      <c t="n" s="6" r="B20">
        <v>4218</v>
      </c>
      <c t="n" s="6" r="C20">
        <v>265</v>
      </c>
      <c t="n" s="6" r="D20">
        <v>5260</v>
      </c>
      <c t="n" s="6" r="E20">
        <v>691</v>
      </c>
    </row>
    <row spans="1:5" r="21">
      <c t="s" s="4" r="A21">
        <v>92</v>
      </c>
      <c t="n" s="6" r="B21">
        <v>3080</v>
      </c>
      <c t="n" s="6" r="C21">
        <v>2792</v>
      </c>
      <c t="n" s="6" r="D21">
        <v>8702</v>
      </c>
      <c t="n" s="6" r="E21">
        <v>7864</v>
      </c>
    </row>
    <row spans="1:5" r="22">
      <c t="s" s="4" r="A22">
        <v>38</v>
      </c>
      <c t="n" s="6" r="B22">
        <v>1386</v>
      </c>
      <c t="n" s="6" r="C22">
        <v>1177</v>
      </c>
      <c t="n" s="6" r="D22">
        <v>3629</v>
      </c>
      <c t="n" s="6" r="E22">
        <v>3407</v>
      </c>
    </row>
    <row spans="1:5" r="23">
      <c t="s" s="4" r="A23">
        <v>93</v>
      </c>
      <c t="n" s="6" r="B23">
        <v>1206</v>
      </c>
      <c t="n" s="6" r="C23">
        <v>1131</v>
      </c>
      <c t="n" s="6" r="D23">
        <v>2135</v>
      </c>
      <c t="n" s="6" r="E23">
        <v>3189</v>
      </c>
    </row>
    <row spans="1:5" r="24">
      <c t="s" s="4" r="A24">
        <v>94</v>
      </c>
      <c t="n" s="6" r="B24">
        <v>287</v>
      </c>
      <c t="n" s="6" r="C24">
        <v>167</v>
      </c>
      <c t="n" s="6" r="D24">
        <v>737</v>
      </c>
      <c t="n" s="6" r="E24">
        <v>605</v>
      </c>
    </row>
    <row spans="1:5" r="25">
      <c t="s" s="4" r="A25">
        <v>95</v>
      </c>
      <c t="n" s="6" r="B25">
        <v>-1</v>
      </c>
      <c t="n" s="6" r="C25">
        <v>-16</v>
      </c>
      <c t="n" s="6" r="D25">
        <v>25</v>
      </c>
      <c t="n" s="6" r="E25">
        <v>-85</v>
      </c>
    </row>
    <row spans="1:5" r="26">
      <c t="s" s="4" r="A26">
        <v>81</v>
      </c>
      <c t="n" s="6" r="B26">
        <v>5763</v>
      </c>
      <c t="n" s="6" r="C26">
        <v>527</v>
      </c>
      <c t="n" s="6" r="D26">
        <v>6943</v>
      </c>
      <c t="n" s="6" r="E26">
        <v>2236</v>
      </c>
    </row>
    <row spans="1:5" r="27">
      <c t="s" s="4" r="A27">
        <v>96</v>
      </c>
      <c t="n" s="6" r="B27">
        <v>27486</v>
      </c>
      <c t="n" s="6" r="C27">
        <v>6171</v>
      </c>
      <c t="n" s="6" r="D27">
        <v>41237</v>
      </c>
      <c t="n" s="6" r="E27">
        <v>18297</v>
      </c>
    </row>
    <row spans="1:5" r="28">
      <c t="s" s="3" r="A28">
        <v>97</v>
      </c>
    </row>
    <row spans="1:5" r="29">
      <c t="s" s="4" r="A29">
        <v>98</v>
      </c>
      <c t="n" s="6" r="B29">
        <v>22681</v>
      </c>
      <c t="n" s="6" r="C29">
        <v>14981</v>
      </c>
      <c t="n" s="6" r="D29">
        <v>58051</v>
      </c>
      <c t="n" s="6" r="E29">
        <v>43381</v>
      </c>
    </row>
    <row spans="1:5" r="30">
      <c t="s" s="4" r="A30">
        <v>99</v>
      </c>
      <c t="n" s="6" r="B30">
        <v>12525</v>
      </c>
      <c t="n" s="6" r="C30">
        <v>2422</v>
      </c>
      <c t="n" s="6" r="D30">
        <v>19021</v>
      </c>
      <c t="n" s="6" r="E30">
        <v>7791</v>
      </c>
    </row>
    <row spans="1:5" r="31">
      <c t="s" s="4" r="A31">
        <v>100</v>
      </c>
      <c t="n" s="6" r="B31">
        <v>7006</v>
      </c>
      <c t="n" s="6" r="C31">
        <v>2673</v>
      </c>
      <c t="n" s="6" r="D31">
        <v>13213</v>
      </c>
      <c t="n" s="6" r="E31">
        <v>7378</v>
      </c>
    </row>
    <row spans="1:5" r="32">
      <c t="s" s="4" r="A32">
        <v>101</v>
      </c>
      <c t="n" s="6" r="B32">
        <v>2726</v>
      </c>
      <c t="n" s="6" r="C32">
        <v>3222</v>
      </c>
      <c t="n" s="6" r="D32">
        <v>11191</v>
      </c>
      <c t="n" s="6" r="E32">
        <v>7495</v>
      </c>
    </row>
    <row spans="1:5" r="33">
      <c t="s" s="4" r="A33">
        <v>102</v>
      </c>
      <c t="n" s="6" r="B33">
        <v>2450</v>
      </c>
      <c t="n" s="6" r="C33">
        <v>2169</v>
      </c>
      <c t="n" s="6" r="D33">
        <v>7248</v>
      </c>
      <c t="n" s="6" r="E33">
        <v>6469</v>
      </c>
    </row>
    <row spans="1:5" r="34">
      <c t="s" s="4" r="A34">
        <v>103</v>
      </c>
      <c t="n" s="6" r="B34">
        <v>1192</v>
      </c>
      <c t="n" s="6" r="C34">
        <v>1722</v>
      </c>
      <c t="n" s="6" r="D34">
        <v>1663</v>
      </c>
      <c t="n" s="6" r="E34">
        <v>2026</v>
      </c>
    </row>
    <row spans="1:5" r="35">
      <c t="s" s="4" r="A35">
        <v>104</v>
      </c>
      <c t="n" s="6" r="B35">
        <v>592</v>
      </c>
      <c t="n" s="6" r="C35">
        <v>285</v>
      </c>
      <c t="n" s="6" r="D35">
        <v>1497</v>
      </c>
      <c t="n" s="6" r="E35">
        <v>541</v>
      </c>
    </row>
    <row spans="1:5" r="36">
      <c t="s" s="4" r="A36">
        <v>105</v>
      </c>
      <c t="n" s="6" r="B36">
        <v>591</v>
      </c>
      <c t="n" s="6" r="C36">
        <v>330</v>
      </c>
      <c t="n" s="6" r="D36">
        <v>1178</v>
      </c>
      <c t="n" s="6" r="E36">
        <v>1106</v>
      </c>
    </row>
    <row spans="1:5" r="37">
      <c t="s" s="4" r="A37">
        <v>106</v>
      </c>
      <c t="n" s="6" r="B37">
        <v>144</v>
      </c>
      <c t="n" s="6" r="C37">
        <v>0</v>
      </c>
      <c t="n" s="6" r="D37">
        <v>1195</v>
      </c>
      <c t="n" s="6" r="E37">
        <v>0</v>
      </c>
    </row>
    <row spans="1:5" r="38">
      <c t="s" s="4" r="A38">
        <v>81</v>
      </c>
      <c t="n" s="6" r="B38">
        <v>6311</v>
      </c>
      <c t="n" s="6" r="C38">
        <v>2503</v>
      </c>
      <c t="n" s="6" r="D38">
        <v>14049</v>
      </c>
      <c t="n" s="6" r="E38">
        <v>7245</v>
      </c>
    </row>
    <row spans="1:5" r="39">
      <c t="s" s="4" r="A39">
        <v>107</v>
      </c>
      <c t="n" s="6" r="B39">
        <v>56218</v>
      </c>
      <c t="n" s="6" r="C39">
        <v>30307</v>
      </c>
      <c t="n" s="6" r="D39">
        <v>128306</v>
      </c>
      <c t="n" s="6" r="E39">
        <v>83432</v>
      </c>
    </row>
    <row spans="1:5" r="40">
      <c t="s" s="4" r="A40">
        <v>108</v>
      </c>
      <c t="n" s="6" r="B40">
        <v>35765</v>
      </c>
      <c t="n" s="6" r="C40">
        <v>23704</v>
      </c>
      <c t="n" s="6" r="D40">
        <v>95447</v>
      </c>
      <c t="n" s="6" r="E40">
        <v>63294</v>
      </c>
    </row>
    <row spans="1:5" r="41">
      <c t="s" s="4" r="A41">
        <v>109</v>
      </c>
      <c t="n" s="6" r="B41">
        <v>14576</v>
      </c>
      <c t="n" s="6" r="C41">
        <v>8415</v>
      </c>
      <c t="n" s="6" r="D41">
        <v>37129</v>
      </c>
      <c t="n" s="6" r="E41">
        <v>22497</v>
      </c>
    </row>
    <row spans="1:5" r="42">
      <c t="s" s="4" r="A42">
        <v>110</v>
      </c>
      <c t="n" s="6" r="B42">
        <v>21189</v>
      </c>
      <c t="n" s="6" r="C42">
        <v>15289</v>
      </c>
      <c t="n" s="6" r="D42">
        <v>58318</v>
      </c>
      <c t="n" s="6" r="E42">
        <v>40797</v>
      </c>
    </row>
    <row spans="1:5" r="43">
      <c t="s" s="4" r="A43">
        <v>111</v>
      </c>
      <c t="n" s="6" r="B43">
        <v>2552</v>
      </c>
      <c t="n" s="6" r="C43">
        <v>980</v>
      </c>
      <c t="n" s="6" r="D43">
        <v>5900</v>
      </c>
      <c t="n" s="6" r="E43">
        <v>1487</v>
      </c>
    </row>
    <row spans="1:5" r="44">
      <c t="s" s="4" r="A44">
        <v>112</v>
      </c>
      <c t="n" s="7" r="B44">
        <v>18637</v>
      </c>
      <c t="n" s="7" r="C44">
        <v>14309</v>
      </c>
      <c t="n" s="7" r="D44">
        <v>52418</v>
      </c>
      <c t="n" s="7" r="E44">
        <v>39310</v>
      </c>
    </row>
    <row spans="1:5" r="45">
      <c t="s" s="4" r="A45">
        <v>113</v>
      </c>
      <c t="n" s="8" r="B45">
        <v>0.68</v>
      </c>
      <c t="n" s="8" r="C45">
        <v>0.53</v>
      </c>
      <c t="n" s="8" r="D45">
        <v>1.93</v>
      </c>
      <c t="n" s="8" r="E45">
        <v>1.47</v>
      </c>
    </row>
    <row spans="1:5" r="46">
      <c t="s" s="4" r="A46">
        <v>114</v>
      </c>
      <c t="n" s="8" r="B46">
        <v>0.64</v>
      </c>
      <c t="n" s="8" r="C46">
        <v>0.5</v>
      </c>
      <c t="n" s="8" r="D46">
        <v>1.81</v>
      </c>
      <c t="n" s="8" r="E46">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76</v>
      </c>
      <c t="s" s="2" r="D1">
        <v>1</v>
      </c>
    </row>
    <row spans="1:5" r="2">
      <c t="s" s="2" r="B2">
        <v>2</v>
      </c>
      <c t="s" s="2" r="C2">
        <v>77</v>
      </c>
      <c t="s" s="2" r="D2">
        <v>2</v>
      </c>
      <c t="s" s="2" r="E2">
        <v>77</v>
      </c>
    </row>
    <row spans="1:5" r="3">
      <c t="s" s="3" r="A3">
        <v>411</v>
      </c>
    </row>
    <row spans="1:5" r="4">
      <c t="s" s="4" r="A4">
        <v>412</v>
      </c>
      <c t="n" s="7" r="D4">
        <v>553902</v>
      </c>
      <c t="n" s="7" r="E4">
        <v>443145</v>
      </c>
    </row>
    <row spans="1:5" r="5">
      <c t="s" s="4" r="A5">
        <v>413</v>
      </c>
      <c t="n" s="7" r="B5">
        <v>789820</v>
      </c>
      <c t="n" s="7" r="C5">
        <v>537978</v>
      </c>
      <c t="n" s="6" r="D5">
        <v>789820</v>
      </c>
      <c t="n" s="6" r="E5">
        <v>537978</v>
      </c>
    </row>
    <row spans="1:5" r="6">
      <c t="s" s="4" r="A6">
        <v>414</v>
      </c>
    </row>
    <row spans="1:5" r="7">
      <c t="s" s="3" r="A7">
        <v>411</v>
      </c>
    </row>
    <row spans="1:5" r="8">
      <c t="s" s="4" r="A8">
        <v>412</v>
      </c>
      <c t="n" s="6" r="B8">
        <v>4895</v>
      </c>
      <c t="n" s="6" r="C8">
        <v>-1825</v>
      </c>
      <c t="n" s="6" r="D8">
        <v>-4602</v>
      </c>
      <c t="n" s="6" r="E8">
        <v>1156</v>
      </c>
    </row>
    <row spans="1:5" r="9">
      <c t="s" s="4" r="A9">
        <v>415</v>
      </c>
      <c t="n" s="6" r="B9">
        <v>15</v>
      </c>
      <c t="n" s="6" r="C9">
        <v>598</v>
      </c>
      <c t="n" s="6" r="D9">
        <v>9529</v>
      </c>
      <c t="n" s="6" r="E9">
        <v>-2426</v>
      </c>
    </row>
    <row spans="1:5" r="10">
      <c t="s" s="4" r="A10">
        <v>416</v>
      </c>
      <c t="n" s="6" r="B10">
        <v>1</v>
      </c>
      <c t="n" s="6" r="C10">
        <v>10</v>
      </c>
      <c t="n" s="6" r="D10">
        <v>-16</v>
      </c>
      <c t="n" s="6" r="E10">
        <v>53</v>
      </c>
    </row>
    <row spans="1:5" r="11">
      <c t="s" s="4" r="A11">
        <v>417</v>
      </c>
      <c t="n" s="6" r="B11">
        <v>16</v>
      </c>
      <c t="n" s="6" r="C11">
        <v>608</v>
      </c>
      <c t="n" s="6" r="D11">
        <v>9513</v>
      </c>
      <c t="n" s="6" r="E11">
        <v>-2373</v>
      </c>
    </row>
    <row spans="1:5" r="12">
      <c t="s" s="4" r="A12">
        <v>413</v>
      </c>
      <c t="n" s="6" r="B12">
        <v>4911</v>
      </c>
      <c t="n" s="6" r="C12">
        <v>-1217</v>
      </c>
      <c t="n" s="6" r="D12">
        <v>4911</v>
      </c>
      <c t="n" s="6" r="E12">
        <v>-1217</v>
      </c>
    </row>
    <row spans="1:5" r="13">
      <c t="s" s="4" r="A13">
        <v>418</v>
      </c>
    </row>
    <row spans="1:5" r="14">
      <c t="s" s="3" r="A14">
        <v>411</v>
      </c>
    </row>
    <row spans="1:5" r="15">
      <c t="s" s="4" r="A15">
        <v>412</v>
      </c>
      <c t="n" s="6" r="B15">
        <v>-768</v>
      </c>
      <c t="n" s="6" r="C15">
        <v>-136</v>
      </c>
      <c t="n" s="6" r="D15">
        <v>-584</v>
      </c>
      <c t="n" s="6" r="E15">
        <v>-14</v>
      </c>
    </row>
    <row spans="1:5" r="16">
      <c t="s" s="4" r="A16">
        <v>415</v>
      </c>
      <c t="n" s="6" r="B16">
        <v>190</v>
      </c>
      <c t="n" s="6" r="C16">
        <v>-435</v>
      </c>
      <c t="n" s="6" r="D16">
        <v>6</v>
      </c>
      <c t="n" s="6" r="E16">
        <v>-557</v>
      </c>
    </row>
    <row spans="1:5" r="17">
      <c t="s" s="4" r="A17">
        <v>416</v>
      </c>
      <c t="n" s="6" r="B17">
        <v>0</v>
      </c>
      <c t="n" s="6" r="C17">
        <v>0</v>
      </c>
      <c t="n" s="6" r="D17">
        <v>0</v>
      </c>
      <c t="n" s="6" r="E17">
        <v>0</v>
      </c>
    </row>
    <row spans="1:5" r="18">
      <c t="s" s="4" r="A18">
        <v>417</v>
      </c>
      <c t="n" s="6" r="B18">
        <v>190</v>
      </c>
      <c t="n" s="6" r="C18">
        <v>-435</v>
      </c>
      <c t="n" s="6" r="D18">
        <v>6</v>
      </c>
      <c t="n" s="6" r="E18">
        <v>-557</v>
      </c>
    </row>
    <row spans="1:5" r="19">
      <c t="s" s="4" r="A19">
        <v>413</v>
      </c>
      <c t="n" s="6" r="B19">
        <v>-578</v>
      </c>
      <c t="n" s="6" r="C19">
        <v>-571</v>
      </c>
      <c t="n" s="6" r="D19">
        <v>-578</v>
      </c>
      <c t="n" s="6" r="E19">
        <v>-571</v>
      </c>
    </row>
    <row spans="1:5" r="20">
      <c t="s" s="4" r="A20">
        <v>419</v>
      </c>
    </row>
    <row spans="1:5" r="21">
      <c t="s" s="3" r="A21">
        <v>411</v>
      </c>
    </row>
    <row spans="1:5" r="22">
      <c t="s" s="4" r="A22">
        <v>412</v>
      </c>
      <c t="n" s="6" r="B22">
        <v>4127</v>
      </c>
      <c t="n" s="6" r="C22">
        <v>-1961</v>
      </c>
      <c t="n" s="6" r="D22">
        <v>-5186</v>
      </c>
      <c t="n" s="6" r="E22">
        <v>1142</v>
      </c>
    </row>
    <row spans="1:5" r="23">
      <c t="s" s="4" r="A23">
        <v>415</v>
      </c>
      <c t="n" s="6" r="B23">
        <v>205</v>
      </c>
      <c t="n" s="6" r="C23">
        <v>163</v>
      </c>
      <c t="n" s="6" r="D23">
        <v>9535</v>
      </c>
      <c t="n" s="6" r="E23">
        <v>-2983</v>
      </c>
    </row>
    <row spans="1:5" r="24">
      <c t="s" s="4" r="A24">
        <v>416</v>
      </c>
      <c t="n" s="6" r="B24">
        <v>1</v>
      </c>
      <c t="n" s="6" r="C24">
        <v>10</v>
      </c>
      <c t="n" s="6" r="D24">
        <v>-16</v>
      </c>
      <c t="n" s="6" r="E24">
        <v>53</v>
      </c>
    </row>
    <row spans="1:5" r="25">
      <c t="s" s="4" r="A25">
        <v>417</v>
      </c>
      <c t="n" s="6" r="B25">
        <v>206</v>
      </c>
      <c t="n" s="6" r="C25">
        <v>173</v>
      </c>
      <c t="n" s="6" r="D25">
        <v>9519</v>
      </c>
      <c t="n" s="6" r="E25">
        <v>-2930</v>
      </c>
    </row>
    <row spans="1:5" r="26">
      <c t="s" s="4" r="A26">
        <v>413</v>
      </c>
      <c t="n" s="6" r="B26">
        <v>4333</v>
      </c>
      <c t="n" s="6" r="C26">
        <v>-1788</v>
      </c>
      <c t="n" s="6" r="D26">
        <v>4333</v>
      </c>
      <c t="n" s="6" r="E26">
        <v>-1788</v>
      </c>
    </row>
    <row spans="1:5" r="27">
      <c t="s" s="4" r="A27">
        <v>420</v>
      </c>
    </row>
    <row spans="1:5" r="28">
      <c t="s" s="3" r="A28">
        <v>411</v>
      </c>
    </row>
    <row spans="1:5" r="29">
      <c t="s" s="4" r="A29">
        <v>412</v>
      </c>
      <c t="n" s="6" r="B29">
        <v>-4554</v>
      </c>
      <c t="n" s="6" r="C29">
        <v>-2153</v>
      </c>
      <c t="n" s="6" r="D29">
        <v>-2798</v>
      </c>
      <c t="n" s="6" r="E29">
        <v>-1264</v>
      </c>
    </row>
    <row spans="1:5" r="30">
      <c t="s" s="4" r="A30">
        <v>415</v>
      </c>
      <c t="n" s="6" r="B30">
        <v>556</v>
      </c>
      <c t="n" s="6" r="C30">
        <v>-1464</v>
      </c>
      <c t="n" s="6" r="D30">
        <v>-1577</v>
      </c>
      <c t="n" s="6" r="E30">
        <v>-2353</v>
      </c>
    </row>
    <row spans="1:5" r="31">
      <c t="s" s="4" r="A31">
        <v>416</v>
      </c>
      <c t="n" s="6" r="B31">
        <v>439</v>
      </c>
      <c t="n" s="6" r="C31">
        <v>0</v>
      </c>
      <c t="n" s="6" r="D31">
        <v>816</v>
      </c>
      <c t="n" s="6" r="E31">
        <v>0</v>
      </c>
    </row>
    <row spans="1:5" r="32">
      <c t="s" s="4" r="A32">
        <v>417</v>
      </c>
      <c t="n" s="6" r="B32">
        <v>995</v>
      </c>
      <c t="n" s="6" r="C32">
        <v>-1464</v>
      </c>
      <c t="n" s="6" r="D32">
        <v>-761</v>
      </c>
      <c t="n" s="6" r="E32">
        <v>-2353</v>
      </c>
    </row>
    <row spans="1:5" r="33">
      <c t="s" s="4" r="A33">
        <v>413</v>
      </c>
      <c t="n" s="6" r="B33">
        <v>-3559</v>
      </c>
      <c t="n" s="6" r="C33">
        <v>-3617</v>
      </c>
      <c t="n" s="6" r="D33">
        <v>-3559</v>
      </c>
      <c t="n" s="6" r="E33">
        <v>-3617</v>
      </c>
    </row>
    <row spans="1:5" r="34">
      <c t="s" s="4" r="A34">
        <v>128</v>
      </c>
    </row>
    <row spans="1:5" r="35">
      <c t="s" s="3" r="A35">
        <v>411</v>
      </c>
    </row>
    <row spans="1:5" r="36">
      <c t="s" s="4" r="A36">
        <v>412</v>
      </c>
      <c t="n" s="6" r="B36">
        <v>-427</v>
      </c>
      <c t="n" s="6" r="C36">
        <v>-4114</v>
      </c>
      <c t="n" s="6" r="D36">
        <v>-7984</v>
      </c>
      <c t="n" s="6" r="E36">
        <v>-122</v>
      </c>
    </row>
    <row spans="1:5" r="37">
      <c t="s" s="4" r="A37">
        <v>415</v>
      </c>
      <c t="n" s="6" r="B37">
        <v>761</v>
      </c>
      <c t="n" s="6" r="C37">
        <v>-1301</v>
      </c>
      <c t="n" s="6" r="D37">
        <v>7958</v>
      </c>
      <c t="n" s="6" r="E37">
        <v>-5336</v>
      </c>
    </row>
    <row spans="1:5" r="38">
      <c t="s" s="4" r="A38">
        <v>416</v>
      </c>
      <c t="n" s="6" r="B38">
        <v>440</v>
      </c>
      <c t="n" s="6" r="C38">
        <v>10</v>
      </c>
      <c t="n" s="6" r="D38">
        <v>800</v>
      </c>
      <c t="n" s="6" r="E38">
        <v>53</v>
      </c>
    </row>
    <row spans="1:5" r="39">
      <c t="s" s="4" r="A39">
        <v>417</v>
      </c>
      <c t="n" s="6" r="B39">
        <v>1201</v>
      </c>
      <c t="n" s="6" r="C39">
        <v>-1291</v>
      </c>
      <c t="n" s="6" r="D39">
        <v>8758</v>
      </c>
      <c t="n" s="6" r="E39">
        <v>-5283</v>
      </c>
    </row>
    <row spans="1:5" r="40">
      <c t="s" s="4" r="A40">
        <v>413</v>
      </c>
      <c t="n" s="7" r="B40">
        <v>774</v>
      </c>
      <c t="n" s="7" r="C40">
        <v>-5405</v>
      </c>
      <c t="n" s="7" r="D40">
        <v>774</v>
      </c>
      <c t="n" s="7" r="E40">
        <v>-5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6</v>
      </c>
      <c t="s" s="2" r="D1">
        <v>1</v>
      </c>
    </row>
    <row spans="1:5" r="2">
      <c t="s" s="2" r="B2">
        <v>2</v>
      </c>
      <c t="s" s="2" r="C2">
        <v>77</v>
      </c>
      <c t="s" s="2" r="D2">
        <v>2</v>
      </c>
      <c t="s" s="2" r="E2">
        <v>77</v>
      </c>
    </row>
    <row spans="1:5" r="3">
      <c t="s" s="3" r="A3">
        <v>225</v>
      </c>
    </row>
    <row spans="1:5" r="4">
      <c t="s" s="4" r="A4">
        <v>112</v>
      </c>
      <c t="n" s="7" r="B4">
        <v>18637</v>
      </c>
      <c t="n" s="7" r="C4">
        <v>14309</v>
      </c>
      <c t="n" s="7" r="D4">
        <v>52418</v>
      </c>
      <c t="n" s="7" r="E4">
        <v>39310</v>
      </c>
    </row>
    <row spans="1:5" r="5">
      <c t="s" s="4" r="A5">
        <v>422</v>
      </c>
      <c t="n" s="6" r="B5">
        <v>27367551</v>
      </c>
      <c t="n" s="6" r="C5">
        <v>26872787</v>
      </c>
      <c t="n" s="6" r="D5">
        <v>27131960</v>
      </c>
      <c t="n" s="6" r="E5">
        <v>26830341</v>
      </c>
    </row>
    <row spans="1:5" r="6">
      <c t="s" s="4" r="A6">
        <v>423</v>
      </c>
      <c t="n" s="6" r="B6">
        <v>1657818</v>
      </c>
      <c t="n" s="6" r="C6">
        <v>1538436</v>
      </c>
      <c t="n" s="6" r="D6">
        <v>1595022</v>
      </c>
      <c t="n" s="6" r="E6">
        <v>1453378</v>
      </c>
    </row>
    <row spans="1:5" r="7">
      <c t="s" s="4" r="A7">
        <v>424</v>
      </c>
      <c t="n" s="6" r="B7">
        <v>124365</v>
      </c>
      <c t="n" s="6" r="C7">
        <v>329906</v>
      </c>
      <c t="n" s="6" r="D7">
        <v>243531</v>
      </c>
      <c t="n" s="6" r="E7">
        <v>315276</v>
      </c>
    </row>
    <row spans="1:5" r="8">
      <c t="s" s="4" r="A8">
        <v>425</v>
      </c>
      <c t="n" s="6" r="B8">
        <v>29149734</v>
      </c>
      <c t="n" s="6" r="C8">
        <v>28741129</v>
      </c>
      <c t="n" s="6" r="D8">
        <v>28970513</v>
      </c>
      <c t="n" s="6" r="E8">
        <v>28598995</v>
      </c>
    </row>
    <row spans="1:5" r="9">
      <c t="s" s="4" r="A9">
        <v>113</v>
      </c>
      <c t="n" s="8" r="B9">
        <v>0.68</v>
      </c>
      <c t="n" s="8" r="C9">
        <v>0.53</v>
      </c>
      <c t="n" s="8" r="D9">
        <v>1.93</v>
      </c>
      <c t="n" s="8" r="E9">
        <v>1.47</v>
      </c>
    </row>
    <row spans="1:5" r="10">
      <c t="s" s="4" r="A10">
        <v>114</v>
      </c>
      <c t="n" s="8" r="B10">
        <v>0.64</v>
      </c>
      <c t="n" s="8" r="C10">
        <v>0.5</v>
      </c>
      <c t="n" s="8" r="D10">
        <v>1.81</v>
      </c>
      <c t="n" s="8" r="E10">
        <v>1.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6</v>
      </c>
      <c t="s" s="2" r="D1">
        <v>1</v>
      </c>
    </row>
    <row spans="1:5" r="2">
      <c t="s" s="2" r="B2">
        <v>2</v>
      </c>
      <c t="s" s="2" r="C2">
        <v>77</v>
      </c>
      <c t="s" s="2" r="D2">
        <v>2</v>
      </c>
      <c t="s" s="2" r="E2">
        <v>77</v>
      </c>
    </row>
    <row spans="1:5" r="3">
      <c t="s" s="3" r="A3">
        <v>427</v>
      </c>
    </row>
    <row spans="1:5" r="4">
      <c t="s" s="4" r="A4">
        <v>428</v>
      </c>
      <c t="n" s="6" r="B4">
        <v>669237</v>
      </c>
      <c t="n" s="6" r="C4">
        <v>659920</v>
      </c>
      <c t="n" s="6" r="D4">
        <v>669237</v>
      </c>
      <c t="n" s="6" r="E4">
        <v>661020</v>
      </c>
    </row>
    <row spans="1:5" r="5">
      <c t="s" s="4" r="A5">
        <v>429</v>
      </c>
    </row>
    <row spans="1:5" r="6">
      <c t="s" s="3" r="A6">
        <v>427</v>
      </c>
    </row>
    <row spans="1:5" r="7">
      <c t="s" s="4" r="A7">
        <v>428</v>
      </c>
      <c t="n" s="6" r="B7">
        <v>616995</v>
      </c>
      <c t="n" s="6" r="C7">
        <v>607678</v>
      </c>
      <c t="n" s="6" r="D7">
        <v>616995</v>
      </c>
      <c t="n" s="6" r="E7">
        <v>608778</v>
      </c>
    </row>
    <row spans="1:5" r="8">
      <c t="s" s="4" r="A8">
        <v>430</v>
      </c>
    </row>
    <row spans="1:5" r="9">
      <c t="s" s="3" r="A9">
        <v>427</v>
      </c>
    </row>
    <row spans="1:5" r="10">
      <c t="s" s="4" r="A10">
        <v>428</v>
      </c>
      <c t="n" s="6" r="B10">
        <v>52242</v>
      </c>
      <c t="n" s="6" r="C10">
        <v>52242</v>
      </c>
      <c t="n" s="6" r="D10">
        <v>52242</v>
      </c>
      <c t="n" s="6" r="E10">
        <v>522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432</v>
      </c>
    </row>
    <row spans="1:3" r="3">
      <c t="s" s="4" r="A3">
        <v>433</v>
      </c>
      <c t="n" s="7" r="B3">
        <v>523962</v>
      </c>
      <c t="n" s="7" r="C3">
        <v>568550</v>
      </c>
    </row>
    <row spans="1:3" r="4">
      <c t="s" s="4" r="A4">
        <v>434</v>
      </c>
      <c t="n" s="6" r="B4">
        <v>13031</v>
      </c>
      <c t="n" s="6" r="C4">
        <v>1773</v>
      </c>
    </row>
    <row spans="1:3" r="5">
      <c t="s" s="4" r="A5">
        <v>435</v>
      </c>
      <c t="n" s="6" r="B5">
        <v>-6097</v>
      </c>
      <c t="n" s="6" r="C5">
        <v>-10070</v>
      </c>
    </row>
    <row spans="1:3" r="6">
      <c t="s" s="4" r="A6">
        <v>436</v>
      </c>
      <c t="n" s="6" r="B6">
        <v>530896</v>
      </c>
      <c t="n" s="6" r="C6">
        <v>560253</v>
      </c>
    </row>
    <row spans="1:3" r="7">
      <c t="s" s="4" r="A7">
        <v>437</v>
      </c>
    </row>
    <row spans="1:3" r="8">
      <c t="s" s="3" r="A8">
        <v>432</v>
      </c>
    </row>
    <row spans="1:3" r="9">
      <c t="s" s="4" r="A9">
        <v>433</v>
      </c>
      <c t="n" s="6" r="B9">
        <v>44930</v>
      </c>
      <c t="n" s="6" r="C9">
        <v>39925</v>
      </c>
    </row>
    <row spans="1:3" r="10">
      <c t="s" s="4" r="A10">
        <v>434</v>
      </c>
      <c t="n" s="6" r="B10">
        <v>1111</v>
      </c>
      <c t="n" s="6" r="C10">
        <v>320</v>
      </c>
    </row>
    <row spans="1:3" r="11">
      <c t="s" s="4" r="A11">
        <v>435</v>
      </c>
      <c t="n" s="6" r="B11">
        <v>0</v>
      </c>
      <c t="n" s="6" r="C11">
        <v>-178</v>
      </c>
    </row>
    <row spans="1:3" r="12">
      <c t="s" s="4" r="A12">
        <v>436</v>
      </c>
      <c t="n" s="6" r="B12">
        <v>46041</v>
      </c>
      <c t="n" s="6" r="C12">
        <v>40067</v>
      </c>
    </row>
    <row spans="1:3" r="13">
      <c t="s" s="4" r="A13">
        <v>438</v>
      </c>
    </row>
    <row spans="1:3" r="14">
      <c t="s" s="3" r="A14">
        <v>432</v>
      </c>
    </row>
    <row spans="1:3" r="15">
      <c t="s" s="4" r="A15">
        <v>433</v>
      </c>
      <c t="n" s="6" r="B15">
        <v>251755</v>
      </c>
      <c t="n" s="6" r="C15">
        <v>299392</v>
      </c>
    </row>
    <row spans="1:3" r="16">
      <c t="s" s="4" r="A16">
        <v>434</v>
      </c>
      <c t="n" s="6" r="B16">
        <v>2890</v>
      </c>
      <c t="n" s="6" r="C16">
        <v>1453</v>
      </c>
    </row>
    <row spans="1:3" r="17">
      <c t="s" s="4" r="A17">
        <v>435</v>
      </c>
      <c t="n" s="6" r="B17">
        <v>-325</v>
      </c>
      <c t="n" s="6" r="C17">
        <v>-2741</v>
      </c>
    </row>
    <row spans="1:3" r="18">
      <c t="s" s="4" r="A18">
        <v>436</v>
      </c>
      <c t="n" s="6" r="B18">
        <v>254320</v>
      </c>
      <c t="n" s="6" r="C18">
        <v>298104</v>
      </c>
    </row>
    <row spans="1:3" r="19">
      <c t="s" s="4" r="A19">
        <v>439</v>
      </c>
    </row>
    <row spans="1:3" r="20">
      <c t="s" s="3" r="A20">
        <v>432</v>
      </c>
    </row>
    <row spans="1:3" r="21">
      <c t="s" s="4" r="A21">
        <v>433</v>
      </c>
      <c t="n" s="6" r="B21">
        <v>204769</v>
      </c>
      <c t="n" s="6" r="C21">
        <v>206719</v>
      </c>
    </row>
    <row spans="1:3" r="22">
      <c t="s" s="4" r="A22">
        <v>434</v>
      </c>
      <c t="n" s="6" r="B22">
        <v>9030</v>
      </c>
      <c t="n" s="6" r="C22">
        <v>0</v>
      </c>
    </row>
    <row spans="1:3" r="23">
      <c t="s" s="4" r="A23">
        <v>435</v>
      </c>
      <c t="n" s="6" r="B23">
        <v>0</v>
      </c>
      <c t="n" s="6" r="C23">
        <v>-3849</v>
      </c>
    </row>
    <row spans="1:3" r="24">
      <c t="s" s="4" r="A24">
        <v>436</v>
      </c>
      <c t="n" s="6" r="B24">
        <v>213799</v>
      </c>
      <c t="n" s="6" r="C24">
        <v>202870</v>
      </c>
    </row>
    <row spans="1:3" r="25">
      <c t="s" s="4" r="A25">
        <v>440</v>
      </c>
    </row>
    <row spans="1:3" r="26">
      <c t="s" s="3" r="A26">
        <v>432</v>
      </c>
    </row>
    <row spans="1:3" r="27">
      <c t="s" s="4" r="A27">
        <v>433</v>
      </c>
      <c t="n" s="6" r="B27">
        <v>22508</v>
      </c>
      <c t="n" s="6" r="C27">
        <v>22514</v>
      </c>
    </row>
    <row spans="1:3" r="28">
      <c t="s" s="4" r="A28">
        <v>434</v>
      </c>
      <c t="n" s="6" r="B28">
        <v>0</v>
      </c>
      <c t="n" s="6" r="C28">
        <v>0</v>
      </c>
    </row>
    <row spans="1:3" r="29">
      <c t="s" s="4" r="A29">
        <v>435</v>
      </c>
      <c t="n" s="6" r="B29">
        <v>-5772</v>
      </c>
      <c t="n" s="6" r="C29">
        <v>-3302</v>
      </c>
    </row>
    <row spans="1:3" r="30">
      <c t="s" s="4" r="A30">
        <v>436</v>
      </c>
      <c t="n" s="7" r="B30">
        <v>16736</v>
      </c>
      <c t="n" s="7" r="C30">
        <v>192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6</v>
      </c>
      <c t="s" s="2" r="D1">
        <v>1</v>
      </c>
    </row>
    <row spans="1:5" r="2">
      <c t="s" s="2" r="B2">
        <v>2</v>
      </c>
      <c t="s" s="2" r="C2">
        <v>77</v>
      </c>
      <c t="s" s="2" r="D2">
        <v>2</v>
      </c>
      <c t="s" s="2" r="E2">
        <v>77</v>
      </c>
    </row>
    <row spans="1:5" r="3">
      <c t="s" s="3" r="A3">
        <v>228</v>
      </c>
    </row>
    <row spans="1:5" r="4">
      <c t="s" s="4" r="A4">
        <v>442</v>
      </c>
      <c t="n" s="7" r="B4">
        <v>5</v>
      </c>
      <c t="n" s="7" r="C4">
        <v>314</v>
      </c>
      <c t="n" s="7" r="D4">
        <v>2853</v>
      </c>
      <c t="n" s="7" r="E4">
        <v>806</v>
      </c>
    </row>
    <row spans="1:5" r="5">
      <c t="s" s="4" r="A5">
        <v>443</v>
      </c>
      <c t="n" s="6" r="B5">
        <v>0</v>
      </c>
      <c t="n" s="6" r="C5">
        <v>0</v>
      </c>
      <c t="n" s="6" r="D5">
        <v>26</v>
      </c>
      <c t="n" s="6" r="E5">
        <v>0</v>
      </c>
    </row>
    <row spans="1:5" r="6">
      <c t="s" s="4" r="A6">
        <v>444</v>
      </c>
      <c t="n" s="6" r="B6">
        <v>-1</v>
      </c>
      <c t="n" s="6" r="C6">
        <v>-16</v>
      </c>
      <c t="n" s="6" r="D6">
        <v>-1</v>
      </c>
      <c t="n" s="6" r="E6">
        <v>-85</v>
      </c>
    </row>
    <row spans="1:5" r="7">
      <c t="s" s="4" r="A7">
        <v>445</v>
      </c>
      <c t="n" s="7" r="B7">
        <v>-1</v>
      </c>
      <c t="n" s="7" r="C7">
        <v>-16</v>
      </c>
      <c t="n" s="7" r="D7">
        <v>25</v>
      </c>
      <c t="n" s="7" r="E7">
        <v>-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46</v>
      </c>
      <c t="s" s="2" r="B1">
        <v>353</v>
      </c>
    </row>
    <row spans="1:2" r="2">
      <c t="s" s="3" r="A2">
        <v>432</v>
      </c>
    </row>
    <row spans="1:2" r="3">
      <c t="s" s="4" r="A3">
        <v>447</v>
      </c>
      <c t="n" s="7" r="B3">
        <v>0</v>
      </c>
    </row>
    <row spans="1:2" r="4">
      <c t="s" s="4" r="A4">
        <v>448</v>
      </c>
      <c t="n" s="6" r="B4">
        <v>0</v>
      </c>
    </row>
    <row spans="1:2" r="5">
      <c t="s" s="4" r="A5">
        <v>449</v>
      </c>
      <c t="n" s="6" r="B5">
        <v>37930</v>
      </c>
    </row>
    <row spans="1:2" r="6">
      <c t="s" s="4" r="A6">
        <v>450</v>
      </c>
      <c t="n" s="6" r="B6">
        <v>7000</v>
      </c>
    </row>
    <row spans="1:2" r="7">
      <c t="s" s="4" r="A7">
        <v>451</v>
      </c>
      <c t="n" s="6" r="B7">
        <v>501454</v>
      </c>
    </row>
    <row spans="1:2" r="8">
      <c t="s" s="4" r="A8">
        <v>452</v>
      </c>
      <c t="n" s="6" r="B8">
        <v>0</v>
      </c>
    </row>
    <row spans="1:2" r="9">
      <c t="s" s="4" r="A9">
        <v>453</v>
      </c>
      <c t="n" s="6" r="B9">
        <v>0</v>
      </c>
    </row>
    <row spans="1:2" r="10">
      <c t="s" s="4" r="A10">
        <v>454</v>
      </c>
      <c t="n" s="6" r="B10">
        <v>38783</v>
      </c>
    </row>
    <row spans="1:2" r="11">
      <c t="s" s="4" r="A11">
        <v>455</v>
      </c>
      <c t="n" s="6" r="B11">
        <v>7258</v>
      </c>
    </row>
    <row spans="1:2" r="12">
      <c t="s" s="4" r="A12">
        <v>456</v>
      </c>
      <c t="n" s="6" r="B12">
        <v>514160</v>
      </c>
    </row>
    <row spans="1:2" r="13">
      <c t="s" s="4" r="A13">
        <v>438</v>
      </c>
    </row>
    <row spans="1:2" r="14">
      <c t="s" s="3" r="A14">
        <v>432</v>
      </c>
    </row>
    <row spans="1:2" r="15">
      <c t="s" s="4" r="A15">
        <v>457</v>
      </c>
      <c t="n" s="6" r="B15">
        <v>251755</v>
      </c>
    </row>
    <row spans="1:2" r="16">
      <c t="s" s="4" r="A16">
        <v>458</v>
      </c>
      <c t="n" s="6" r="B16">
        <v>254320</v>
      </c>
    </row>
    <row spans="1:2" r="17">
      <c t="s" s="4" r="A17">
        <v>439</v>
      </c>
    </row>
    <row spans="1:2" r="18">
      <c t="s" s="3" r="A18">
        <v>432</v>
      </c>
    </row>
    <row spans="1:2" r="19">
      <c t="s" s="4" r="A19">
        <v>457</v>
      </c>
      <c t="n" s="6" r="B19">
        <v>204769</v>
      </c>
    </row>
    <row spans="1:2" r="20">
      <c t="s" s="4" r="A20">
        <v>458</v>
      </c>
      <c t="n" s="7" r="B20">
        <v>2137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32</v>
      </c>
    </row>
    <row spans="1:3" r="3">
      <c t="s" s="4" r="A3">
        <v>460</v>
      </c>
      <c t="n" s="7" r="B3">
        <v>2388</v>
      </c>
      <c t="n" s="7" r="C3">
        <v>334656</v>
      </c>
    </row>
    <row spans="1:3" r="4">
      <c t="s" s="4" r="A4">
        <v>461</v>
      </c>
      <c t="n" s="6" r="B4">
        <v>-1</v>
      </c>
      <c t="n" s="6" r="C4">
        <v>-7863</v>
      </c>
    </row>
    <row spans="1:3" r="5">
      <c t="s" s="4" r="A5">
        <v>462</v>
      </c>
      <c t="n" s="6" r="B5">
        <v>49265</v>
      </c>
      <c t="n" s="6" r="C5">
        <v>57363</v>
      </c>
    </row>
    <row spans="1:3" r="6">
      <c t="s" s="4" r="A6">
        <v>463</v>
      </c>
      <c t="n" s="6" r="B6">
        <v>-6096</v>
      </c>
      <c t="n" s="6" r="C6">
        <v>-2207</v>
      </c>
    </row>
    <row spans="1:3" r="7">
      <c t="s" s="4" r="A7">
        <v>464</v>
      </c>
      <c t="n" s="6" r="B7">
        <v>51653</v>
      </c>
      <c t="n" s="6" r="C7">
        <v>392019</v>
      </c>
    </row>
    <row spans="1:3" r="8">
      <c t="s" s="4" r="A8">
        <v>465</v>
      </c>
      <c t="n" s="6" r="B8">
        <v>-6097</v>
      </c>
      <c t="n" s="6" r="C8">
        <v>-10070</v>
      </c>
    </row>
    <row spans="1:3" r="9">
      <c t="s" s="4" r="A9">
        <v>437</v>
      </c>
    </row>
    <row spans="1:3" r="10">
      <c t="s" s="3" r="A10">
        <v>432</v>
      </c>
    </row>
    <row spans="1:3" r="11">
      <c t="s" s="4" r="A11">
        <v>460</v>
      </c>
      <c t="n" s="6" r="C11">
        <v>9748</v>
      </c>
    </row>
    <row spans="1:3" r="12">
      <c t="s" s="4" r="A12">
        <v>461</v>
      </c>
      <c t="n" s="6" r="C12">
        <v>-178</v>
      </c>
    </row>
    <row spans="1:3" r="13">
      <c t="s" s="4" r="A13">
        <v>462</v>
      </c>
      <c t="n" s="6" r="C13">
        <v>0</v>
      </c>
    </row>
    <row spans="1:3" r="14">
      <c t="s" s="4" r="A14">
        <v>463</v>
      </c>
      <c t="n" s="6" r="C14">
        <v>0</v>
      </c>
    </row>
    <row spans="1:3" r="15">
      <c t="s" s="4" r="A15">
        <v>464</v>
      </c>
      <c t="n" s="6" r="C15">
        <v>9748</v>
      </c>
    </row>
    <row spans="1:3" r="16">
      <c t="s" s="4" r="A16">
        <v>465</v>
      </c>
      <c t="n" s="6" r="C16">
        <v>-178</v>
      </c>
    </row>
    <row spans="1:3" r="17">
      <c t="s" s="4" r="A17">
        <v>438</v>
      </c>
    </row>
    <row spans="1:3" r="18">
      <c t="s" s="3" r="A18">
        <v>432</v>
      </c>
    </row>
    <row spans="1:3" r="19">
      <c t="s" s="4" r="A19">
        <v>460</v>
      </c>
      <c t="n" s="6" r="B19">
        <v>2388</v>
      </c>
      <c t="n" s="6" r="C19">
        <v>102832</v>
      </c>
    </row>
    <row spans="1:3" r="20">
      <c t="s" s="4" r="A20">
        <v>461</v>
      </c>
      <c t="n" s="6" r="B20">
        <v>-1</v>
      </c>
      <c t="n" s="6" r="C20">
        <v>-535</v>
      </c>
    </row>
    <row spans="1:3" r="21">
      <c t="s" s="4" r="A21">
        <v>462</v>
      </c>
      <c t="n" s="6" r="B21">
        <v>32529</v>
      </c>
      <c t="n" s="6" r="C21">
        <v>57357</v>
      </c>
    </row>
    <row spans="1:3" r="22">
      <c t="s" s="4" r="A22">
        <v>463</v>
      </c>
      <c t="n" s="6" r="B22">
        <v>-324</v>
      </c>
      <c t="n" s="6" r="C22">
        <v>-2206</v>
      </c>
    </row>
    <row spans="1:3" r="23">
      <c t="s" s="4" r="A23">
        <v>464</v>
      </c>
      <c t="n" s="6" r="B23">
        <v>34917</v>
      </c>
      <c t="n" s="6" r="C23">
        <v>160189</v>
      </c>
    </row>
    <row spans="1:3" r="24">
      <c t="s" s="4" r="A24">
        <v>465</v>
      </c>
      <c t="n" s="6" r="B24">
        <v>-325</v>
      </c>
      <c t="n" s="6" r="C24">
        <v>-2741</v>
      </c>
    </row>
    <row spans="1:3" r="25">
      <c t="s" s="4" r="A25">
        <v>440</v>
      </c>
    </row>
    <row spans="1:3" r="26">
      <c t="s" s="3" r="A26">
        <v>432</v>
      </c>
    </row>
    <row spans="1:3" r="27">
      <c t="s" s="4" r="A27">
        <v>460</v>
      </c>
      <c t="n" s="6" r="B27">
        <v>0</v>
      </c>
      <c t="n" s="6" r="C27">
        <v>19206</v>
      </c>
    </row>
    <row spans="1:3" r="28">
      <c t="s" s="4" r="A28">
        <v>461</v>
      </c>
      <c t="n" s="6" r="B28">
        <v>0</v>
      </c>
      <c t="n" s="6" r="C28">
        <v>-3301</v>
      </c>
    </row>
    <row spans="1:3" r="29">
      <c t="s" s="4" r="A29">
        <v>462</v>
      </c>
      <c t="n" s="6" r="B29">
        <v>16736</v>
      </c>
      <c t="n" s="6" r="C29">
        <v>6</v>
      </c>
    </row>
    <row spans="1:3" r="30">
      <c t="s" s="4" r="A30">
        <v>463</v>
      </c>
      <c t="n" s="6" r="B30">
        <v>-5772</v>
      </c>
      <c t="n" s="6" r="C30">
        <v>-1</v>
      </c>
    </row>
    <row spans="1:3" r="31">
      <c t="s" s="4" r="A31">
        <v>464</v>
      </c>
      <c t="n" s="6" r="B31">
        <v>16736</v>
      </c>
      <c t="n" s="6" r="C31">
        <v>19212</v>
      </c>
    </row>
    <row spans="1:3" r="32">
      <c t="s" s="4" r="A32">
        <v>465</v>
      </c>
      <c t="n" s="7" r="B32">
        <v>-5772</v>
      </c>
      <c t="n" s="6" r="C32">
        <v>-3302</v>
      </c>
    </row>
    <row spans="1:3" r="33">
      <c t="s" s="4" r="A33">
        <v>439</v>
      </c>
    </row>
    <row spans="1:3" r="34">
      <c t="s" s="3" r="A34">
        <v>432</v>
      </c>
    </row>
    <row spans="1:3" r="35">
      <c t="s" s="4" r="A35">
        <v>460</v>
      </c>
      <c t="n" s="6" r="C35">
        <v>202870</v>
      </c>
    </row>
    <row spans="1:3" r="36">
      <c t="s" s="4" r="A36">
        <v>461</v>
      </c>
      <c t="n" s="6" r="C36">
        <v>-3849</v>
      </c>
    </row>
    <row spans="1:3" r="37">
      <c t="s" s="4" r="A37">
        <v>462</v>
      </c>
      <c t="n" s="6" r="C37">
        <v>0</v>
      </c>
    </row>
    <row spans="1:3" r="38">
      <c t="s" s="4" r="A38">
        <v>463</v>
      </c>
      <c t="n" s="6" r="C38">
        <v>0</v>
      </c>
    </row>
    <row spans="1:3" r="39">
      <c t="s" s="4" r="A39">
        <v>464</v>
      </c>
      <c t="n" s="6" r="C39">
        <v>202870</v>
      </c>
    </row>
    <row spans="1:3" r="40">
      <c t="s" s="4" r="A40">
        <v>465</v>
      </c>
      <c t="n" s="7" r="C40">
        <v>-38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66</v>
      </c>
      <c t="s" s="2" r="B1">
        <v>467</v>
      </c>
      <c t="s" s="2" r="C1">
        <v>399</v>
      </c>
    </row>
    <row spans="1:3" r="2">
      <c t="s" s="3" r="A2">
        <v>228</v>
      </c>
    </row>
    <row spans="1:3" r="3">
      <c t="s" s="4" r="A3">
        <v>468</v>
      </c>
      <c t="n" s="6" r="B3">
        <v>1</v>
      </c>
    </row>
    <row spans="1:3" r="4">
      <c t="s" s="4" r="A4">
        <v>469</v>
      </c>
      <c t="n" s="6" r="B4">
        <v>9</v>
      </c>
    </row>
    <row spans="1:3" r="5">
      <c t="s" s="4" r="A5">
        <v>470</v>
      </c>
      <c t="n" s="9" r="B5">
        <v>254.3</v>
      </c>
      <c t="n" s="9" r="C5">
        <v>29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5"/>
  </cols>
  <sheetData>
    <row spans="1:5" r="1">
      <c t="s" s="1" r="A1">
        <v>471</v>
      </c>
      <c t="s" s="2" r="B1">
        <v>1</v>
      </c>
      <c t="s" s="2" r="D1">
        <v>472</v>
      </c>
    </row>
    <row spans="1:5" r="2">
      <c t="s" s="2" r="B2">
        <v>2</v>
      </c>
      <c t="s" s="2" r="C2">
        <v>77</v>
      </c>
      <c t="s" s="2" r="D2">
        <v>2</v>
      </c>
      <c t="s" s="2" r="E2">
        <v>25</v>
      </c>
    </row>
    <row spans="1:5" r="3">
      <c t="s" s="3" r="A3">
        <v>231</v>
      </c>
    </row>
    <row spans="1:5" r="4">
      <c t="s" s="4" r="A4">
        <v>473</v>
      </c>
      <c t="n" s="7" r="B4">
        <v>2373877000</v>
      </c>
      <c t="n" s="7" r="D4">
        <v>2373877000</v>
      </c>
      <c t="n" s="7" r="E4">
        <v>1754950000</v>
      </c>
    </row>
    <row spans="1:5" r="5">
      <c t="s" s="4" r="A5">
        <v>474</v>
      </c>
      <c t="n" s="6" r="B5">
        <v>25263000</v>
      </c>
      <c t="n" s="6" r="D5">
        <v>25263000</v>
      </c>
      <c t="n" s="6" r="E5">
        <v>39257000</v>
      </c>
    </row>
    <row spans="1:5" r="6">
      <c t="s" s="4" r="A6">
        <v>475</v>
      </c>
      <c t="n" s="6" r="B6">
        <v>2399140000</v>
      </c>
      <c t="n" s="6" r="D6">
        <v>2399140000</v>
      </c>
      <c t="n" s="6" r="E6">
        <v>1794207000</v>
      </c>
    </row>
    <row spans="1:5" r="7">
      <c t="s" s="4" r="A7">
        <v>476</v>
      </c>
      <c t="n" s="6" r="B7">
        <v>3568000</v>
      </c>
      <c t="n" s="6" r="D7">
        <v>3568000</v>
      </c>
      <c t="n" s="6" r="E7">
        <v>2857000</v>
      </c>
    </row>
    <row spans="1:5" r="8">
      <c t="s" s="4" r="A8">
        <v>79</v>
      </c>
      <c t="n" s="7" r="B8">
        <v>2402708000</v>
      </c>
      <c t="n" s="6" r="D8">
        <v>2402708000</v>
      </c>
      <c t="n" s="7" r="E8">
        <v>1797064000</v>
      </c>
    </row>
    <row spans="1:5" r="9">
      <c t="s" s="4" r="A9">
        <v>477</v>
      </c>
      <c t="s" s="4" r="B9">
        <v>478</v>
      </c>
    </row>
    <row spans="1:5" r="10">
      <c t="s" s="4" r="A10">
        <v>211</v>
      </c>
      <c t="n" s="7" r="B10">
        <v>0</v>
      </c>
      <c t="n" s="7" r="C10">
        <v>30365000</v>
      </c>
      <c t="n" s="7" r="D10">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9</v>
      </c>
      <c t="s" s="2" r="B1">
        <v>2</v>
      </c>
      <c t="s" s="2" r="C1">
        <v>480</v>
      </c>
      <c t="s" s="2" r="D1">
        <v>25</v>
      </c>
      <c t="s" s="2" r="E1">
        <v>77</v>
      </c>
      <c t="s" s="2" r="F1">
        <v>481</v>
      </c>
      <c t="s" s="2" r="G1">
        <v>482</v>
      </c>
    </row>
    <row spans="1:7" r="2">
      <c t="s" s="3" r="A2">
        <v>483</v>
      </c>
    </row>
    <row spans="1:7" r="3">
      <c t="s" s="4" r="A3">
        <v>484</v>
      </c>
      <c t="n" s="7" r="B3">
        <v>6016899</v>
      </c>
      <c t="n" s="7" r="D3">
        <v>5453145</v>
      </c>
    </row>
    <row spans="1:7" r="4">
      <c t="s" s="4" r="A4">
        <v>485</v>
      </c>
      <c t="n" s="6" r="B4">
        <v>96</v>
      </c>
      <c t="n" s="6" r="D4">
        <v>334</v>
      </c>
    </row>
    <row spans="1:7" r="5">
      <c t="s" s="4" r="A5">
        <v>33</v>
      </c>
      <c t="n" s="6" r="B5">
        <v>-37897</v>
      </c>
      <c t="n" s="7" r="C5">
        <v>-38097</v>
      </c>
      <c t="n" s="6" r="D5">
        <v>-35647</v>
      </c>
      <c t="n" s="7" r="E5">
        <v>-33823</v>
      </c>
      <c t="n" s="7" r="F5">
        <v>-37491</v>
      </c>
      <c t="n" s="7" r="G5">
        <v>-30932</v>
      </c>
    </row>
    <row spans="1:7" r="6">
      <c t="s" s="4" r="A6">
        <v>34</v>
      </c>
      <c t="n" s="6" r="B6">
        <v>5979098</v>
      </c>
      <c t="n" s="6" r="D6">
        <v>5417832</v>
      </c>
    </row>
    <row spans="1:7" r="7">
      <c t="s" s="4" r="A7">
        <v>486</v>
      </c>
    </row>
    <row spans="1:7" r="8">
      <c t="s" s="3" r="A8">
        <v>483</v>
      </c>
    </row>
    <row spans="1:7" r="9">
      <c t="s" s="4" r="A9">
        <v>484</v>
      </c>
      <c t="n" s="6" r="B9">
        <v>3150298</v>
      </c>
      <c t="n" s="6" r="D9">
        <v>2909439</v>
      </c>
    </row>
    <row spans="1:7" r="10">
      <c t="s" s="4" r="A10">
        <v>33</v>
      </c>
      <c t="n" s="6" r="B10">
        <v>-11673</v>
      </c>
      <c t="n" s="6" r="C10">
        <v>-12368</v>
      </c>
      <c t="n" s="6" r="D10">
        <v>-12016</v>
      </c>
      <c t="n" s="6" r="E10">
        <v>-9206</v>
      </c>
      <c t="n" s="6" r="F10">
        <v>-8734</v>
      </c>
      <c t="n" s="6" r="G10">
        <v>-8493</v>
      </c>
    </row>
    <row spans="1:7" r="11">
      <c t="s" s="4" r="A11">
        <v>487</v>
      </c>
    </row>
    <row spans="1:7" r="12">
      <c t="s" s="3" r="A12">
        <v>483</v>
      </c>
    </row>
    <row spans="1:7" r="13">
      <c t="s" s="4" r="A13">
        <v>484</v>
      </c>
      <c t="n" s="6" r="B13">
        <v>83835</v>
      </c>
      <c t="n" s="6" r="D13">
        <v>87240</v>
      </c>
    </row>
    <row spans="1:7" r="14">
      <c t="s" s="4" r="A14">
        <v>33</v>
      </c>
      <c t="n" s="6" r="B14">
        <v>-1049</v>
      </c>
      <c t="n" s="6" r="C14">
        <v>-1209</v>
      </c>
      <c t="n" s="6" r="D14">
        <v>-1074</v>
      </c>
      <c t="n" s="6" r="E14">
        <v>-1110</v>
      </c>
      <c t="n" s="6" r="F14">
        <v>-844</v>
      </c>
      <c t="n" s="6" r="G14">
        <v>-1047</v>
      </c>
    </row>
    <row spans="1:7" r="15">
      <c t="s" s="4" r="A15">
        <v>488</v>
      </c>
    </row>
    <row spans="1:7" r="16">
      <c t="s" s="3" r="A16">
        <v>483</v>
      </c>
    </row>
    <row spans="1:7" r="17">
      <c t="s" s="4" r="A17">
        <v>484</v>
      </c>
      <c t="n" s="6" r="B17">
        <v>227122</v>
      </c>
      <c t="n" s="6" r="D17">
        <v>271613</v>
      </c>
    </row>
    <row spans="1:7" r="18">
      <c t="s" s="4" r="A18">
        <v>33</v>
      </c>
      <c t="n" s="6" r="B18">
        <v>-3379</v>
      </c>
      <c t="n" s="6" r="C18">
        <v>-3535</v>
      </c>
      <c t="n" s="6" r="D18">
        <v>-3298</v>
      </c>
      <c t="n" s="6" r="E18">
        <v>-3194</v>
      </c>
      <c t="n" s="6" r="F18">
        <v>-3455</v>
      </c>
      <c t="n" s="6" r="G18">
        <v>-2698</v>
      </c>
    </row>
    <row spans="1:7" r="19">
      <c t="s" s="4" r="A19">
        <v>489</v>
      </c>
    </row>
    <row spans="1:7" r="20">
      <c t="s" s="3" r="A20">
        <v>483</v>
      </c>
    </row>
    <row spans="1:7" r="21">
      <c t="s" s="4" r="A21">
        <v>484</v>
      </c>
      <c t="n" s="6" r="B21">
        <v>104404</v>
      </c>
      <c t="n" s="6" r="D21">
        <v>113490</v>
      </c>
    </row>
    <row spans="1:7" r="22">
      <c t="s" s="4" r="A22">
        <v>33</v>
      </c>
      <c t="n" s="6" r="B22">
        <v>-422</v>
      </c>
      <c t="n" s="6" r="C22">
        <v>-440</v>
      </c>
      <c t="n" s="6" r="D22">
        <v>-494</v>
      </c>
      <c t="n" s="6" r="E22">
        <v>-386</v>
      </c>
      <c t="n" s="6" r="F22">
        <v>-316</v>
      </c>
      <c t="n" s="6" r="G22">
        <v>-262</v>
      </c>
    </row>
    <row spans="1:7" r="23">
      <c t="s" s="4" r="A23">
        <v>81</v>
      </c>
    </row>
    <row spans="1:7" r="24">
      <c t="s" s="3" r="A24">
        <v>483</v>
      </c>
    </row>
    <row spans="1:7" r="25">
      <c t="s" s="4" r="A25">
        <v>484</v>
      </c>
      <c t="n" s="6" r="B25">
        <v>3420</v>
      </c>
      <c t="n" s="6" r="D25">
        <v>3708</v>
      </c>
    </row>
    <row spans="1:7" r="26">
      <c t="s" s="4" r="A26">
        <v>33</v>
      </c>
      <c t="n" s="6" r="B26">
        <v>-114</v>
      </c>
      <c t="n" s="7" r="C26">
        <v>-110</v>
      </c>
      <c t="n" s="6" r="D26">
        <v>-133</v>
      </c>
      <c t="n" s="7" r="E26">
        <v>-120</v>
      </c>
      <c t="n" s="7" r="F26">
        <v>-119</v>
      </c>
      <c t="n" s="7" r="G26">
        <v>-114</v>
      </c>
    </row>
    <row spans="1:7" r="27">
      <c t="s" s="4" r="A27">
        <v>490</v>
      </c>
    </row>
    <row spans="1:7" r="28">
      <c t="s" s="3" r="A28">
        <v>483</v>
      </c>
    </row>
    <row spans="1:7" r="29">
      <c t="s" s="4" r="A29">
        <v>484</v>
      </c>
      <c t="n" s="6" r="B29">
        <v>5681953</v>
      </c>
      <c t="n" s="6" r="D29">
        <v>5064334</v>
      </c>
    </row>
    <row spans="1:7" r="30">
      <c t="s" s="4" r="A30">
        <v>491</v>
      </c>
    </row>
    <row spans="1:7" r="31">
      <c t="s" s="3" r="A31">
        <v>483</v>
      </c>
    </row>
    <row spans="1:7" r="32">
      <c t="s" s="4" r="A32">
        <v>484</v>
      </c>
      <c t="n" s="6" r="B32">
        <v>3150298</v>
      </c>
      <c t="n" s="6" r="D32">
        <v>2909439</v>
      </c>
    </row>
    <row spans="1:7" r="33">
      <c t="s" s="4" r="A33">
        <v>492</v>
      </c>
    </row>
    <row spans="1:7" r="34">
      <c t="s" s="3" r="A34">
        <v>483</v>
      </c>
    </row>
    <row spans="1:7" r="35">
      <c t="s" s="4" r="A35">
        <v>484</v>
      </c>
      <c t="n" s="6" r="B35">
        <v>1296721</v>
      </c>
      <c t="n" s="6" r="D35">
        <v>1111400</v>
      </c>
    </row>
    <row spans="1:7" r="36">
      <c t="s" s="4" r="A36">
        <v>493</v>
      </c>
    </row>
    <row spans="1:7" r="37">
      <c t="s" s="3" r="A37">
        <v>483</v>
      </c>
    </row>
    <row spans="1:7" r="38">
      <c t="s" s="4" r="A38">
        <v>484</v>
      </c>
      <c t="n" s="6" r="B38">
        <v>1151099</v>
      </c>
      <c t="n" s="6" r="D38">
        <v>956255</v>
      </c>
    </row>
    <row spans="1:7" r="39">
      <c t="s" s="4" r="A39">
        <v>494</v>
      </c>
    </row>
    <row spans="1:7" r="40">
      <c t="s" s="3" r="A40">
        <v>483</v>
      </c>
    </row>
    <row spans="1:7" r="41">
      <c t="s" s="4" r="A41">
        <v>484</v>
      </c>
      <c t="n" s="6" r="B41">
        <v>83835</v>
      </c>
      <c t="n" s="6" r="D41">
        <v>87240</v>
      </c>
    </row>
    <row spans="1:7" r="42">
      <c t="s" s="4" r="A42">
        <v>495</v>
      </c>
    </row>
    <row spans="1:7" r="43">
      <c t="s" s="3" r="A43">
        <v>483</v>
      </c>
    </row>
    <row spans="1:7" r="44">
      <c t="s" s="4" r="A44">
        <v>484</v>
      </c>
      <c t="n" s="6" r="B44">
        <v>334946</v>
      </c>
      <c t="n" s="6" r="D44">
        <v>388811</v>
      </c>
    </row>
    <row spans="1:7" r="45">
      <c t="s" s="4" r="A45">
        <v>496</v>
      </c>
    </row>
    <row spans="1:7" r="46">
      <c t="s" s="3" r="A46">
        <v>483</v>
      </c>
    </row>
    <row spans="1:7" r="47">
      <c t="s" s="4" r="A47">
        <v>484</v>
      </c>
      <c t="n" s="6" r="B47">
        <v>227122</v>
      </c>
      <c t="n" s="6" r="D47">
        <v>271613</v>
      </c>
    </row>
    <row spans="1:7" r="48">
      <c t="s" s="4" r="A48">
        <v>497</v>
      </c>
    </row>
    <row spans="1:7" r="49">
      <c t="s" s="3" r="A49">
        <v>483</v>
      </c>
    </row>
    <row spans="1:7" r="50">
      <c t="s" s="4" r="A50">
        <v>484</v>
      </c>
      <c t="n" s="6" r="B50">
        <v>104404</v>
      </c>
      <c t="n" s="6" r="D50">
        <v>113490</v>
      </c>
    </row>
    <row spans="1:7" r="51">
      <c t="s" s="4" r="A51">
        <v>498</v>
      </c>
    </row>
    <row spans="1:7" r="52">
      <c t="s" s="3" r="A52">
        <v>483</v>
      </c>
    </row>
    <row spans="1:7" r="53">
      <c t="s" s="4" r="A53">
        <v>484</v>
      </c>
      <c t="n" s="7" r="B53">
        <v>3420</v>
      </c>
      <c t="n" s="7" r="D53">
        <v>37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76</v>
      </c>
      <c t="s" s="2" r="D1">
        <v>1</v>
      </c>
    </row>
    <row spans="1:5" r="2">
      <c t="s" s="2" r="B2">
        <v>2</v>
      </c>
      <c t="s" s="2" r="C2">
        <v>77</v>
      </c>
      <c t="s" s="2" r="D2">
        <v>2</v>
      </c>
      <c t="s" s="2" r="E2">
        <v>77</v>
      </c>
    </row>
    <row spans="1:5" r="3">
      <c t="s" s="3" r="A3">
        <v>116</v>
      </c>
    </row>
    <row spans="1:5" r="4">
      <c t="s" s="4" r="A4">
        <v>110</v>
      </c>
      <c t="n" s="7" r="B4">
        <v>21189</v>
      </c>
      <c t="n" s="7" r="C4">
        <v>15289</v>
      </c>
      <c t="n" s="7" r="D4">
        <v>58318</v>
      </c>
      <c t="n" s="7" r="E4">
        <v>40797</v>
      </c>
    </row>
    <row spans="1:5" r="5">
      <c t="s" s="3" r="A5">
        <v>117</v>
      </c>
    </row>
    <row spans="1:5" r="6">
      <c t="s" s="4" r="A6">
        <v>118</v>
      </c>
      <c t="n" s="6" r="B6">
        <v>329</v>
      </c>
      <c t="n" s="6" r="C6">
        <v>261</v>
      </c>
      <c t="n" s="6" r="D6">
        <v>15256</v>
      </c>
      <c t="n" s="6" r="E6">
        <v>-4703</v>
      </c>
    </row>
    <row spans="1:5" r="7">
      <c t="s" s="4" r="A7">
        <v>119</v>
      </c>
      <c t="n" s="6" r="B7">
        <v>-124</v>
      </c>
      <c t="n" s="6" r="C7">
        <v>-98</v>
      </c>
      <c t="n" s="6" r="D7">
        <v>-5721</v>
      </c>
      <c t="n" s="6" r="E7">
        <v>1720</v>
      </c>
    </row>
    <row spans="1:5" r="8">
      <c t="s" s="4" r="A8">
        <v>120</v>
      </c>
      <c t="n" s="6" r="B8">
        <v>1</v>
      </c>
      <c t="n" s="6" r="C8">
        <v>16</v>
      </c>
      <c t="n" s="6" r="D8">
        <v>-25</v>
      </c>
      <c t="n" s="6" r="E8">
        <v>85</v>
      </c>
    </row>
    <row spans="1:5" r="9">
      <c t="s" s="4" r="A9">
        <v>119</v>
      </c>
      <c t="n" s="6" r="B9">
        <v>0</v>
      </c>
      <c t="n" s="6" r="C9">
        <v>-6</v>
      </c>
      <c t="n" s="6" r="D9">
        <v>9</v>
      </c>
      <c t="n" s="6" r="E9">
        <v>-32</v>
      </c>
    </row>
    <row spans="1:5" r="10">
      <c t="s" s="4" r="A10">
        <v>121</v>
      </c>
      <c t="n" s="6" r="B10">
        <v>206</v>
      </c>
      <c t="n" s="6" r="C10">
        <v>173</v>
      </c>
      <c t="n" s="6" r="D10">
        <v>9519</v>
      </c>
      <c t="n" s="6" r="E10">
        <v>-2930</v>
      </c>
    </row>
    <row spans="1:5" r="11">
      <c t="s" s="3" r="A11">
        <v>122</v>
      </c>
    </row>
    <row spans="1:5" r="12">
      <c t="s" s="4" r="A12">
        <v>123</v>
      </c>
      <c t="n" s="6" r="B12">
        <v>890</v>
      </c>
      <c t="n" s="6" r="C12">
        <v>-2341</v>
      </c>
      <c t="n" s="6" r="D12">
        <v>-2523</v>
      </c>
      <c t="n" s="6" r="E12">
        <v>-3841</v>
      </c>
    </row>
    <row spans="1:5" r="13">
      <c t="s" s="4" r="A13">
        <v>119</v>
      </c>
      <c t="n" s="6" r="B13">
        <v>-334</v>
      </c>
      <c t="n" s="6" r="C13">
        <v>877</v>
      </c>
      <c t="n" s="6" r="D13">
        <v>946</v>
      </c>
      <c t="n" s="6" r="E13">
        <v>1488</v>
      </c>
    </row>
    <row spans="1:5" r="14">
      <c t="s" s="4" r="A14">
        <v>124</v>
      </c>
      <c t="n" s="6" r="B14">
        <v>703</v>
      </c>
      <c t="n" s="6" r="C14">
        <v>0</v>
      </c>
      <c t="n" s="6" r="D14">
        <v>1306</v>
      </c>
      <c t="n" s="6" r="E14">
        <v>0</v>
      </c>
    </row>
    <row spans="1:5" r="15">
      <c t="s" s="4" r="A15">
        <v>119</v>
      </c>
      <c t="n" s="6" r="B15">
        <v>-264</v>
      </c>
      <c t="n" s="6" r="C15">
        <v>0</v>
      </c>
      <c t="n" s="6" r="D15">
        <v>-490</v>
      </c>
      <c t="n" s="6" r="E15">
        <v>0</v>
      </c>
    </row>
    <row spans="1:5" r="16">
      <c t="s" s="4" r="A16">
        <v>121</v>
      </c>
      <c t="n" s="6" r="B16">
        <v>995</v>
      </c>
      <c t="n" s="6" r="C16">
        <v>-1464</v>
      </c>
      <c t="n" s="6" r="D16">
        <v>-761</v>
      </c>
      <c t="n" s="6" r="E16">
        <v>-2353</v>
      </c>
    </row>
    <row spans="1:5" r="17">
      <c t="s" s="4" r="A17">
        <v>125</v>
      </c>
      <c t="n" s="6" r="B17">
        <v>1201</v>
      </c>
      <c t="n" s="6" r="C17">
        <v>-1291</v>
      </c>
      <c t="n" s="6" r="D17">
        <v>8758</v>
      </c>
      <c t="n" s="6" r="E17">
        <v>-5283</v>
      </c>
    </row>
    <row spans="1:5" r="18">
      <c t="s" s="4" r="A18">
        <v>126</v>
      </c>
      <c t="n" s="7" r="B18">
        <v>22390</v>
      </c>
      <c t="n" s="7" r="C18">
        <v>13998</v>
      </c>
      <c t="n" s="7" r="D18">
        <v>67076</v>
      </c>
      <c t="n" s="7" r="E18">
        <v>355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25</v>
      </c>
    </row>
    <row spans="1:3" r="3">
      <c t="s" s="3" r="A3">
        <v>483</v>
      </c>
    </row>
    <row spans="1:3" r="4">
      <c t="s" s="4" r="A4">
        <v>500</v>
      </c>
      <c t="n" s="7" r="B4">
        <v>6699</v>
      </c>
      <c t="n" s="7" r="C4">
        <v>11954</v>
      </c>
    </row>
    <row spans="1:3" r="5">
      <c t="s" s="4" r="A5">
        <v>501</v>
      </c>
      <c t="n" s="6" r="B5">
        <v>13396</v>
      </c>
      <c t="n" s="6" r="C5">
        <v>10771</v>
      </c>
    </row>
    <row spans="1:3" r="6">
      <c t="s" s="4" r="A6">
        <v>502</v>
      </c>
      <c t="n" s="6" r="B6">
        <v>5961730</v>
      </c>
      <c t="n" s="6" r="C6">
        <v>5387940</v>
      </c>
    </row>
    <row spans="1:3" r="7">
      <c t="s" s="4" r="A7">
        <v>32</v>
      </c>
      <c t="n" s="6" r="B7">
        <v>6016995</v>
      </c>
      <c t="n" s="6" r="C7">
        <v>5453479</v>
      </c>
    </row>
    <row spans="1:3" r="8">
      <c t="s" s="4" r="A8">
        <v>484</v>
      </c>
      <c t="n" s="7" r="B8">
        <v>6016899</v>
      </c>
      <c t="n" s="6" r="C8">
        <v>5453145</v>
      </c>
    </row>
    <row spans="1:3" r="9">
      <c t="s" s="4" r="A9">
        <v>503</v>
      </c>
      <c t="s" s="4" r="B9">
        <v>504</v>
      </c>
    </row>
    <row spans="1:3" r="10">
      <c t="s" s="4" r="A10">
        <v>505</v>
      </c>
      <c t="s" s="4" r="B10">
        <v>506</v>
      </c>
    </row>
    <row spans="1:3" r="11">
      <c t="s" s="4" r="A11">
        <v>507</v>
      </c>
    </row>
    <row spans="1:3" r="12">
      <c t="s" s="3" r="A12">
        <v>483</v>
      </c>
    </row>
    <row spans="1:3" r="13">
      <c t="s" s="4" r="A13">
        <v>32</v>
      </c>
      <c t="n" s="7" r="B13">
        <v>35074</v>
      </c>
      <c t="n" s="6" r="C13">
        <v>42480</v>
      </c>
    </row>
    <row spans="1:3" r="14">
      <c t="s" s="4" r="A14">
        <v>508</v>
      </c>
    </row>
    <row spans="1:3" r="15">
      <c t="s" s="3" r="A15">
        <v>483</v>
      </c>
    </row>
    <row spans="1:3" r="16">
      <c t="s" s="4" r="A16">
        <v>500</v>
      </c>
      <c t="n" s="6" r="B16">
        <v>4156</v>
      </c>
      <c t="n" s="6" r="C16">
        <v>9149</v>
      </c>
    </row>
    <row spans="1:3" r="17">
      <c t="s" s="4" r="A17">
        <v>509</v>
      </c>
    </row>
    <row spans="1:3" r="18">
      <c t="s" s="3" r="A18">
        <v>483</v>
      </c>
    </row>
    <row spans="1:3" r="19">
      <c t="s" s="4" r="A19">
        <v>500</v>
      </c>
      <c t="n" s="6" r="B19">
        <v>2543</v>
      </c>
      <c t="n" s="6" r="C19">
        <v>2805</v>
      </c>
    </row>
    <row spans="1:3" r="20">
      <c t="s" s="4" r="A20">
        <v>486</v>
      </c>
    </row>
    <row spans="1:3" r="21">
      <c t="s" s="3" r="A21">
        <v>483</v>
      </c>
    </row>
    <row spans="1:3" r="22">
      <c t="s" s="4" r="A22">
        <v>500</v>
      </c>
      <c t="n" s="6" r="B22">
        <v>0</v>
      </c>
      <c t="n" s="6" r="C22">
        <v>0</v>
      </c>
    </row>
    <row spans="1:3" r="23">
      <c t="s" s="4" r="A23">
        <v>501</v>
      </c>
      <c t="n" s="6" r="B23">
        <v>0</v>
      </c>
      <c t="n" s="6" r="C23">
        <v>0</v>
      </c>
    </row>
    <row spans="1:3" r="24">
      <c t="s" s="4" r="A24">
        <v>502</v>
      </c>
      <c t="n" s="6" r="B24">
        <v>3147521</v>
      </c>
      <c t="n" s="6" r="C24">
        <v>2905789</v>
      </c>
    </row>
    <row spans="1:3" r="25">
      <c t="s" s="4" r="A25">
        <v>484</v>
      </c>
      <c t="n" s="6" r="B25">
        <v>3150298</v>
      </c>
      <c t="n" s="6" r="C25">
        <v>2909439</v>
      </c>
    </row>
    <row spans="1:3" r="26">
      <c t="s" s="4" r="A26">
        <v>510</v>
      </c>
    </row>
    <row spans="1:3" r="27">
      <c t="s" s="3" r="A27">
        <v>483</v>
      </c>
    </row>
    <row spans="1:3" r="28">
      <c t="s" s="4" r="A28">
        <v>32</v>
      </c>
      <c t="n" s="6" r="B28">
        <v>2777</v>
      </c>
      <c t="n" s="6" r="C28">
        <v>3650</v>
      </c>
    </row>
    <row spans="1:3" r="29">
      <c t="s" s="4" r="A29">
        <v>511</v>
      </c>
    </row>
    <row spans="1:3" r="30">
      <c t="s" s="3" r="A30">
        <v>483</v>
      </c>
    </row>
    <row spans="1:3" r="31">
      <c t="s" s="4" r="A31">
        <v>500</v>
      </c>
      <c t="n" s="6" r="B31">
        <v>0</v>
      </c>
      <c t="n" s="6" r="C31">
        <v>0</v>
      </c>
    </row>
    <row spans="1:3" r="32">
      <c t="s" s="4" r="A32">
        <v>512</v>
      </c>
    </row>
    <row spans="1:3" r="33">
      <c t="s" s="3" r="A33">
        <v>483</v>
      </c>
    </row>
    <row spans="1:3" r="34">
      <c t="s" s="4" r="A34">
        <v>500</v>
      </c>
      <c t="n" s="6" r="B34">
        <v>0</v>
      </c>
      <c t="n" s="6" r="C34">
        <v>0</v>
      </c>
    </row>
    <row spans="1:3" r="35">
      <c t="s" s="4" r="A35">
        <v>513</v>
      </c>
    </row>
    <row spans="1:3" r="36">
      <c t="s" s="3" r="A36">
        <v>483</v>
      </c>
    </row>
    <row spans="1:3" r="37">
      <c t="s" s="4" r="A37">
        <v>500</v>
      </c>
      <c t="n" s="6" r="B37">
        <v>0</v>
      </c>
      <c t="n" s="6" r="C37">
        <v>39</v>
      </c>
    </row>
    <row spans="1:3" r="38">
      <c t="s" s="4" r="A38">
        <v>501</v>
      </c>
      <c t="n" s="6" r="B38">
        <v>4900</v>
      </c>
      <c t="n" s="6" r="C38">
        <v>1973</v>
      </c>
    </row>
    <row spans="1:3" r="39">
      <c t="s" s="4" r="A39">
        <v>502</v>
      </c>
      <c t="n" s="6" r="B39">
        <v>899200</v>
      </c>
      <c t="n" s="6" r="C39">
        <v>799595</v>
      </c>
    </row>
    <row spans="1:3" r="40">
      <c t="s" s="4" r="A40">
        <v>484</v>
      </c>
      <c t="n" s="6" r="B40">
        <v>905250</v>
      </c>
      <c t="n" s="6" r="C40">
        <v>803159</v>
      </c>
    </row>
    <row spans="1:3" r="41">
      <c t="s" s="4" r="A41">
        <v>514</v>
      </c>
    </row>
    <row spans="1:3" r="42">
      <c t="s" s="3" r="A42">
        <v>483</v>
      </c>
    </row>
    <row spans="1:3" r="43">
      <c t="s" s="4" r="A43">
        <v>32</v>
      </c>
      <c t="n" s="6" r="B43">
        <v>1150</v>
      </c>
      <c t="n" s="6" r="C43">
        <v>1552</v>
      </c>
    </row>
    <row spans="1:3" r="44">
      <c t="s" s="4" r="A44">
        <v>515</v>
      </c>
    </row>
    <row spans="1:3" r="45">
      <c t="s" s="3" r="A45">
        <v>483</v>
      </c>
    </row>
    <row spans="1:3" r="46">
      <c t="s" s="4" r="A46">
        <v>500</v>
      </c>
      <c t="n" s="6" r="B46">
        <v>0</v>
      </c>
      <c t="n" s="6" r="C46">
        <v>39</v>
      </c>
    </row>
    <row spans="1:3" r="47">
      <c t="s" s="4" r="A47">
        <v>516</v>
      </c>
    </row>
    <row spans="1:3" r="48">
      <c t="s" s="3" r="A48">
        <v>483</v>
      </c>
    </row>
    <row spans="1:3" r="49">
      <c t="s" s="4" r="A49">
        <v>500</v>
      </c>
      <c t="n" s="6" r="B49">
        <v>0</v>
      </c>
      <c t="n" s="6" r="C49">
        <v>0</v>
      </c>
    </row>
    <row spans="1:3" r="50">
      <c t="s" s="4" r="A50">
        <v>517</v>
      </c>
    </row>
    <row spans="1:3" r="51">
      <c t="s" s="3" r="A51">
        <v>483</v>
      </c>
    </row>
    <row spans="1:3" r="52">
      <c t="s" s="4" r="A52">
        <v>500</v>
      </c>
      <c t="n" s="6" r="B52">
        <v>0</v>
      </c>
      <c t="n" s="6" r="C52">
        <v>268</v>
      </c>
    </row>
    <row spans="1:3" r="53">
      <c t="s" s="4" r="A53">
        <v>501</v>
      </c>
      <c t="n" s="6" r="B53">
        <v>2071</v>
      </c>
      <c t="n" s="6" r="C53">
        <v>2700</v>
      </c>
    </row>
    <row spans="1:3" r="54">
      <c t="s" s="4" r="A54">
        <v>502</v>
      </c>
      <c t="n" s="6" r="B54">
        <v>376482</v>
      </c>
      <c t="n" s="6" r="C54">
        <v>292312</v>
      </c>
    </row>
    <row spans="1:3" r="55">
      <c t="s" s="4" r="A55">
        <v>484</v>
      </c>
      <c t="n" s="6" r="B55">
        <v>391471</v>
      </c>
      <c t="n" s="6" r="C55">
        <v>308241</v>
      </c>
    </row>
    <row spans="1:3" r="56">
      <c t="s" s="4" r="A56">
        <v>518</v>
      </c>
    </row>
    <row spans="1:3" r="57">
      <c t="s" s="3" r="A57">
        <v>483</v>
      </c>
    </row>
    <row spans="1:3" r="58">
      <c t="s" s="4" r="A58">
        <v>32</v>
      </c>
      <c t="n" s="6" r="B58">
        <v>12918</v>
      </c>
      <c t="n" s="6" r="C58">
        <v>12961</v>
      </c>
    </row>
    <row spans="1:3" r="59">
      <c t="s" s="4" r="A59">
        <v>519</v>
      </c>
    </row>
    <row spans="1:3" r="60">
      <c t="s" s="3" r="A60">
        <v>483</v>
      </c>
    </row>
    <row spans="1:3" r="61">
      <c t="s" s="4" r="A61">
        <v>500</v>
      </c>
      <c t="n" s="6" r="B61">
        <v>0</v>
      </c>
      <c t="n" s="6" r="C61">
        <v>268</v>
      </c>
    </row>
    <row spans="1:3" r="62">
      <c t="s" s="4" r="A62">
        <v>520</v>
      </c>
    </row>
    <row spans="1:3" r="63">
      <c t="s" s="3" r="A63">
        <v>483</v>
      </c>
    </row>
    <row spans="1:3" r="64">
      <c t="s" s="4" r="A64">
        <v>500</v>
      </c>
      <c t="n" s="6" r="B64">
        <v>0</v>
      </c>
      <c t="n" s="6" r="C64">
        <v>0</v>
      </c>
    </row>
    <row spans="1:3" r="65">
      <c t="s" s="4" r="A65">
        <v>521</v>
      </c>
    </row>
    <row spans="1:3" r="66">
      <c t="s" s="3" r="A66">
        <v>483</v>
      </c>
    </row>
    <row spans="1:3" r="67">
      <c t="s" s="4" r="A67">
        <v>500</v>
      </c>
      <c t="n" s="6" r="B67">
        <v>0</v>
      </c>
      <c t="n" s="6" r="C67">
        <v>1997</v>
      </c>
    </row>
    <row spans="1:3" r="68">
      <c t="s" s="4" r="A68">
        <v>501</v>
      </c>
      <c t="n" s="6" r="B68">
        <v>2152</v>
      </c>
      <c t="n" s="6" r="C68">
        <v>1307</v>
      </c>
    </row>
    <row spans="1:3" r="69">
      <c t="s" s="4" r="A69">
        <v>502</v>
      </c>
      <c t="n" s="6" r="B69">
        <v>1142024</v>
      </c>
      <c t="n" s="6" r="C69">
        <v>940895</v>
      </c>
    </row>
    <row spans="1:3" r="70">
      <c t="s" s="4" r="A70">
        <v>484</v>
      </c>
      <c t="n" s="6" r="B70">
        <v>1151099</v>
      </c>
      <c t="n" s="6" r="C70">
        <v>956255</v>
      </c>
    </row>
    <row spans="1:3" r="71">
      <c t="s" s="4" r="A71">
        <v>522</v>
      </c>
    </row>
    <row spans="1:3" r="72">
      <c t="s" s="3" r="A72">
        <v>483</v>
      </c>
    </row>
    <row spans="1:3" r="73">
      <c t="s" s="4" r="A73">
        <v>32</v>
      </c>
      <c t="n" s="6" r="B73">
        <v>6923</v>
      </c>
      <c t="n" s="6" r="C73">
        <v>12056</v>
      </c>
    </row>
    <row spans="1:3" r="74">
      <c t="s" s="4" r="A74">
        <v>523</v>
      </c>
    </row>
    <row spans="1:3" r="75">
      <c t="s" s="3" r="A75">
        <v>483</v>
      </c>
    </row>
    <row spans="1:3" r="76">
      <c t="s" s="4" r="A76">
        <v>500</v>
      </c>
      <c t="n" s="6" r="B76">
        <v>0</v>
      </c>
      <c t="n" s="6" r="C76">
        <v>1997</v>
      </c>
    </row>
    <row spans="1:3" r="77">
      <c t="s" s="4" r="A77">
        <v>524</v>
      </c>
    </row>
    <row spans="1:3" r="78">
      <c t="s" s="3" r="A78">
        <v>483</v>
      </c>
    </row>
    <row spans="1:3" r="79">
      <c t="s" s="4" r="A79">
        <v>500</v>
      </c>
      <c t="n" s="6" r="B79">
        <v>0</v>
      </c>
      <c t="n" s="6" r="C79">
        <v>0</v>
      </c>
    </row>
    <row spans="1:3" r="80">
      <c t="s" s="4" r="A80">
        <v>487</v>
      </c>
    </row>
    <row spans="1:3" r="81">
      <c t="s" s="3" r="A81">
        <v>483</v>
      </c>
    </row>
    <row spans="1:3" r="82">
      <c t="s" s="4" r="A82">
        <v>500</v>
      </c>
      <c t="n" s="6" r="B82">
        <v>0</v>
      </c>
      <c t="n" s="6" r="C82">
        <v>0</v>
      </c>
    </row>
    <row spans="1:3" r="83">
      <c t="s" s="4" r="A83">
        <v>501</v>
      </c>
      <c t="n" s="6" r="B83">
        <v>0</v>
      </c>
      <c t="n" s="6" r="C83">
        <v>0</v>
      </c>
    </row>
    <row spans="1:3" r="84">
      <c t="s" s="4" r="A84">
        <v>502</v>
      </c>
      <c t="n" s="6" r="B84">
        <v>83835</v>
      </c>
      <c t="n" s="6" r="C84">
        <v>87006</v>
      </c>
    </row>
    <row spans="1:3" r="85">
      <c t="s" s="4" r="A85">
        <v>484</v>
      </c>
      <c t="n" s="6" r="B85">
        <v>83835</v>
      </c>
      <c t="n" s="6" r="C85">
        <v>87240</v>
      </c>
    </row>
    <row spans="1:3" r="86">
      <c t="s" s="4" r="A86">
        <v>525</v>
      </c>
    </row>
    <row spans="1:3" r="87">
      <c t="s" s="3" r="A87">
        <v>483</v>
      </c>
    </row>
    <row spans="1:3" r="88">
      <c t="s" s="4" r="A88">
        <v>32</v>
      </c>
      <c t="n" s="6" r="B88">
        <v>0</v>
      </c>
      <c t="n" s="6" r="C88">
        <v>234</v>
      </c>
    </row>
    <row spans="1:3" r="89">
      <c t="s" s="4" r="A89">
        <v>526</v>
      </c>
    </row>
    <row spans="1:3" r="90">
      <c t="s" s="3" r="A90">
        <v>483</v>
      </c>
    </row>
    <row spans="1:3" r="91">
      <c t="s" s="4" r="A91">
        <v>500</v>
      </c>
      <c t="n" s="6" r="B91">
        <v>0</v>
      </c>
      <c t="n" s="6" r="C91">
        <v>0</v>
      </c>
    </row>
    <row spans="1:3" r="92">
      <c t="s" s="4" r="A92">
        <v>527</v>
      </c>
    </row>
    <row spans="1:3" r="93">
      <c t="s" s="3" r="A93">
        <v>483</v>
      </c>
    </row>
    <row spans="1:3" r="94">
      <c t="s" s="4" r="A94">
        <v>500</v>
      </c>
      <c t="n" s="6" r="B94">
        <v>0</v>
      </c>
      <c t="n" s="6" r="C94">
        <v>0</v>
      </c>
    </row>
    <row spans="1:3" r="95">
      <c t="s" s="4" r="A95">
        <v>488</v>
      </c>
    </row>
    <row spans="1:3" r="96">
      <c t="s" s="3" r="A96">
        <v>483</v>
      </c>
    </row>
    <row spans="1:3" r="97">
      <c t="s" s="4" r="A97">
        <v>500</v>
      </c>
      <c t="n" s="6" r="B97">
        <v>1182</v>
      </c>
      <c t="n" s="6" r="C97">
        <v>2986</v>
      </c>
    </row>
    <row spans="1:3" r="98">
      <c t="s" s="4" r="A98">
        <v>501</v>
      </c>
      <c t="n" s="6" r="B98">
        <v>2238</v>
      </c>
      <c t="n" s="6" r="C98">
        <v>2202</v>
      </c>
    </row>
    <row spans="1:3" r="99">
      <c t="s" s="4" r="A99">
        <v>502</v>
      </c>
      <c t="n" s="6" r="B99">
        <v>215766</v>
      </c>
      <c t="n" s="6" r="C99">
        <v>257984</v>
      </c>
    </row>
    <row spans="1:3" r="100">
      <c t="s" s="4" r="A100">
        <v>484</v>
      </c>
      <c t="n" s="6" r="B100">
        <v>227122</v>
      </c>
      <c t="n" s="6" r="C100">
        <v>271613</v>
      </c>
    </row>
    <row spans="1:3" r="101">
      <c t="s" s="4" r="A101">
        <v>528</v>
      </c>
    </row>
    <row spans="1:3" r="102">
      <c t="s" s="3" r="A102">
        <v>483</v>
      </c>
    </row>
    <row spans="1:3" r="103">
      <c t="s" s="4" r="A103">
        <v>32</v>
      </c>
      <c t="n" s="6" r="B103">
        <v>7936</v>
      </c>
      <c t="n" s="6" r="C103">
        <v>8441</v>
      </c>
    </row>
    <row spans="1:3" r="104">
      <c t="s" s="4" r="A104">
        <v>529</v>
      </c>
    </row>
    <row spans="1:3" r="105">
      <c t="s" s="3" r="A105">
        <v>483</v>
      </c>
    </row>
    <row spans="1:3" r="106">
      <c t="s" s="4" r="A106">
        <v>500</v>
      </c>
      <c t="n" s="6" r="B106">
        <v>1182</v>
      </c>
      <c t="n" s="6" r="C106">
        <v>2986</v>
      </c>
    </row>
    <row spans="1:3" r="107">
      <c t="s" s="4" r="A107">
        <v>530</v>
      </c>
    </row>
    <row spans="1:3" r="108">
      <c t="s" s="3" r="A108">
        <v>483</v>
      </c>
    </row>
    <row spans="1:3" r="109">
      <c t="s" s="4" r="A109">
        <v>500</v>
      </c>
      <c t="n" s="6" r="B109">
        <v>0</v>
      </c>
      <c t="n" s="6" r="C109">
        <v>0</v>
      </c>
    </row>
    <row spans="1:3" r="110">
      <c t="s" s="4" r="A110">
        <v>489</v>
      </c>
    </row>
    <row spans="1:3" r="111">
      <c t="s" s="3" r="A111">
        <v>483</v>
      </c>
    </row>
    <row spans="1:3" r="112">
      <c t="s" s="4" r="A112">
        <v>500</v>
      </c>
      <c t="n" s="6" r="B112">
        <v>5501</v>
      </c>
      <c t="n" s="6" r="C112">
        <v>6557</v>
      </c>
    </row>
    <row spans="1:3" r="113">
      <c t="s" s="4" r="A113">
        <v>501</v>
      </c>
      <c t="n" s="6" r="B113">
        <v>1992</v>
      </c>
      <c t="n" s="6" r="C113">
        <v>2449</v>
      </c>
    </row>
    <row spans="1:3" r="114">
      <c t="s" s="4" r="A114">
        <v>502</v>
      </c>
      <c t="n" s="6" r="B114">
        <v>93784</v>
      </c>
      <c t="n" s="6" r="C114">
        <v>101132</v>
      </c>
    </row>
    <row spans="1:3" r="115">
      <c t="s" s="4" r="A115">
        <v>484</v>
      </c>
      <c t="n" s="6" r="B115">
        <v>104404</v>
      </c>
      <c t="n" s="6" r="C115">
        <v>113490</v>
      </c>
    </row>
    <row spans="1:3" r="116">
      <c t="s" s="4" r="A116">
        <v>531</v>
      </c>
    </row>
    <row spans="1:3" r="117">
      <c t="s" s="3" r="A117">
        <v>483</v>
      </c>
    </row>
    <row spans="1:3" r="118">
      <c t="s" s="4" r="A118">
        <v>32</v>
      </c>
      <c t="n" s="6" r="B118">
        <v>3127</v>
      </c>
      <c t="n" s="6" r="C118">
        <v>3352</v>
      </c>
    </row>
    <row spans="1:3" r="119">
      <c t="s" s="4" r="A119">
        <v>532</v>
      </c>
    </row>
    <row spans="1:3" r="120">
      <c t="s" s="3" r="A120">
        <v>483</v>
      </c>
    </row>
    <row spans="1:3" r="121">
      <c t="s" s="4" r="A121">
        <v>500</v>
      </c>
      <c t="n" s="6" r="B121">
        <v>2958</v>
      </c>
      <c t="n" s="6" r="C121">
        <v>3752</v>
      </c>
    </row>
    <row spans="1:3" r="122">
      <c t="s" s="4" r="A122">
        <v>533</v>
      </c>
    </row>
    <row spans="1:3" r="123">
      <c t="s" s="3" r="A123">
        <v>483</v>
      </c>
    </row>
    <row spans="1:3" r="124">
      <c t="s" s="4" r="A124">
        <v>500</v>
      </c>
      <c t="n" s="6" r="B124">
        <v>2543</v>
      </c>
      <c t="n" s="6" r="C124">
        <v>2805</v>
      </c>
    </row>
    <row spans="1:3" r="125">
      <c t="s" s="4" r="A125">
        <v>81</v>
      </c>
    </row>
    <row spans="1:3" r="126">
      <c t="s" s="3" r="A126">
        <v>483</v>
      </c>
    </row>
    <row spans="1:3" r="127">
      <c t="s" s="4" r="A127">
        <v>500</v>
      </c>
      <c t="n" s="6" r="B127">
        <v>16</v>
      </c>
      <c t="n" s="6" r="C127">
        <v>107</v>
      </c>
    </row>
    <row spans="1:3" r="128">
      <c t="s" s="4" r="A128">
        <v>501</v>
      </c>
      <c t="n" s="6" r="B128">
        <v>43</v>
      </c>
      <c t="n" s="6" r="C128">
        <v>140</v>
      </c>
    </row>
    <row spans="1:3" r="129">
      <c t="s" s="4" r="A129">
        <v>502</v>
      </c>
      <c t="n" s="6" r="B129">
        <v>3118</v>
      </c>
      <c t="n" s="6" r="C129">
        <v>3227</v>
      </c>
    </row>
    <row spans="1:3" r="130">
      <c t="s" s="4" r="A130">
        <v>484</v>
      </c>
      <c t="n" s="6" r="B130">
        <v>3420</v>
      </c>
      <c t="n" s="6" r="C130">
        <v>3708</v>
      </c>
    </row>
    <row spans="1:3" r="131">
      <c t="s" s="4" r="A131">
        <v>534</v>
      </c>
    </row>
    <row spans="1:3" r="132">
      <c t="s" s="3" r="A132">
        <v>483</v>
      </c>
    </row>
    <row spans="1:3" r="133">
      <c t="s" s="4" r="A133">
        <v>32</v>
      </c>
      <c t="n" s="6" r="B133">
        <v>243</v>
      </c>
      <c t="n" s="6" r="C133">
        <v>234</v>
      </c>
    </row>
    <row spans="1:3" r="134">
      <c t="s" s="4" r="A134">
        <v>535</v>
      </c>
    </row>
    <row spans="1:3" r="135">
      <c t="s" s="3" r="A135">
        <v>483</v>
      </c>
    </row>
    <row spans="1:3" r="136">
      <c t="s" s="4" r="A136">
        <v>500</v>
      </c>
      <c t="n" s="6" r="B136">
        <v>16</v>
      </c>
      <c t="n" s="6" r="C136">
        <v>107</v>
      </c>
    </row>
    <row spans="1:3" r="137">
      <c t="s" s="4" r="A137">
        <v>536</v>
      </c>
    </row>
    <row spans="1:3" r="138">
      <c t="s" s="3" r="A138">
        <v>483</v>
      </c>
    </row>
    <row spans="1:3" r="139">
      <c t="s" s="4" r="A139">
        <v>500</v>
      </c>
      <c t="n" s="7" r="B139">
        <v>0</v>
      </c>
      <c t="n" s="7" r="C139">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0"/>
    <col customWidth="1" max="5" min="5" width="44"/>
    <col customWidth="1" max="6" min="6" width="34"/>
    <col customWidth="1" max="7" min="7" width="31"/>
  </cols>
  <sheetData>
    <row spans="1:7" r="1">
      <c t="s" s="1" r="A1">
        <v>537</v>
      </c>
      <c t="s" s="2" r="B1">
        <v>538</v>
      </c>
      <c t="s" s="2" r="C1">
        <v>539</v>
      </c>
      <c t="s" s="2" r="D1">
        <v>540</v>
      </c>
      <c t="s" s="2" r="E1">
        <v>541</v>
      </c>
      <c t="s" s="2" r="F1">
        <v>542</v>
      </c>
      <c t="s" s="2" r="G1">
        <v>543</v>
      </c>
    </row>
    <row spans="1:7" r="2">
      <c t="s" s="3" r="A2">
        <v>544</v>
      </c>
    </row>
    <row spans="1:7" r="3">
      <c t="s" s="4" r="A3">
        <v>545</v>
      </c>
      <c t="n" s="7" r="C3">
        <v>700</v>
      </c>
      <c t="n" s="7" r="E3">
        <v>700</v>
      </c>
      <c t="n" s="7" r="G3">
        <v>1200</v>
      </c>
    </row>
    <row spans="1:7" r="4">
      <c t="s" s="4" r="A4">
        <v>546</v>
      </c>
      <c t="n" s="7" r="C4">
        <v>14200</v>
      </c>
      <c t="n" s="7" r="E4">
        <v>14200</v>
      </c>
      <c t="n" s="7" r="G4">
        <v>11400</v>
      </c>
    </row>
    <row spans="1:7" r="5">
      <c t="s" s="4" r="A5">
        <v>547</v>
      </c>
      <c t="s" s="4" r="E5">
        <v>548</v>
      </c>
    </row>
    <row spans="1:7" r="6">
      <c t="s" s="4" r="A6">
        <v>549</v>
      </c>
      <c t="s" s="4" r="E6">
        <v>550</v>
      </c>
    </row>
    <row spans="1:7" r="7">
      <c t="s" s="4" r="A7">
        <v>551</v>
      </c>
      <c t="n" s="6" r="C7">
        <v>0</v>
      </c>
      <c t="n" s="6" r="E7">
        <v>0</v>
      </c>
      <c t="n" s="6" r="G7">
        <v>0</v>
      </c>
    </row>
    <row spans="1:7" r="8">
      <c t="s" s="4" r="A8">
        <v>552</v>
      </c>
      <c t="n" s="6" r="C8">
        <v>1</v>
      </c>
      <c t="n" s="6" r="D8">
        <v>1</v>
      </c>
      <c t="n" s="6" r="E8">
        <v>1</v>
      </c>
      <c t="n" s="6" r="F8">
        <v>3</v>
      </c>
    </row>
    <row spans="1:7" r="9">
      <c t="s" s="4" r="A9">
        <v>553</v>
      </c>
      <c t="n" s="7" r="B9">
        <v>1400</v>
      </c>
    </row>
    <row spans="1:7" r="10">
      <c t="s" s="4" r="A10">
        <v>488</v>
      </c>
    </row>
    <row spans="1:7" r="11">
      <c t="s" s="3" r="A11">
        <v>544</v>
      </c>
    </row>
    <row spans="1:7" r="12">
      <c t="s" s="4" r="A12">
        <v>554</v>
      </c>
      <c t="n" s="7" r="C12">
        <v>900</v>
      </c>
      <c t="n" s="7" r="E12">
        <v>900</v>
      </c>
      <c t="n" s="7" r="G12">
        <v>1200</v>
      </c>
    </row>
    <row spans="1:7" r="13">
      <c t="s" s="4" r="A13">
        <v>555</v>
      </c>
      <c t="n" s="7" r="C13">
        <v>500</v>
      </c>
      <c t="n" s="7" r="E13">
        <v>500</v>
      </c>
      <c t="n" s="7" r="G13">
        <v>600</v>
      </c>
    </row>
    <row spans="1:7" r="14">
      <c t="s" s="4" r="A14">
        <v>513</v>
      </c>
    </row>
    <row spans="1:7" r="15">
      <c t="s" s="3" r="A15">
        <v>544</v>
      </c>
    </row>
    <row spans="1:7" r="16">
      <c t="s" s="4" r="A16">
        <v>552</v>
      </c>
      <c t="n" s="6" r="D16">
        <v>1</v>
      </c>
      <c t="n" s="6" r="F16">
        <v>2</v>
      </c>
    </row>
    <row spans="1:7" r="17">
      <c t="s" s="4" r="A17">
        <v>556</v>
      </c>
      <c t="n" s="7" r="D17">
        <v>140</v>
      </c>
      <c t="n" s="7" r="F17">
        <v>208</v>
      </c>
    </row>
    <row spans="1:7" r="18">
      <c t="s" s="4" r="A18">
        <v>521</v>
      </c>
    </row>
    <row spans="1:7" r="19">
      <c t="s" s="3" r="A19">
        <v>544</v>
      </c>
    </row>
    <row spans="1:7" r="20">
      <c t="s" s="4" r="A20">
        <v>552</v>
      </c>
      <c t="n" s="6" r="C20">
        <v>1</v>
      </c>
      <c t="n" s="6" r="E20">
        <v>1</v>
      </c>
      <c t="n" s="6" r="F20">
        <v>1</v>
      </c>
    </row>
    <row spans="1:7" r="21">
      <c t="s" s="4" r="A21">
        <v>556</v>
      </c>
      <c t="n" s="7" r="C21">
        <v>29</v>
      </c>
      <c t="n" s="7" r="E21">
        <v>29</v>
      </c>
      <c t="n" s="7" r="F21">
        <v>25</v>
      </c>
    </row>
    <row spans="1:7" r="22">
      <c t="s" s="4" r="A22">
        <v>489</v>
      </c>
    </row>
    <row spans="1:7" r="23">
      <c t="s" s="3" r="A23">
        <v>544</v>
      </c>
    </row>
    <row spans="1:7" r="24">
      <c t="s" s="4" r="A24">
        <v>557</v>
      </c>
      <c t="n" s="6" r="E24">
        <v>5</v>
      </c>
      <c t="n" s="6" r="F24">
        <v>5</v>
      </c>
    </row>
    <row spans="1:7" r="25">
      <c t="s" s="4" r="A25">
        <v>558</v>
      </c>
      <c t="n" s="7" r="E25">
        <v>100</v>
      </c>
      <c t="n" s="7" r="F25">
        <v>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59</v>
      </c>
      <c t="s" s="2" r="B1">
        <v>76</v>
      </c>
      <c t="s" s="2" r="D1">
        <v>1</v>
      </c>
    </row>
    <row spans="1:7" r="2">
      <c t="s" s="2" r="B2">
        <v>2</v>
      </c>
      <c t="s" s="2" r="C2">
        <v>77</v>
      </c>
      <c t="s" s="2" r="D2">
        <v>2</v>
      </c>
      <c t="s" s="2" r="E2">
        <v>77</v>
      </c>
      <c t="s" s="2" r="F2">
        <v>2</v>
      </c>
      <c t="s" s="2" r="G2">
        <v>25</v>
      </c>
    </row>
    <row spans="1:7" r="3">
      <c t="s" s="3" r="A3">
        <v>560</v>
      </c>
    </row>
    <row spans="1:7" r="4">
      <c t="s" s="4" r="A4">
        <v>561</v>
      </c>
      <c t="n" s="7" r="B4">
        <v>38097</v>
      </c>
      <c t="n" s="7" r="C4">
        <v>37491</v>
      </c>
      <c t="n" s="7" r="D4">
        <v>35647</v>
      </c>
      <c t="n" s="7" r="E4">
        <v>30932</v>
      </c>
    </row>
    <row spans="1:7" r="5">
      <c t="s" s="4" r="A5">
        <v>562</v>
      </c>
      <c t="n" s="6" r="B5">
        <v>-666</v>
      </c>
      <c t="n" s="6" r="C5">
        <v>-5932</v>
      </c>
      <c t="n" s="6" r="D5">
        <v>-1848</v>
      </c>
      <c t="n" s="6" r="E5">
        <v>-8880</v>
      </c>
    </row>
    <row spans="1:7" r="6">
      <c t="s" s="4" r="A6">
        <v>563</v>
      </c>
      <c t="n" s="6" r="B6">
        <v>378</v>
      </c>
      <c t="n" s="6" r="C6">
        <v>275</v>
      </c>
      <c t="n" s="6" r="D6">
        <v>955</v>
      </c>
      <c t="n" s="6" r="E6">
        <v>1223</v>
      </c>
    </row>
    <row spans="1:7" r="7">
      <c t="s" s="4" r="A7">
        <v>87</v>
      </c>
      <c t="n" s="6" r="B7">
        <v>88</v>
      </c>
      <c t="n" s="6" r="C7">
        <v>1989</v>
      </c>
      <c t="n" s="6" r="D7">
        <v>3143</v>
      </c>
      <c t="n" s="6" r="E7">
        <v>10548</v>
      </c>
    </row>
    <row spans="1:7" r="8">
      <c t="s" s="4" r="A8">
        <v>564</v>
      </c>
      <c t="n" s="6" r="B8">
        <v>37897</v>
      </c>
      <c t="n" s="6" r="C8">
        <v>33823</v>
      </c>
      <c t="n" s="6" r="D8">
        <v>37897</v>
      </c>
      <c t="n" s="6" r="E8">
        <v>33823</v>
      </c>
    </row>
    <row spans="1:7" r="9">
      <c t="s" s="3" r="A9">
        <v>565</v>
      </c>
    </row>
    <row spans="1:7" r="10">
      <c t="s" s="4" r="A10">
        <v>566</v>
      </c>
      <c t="n" s="7" r="F10">
        <v>69127</v>
      </c>
      <c t="n" s="7" r="G10">
        <v>44608</v>
      </c>
    </row>
    <row spans="1:7" r="11">
      <c t="s" s="4" r="A11">
        <v>567</v>
      </c>
      <c t="n" s="6" r="F11">
        <v>5912698</v>
      </c>
      <c t="n" s="6" r="G11">
        <v>5366057</v>
      </c>
    </row>
    <row spans="1:7" r="12">
      <c t="s" s="4" r="A12">
        <v>484</v>
      </c>
      <c t="n" s="6" r="F12">
        <v>6016899</v>
      </c>
      <c t="n" s="6" r="G12">
        <v>5453145</v>
      </c>
    </row>
    <row spans="1:7" r="13">
      <c t="s" s="3" r="A13">
        <v>568</v>
      </c>
    </row>
    <row spans="1:7" r="14">
      <c t="s" s="4" r="A14">
        <v>566</v>
      </c>
      <c t="n" s="6" r="F14">
        <v>3404</v>
      </c>
      <c t="n" s="6" r="G14">
        <v>2273</v>
      </c>
    </row>
    <row spans="1:7" r="15">
      <c t="s" s="4" r="A15">
        <v>567</v>
      </c>
      <c t="n" s="6" r="F15">
        <v>29403</v>
      </c>
      <c t="n" s="6" r="G15">
        <v>27212</v>
      </c>
    </row>
    <row spans="1:7" r="16">
      <c t="s" s="4" r="A16">
        <v>569</v>
      </c>
      <c t="n" s="6" r="B16">
        <v>38097</v>
      </c>
      <c t="n" s="6" r="C16">
        <v>37491</v>
      </c>
      <c t="n" s="6" r="D16">
        <v>35647</v>
      </c>
      <c t="n" s="6" r="E16">
        <v>30932</v>
      </c>
      <c t="n" s="6" r="F16">
        <v>37897</v>
      </c>
      <c t="n" s="6" r="G16">
        <v>35647</v>
      </c>
    </row>
    <row spans="1:7" r="17">
      <c t="s" s="4" r="A17">
        <v>507</v>
      </c>
    </row>
    <row spans="1:7" r="18">
      <c t="s" s="3" r="A18">
        <v>565</v>
      </c>
    </row>
    <row spans="1:7" r="19">
      <c t="s" s="4" r="A19">
        <v>570</v>
      </c>
      <c t="n" s="6" r="F19">
        <v>35074</v>
      </c>
      <c t="n" s="6" r="G19">
        <v>42480</v>
      </c>
    </row>
    <row spans="1:7" r="20">
      <c t="s" s="3" r="A20">
        <v>568</v>
      </c>
    </row>
    <row spans="1:7" r="21">
      <c t="s" s="4" r="A21">
        <v>570</v>
      </c>
      <c t="n" s="6" r="F21">
        <v>5090</v>
      </c>
      <c t="n" s="6" r="G21">
        <v>6162</v>
      </c>
    </row>
    <row spans="1:7" r="22">
      <c t="s" s="4" r="A22">
        <v>486</v>
      </c>
    </row>
    <row spans="1:7" r="23">
      <c t="s" s="3" r="A23">
        <v>560</v>
      </c>
    </row>
    <row spans="1:7" r="24">
      <c t="s" s="4" r="A24">
        <v>561</v>
      </c>
      <c t="n" s="6" r="B24">
        <v>12368</v>
      </c>
      <c t="n" s="6" r="C24">
        <v>8734</v>
      </c>
      <c t="n" s="6" r="D24">
        <v>12016</v>
      </c>
      <c t="n" s="6" r="E24">
        <v>8493</v>
      </c>
    </row>
    <row spans="1:7" r="25">
      <c t="s" s="4" r="A25">
        <v>562</v>
      </c>
      <c t="n" s="6" r="B25">
        <v>0</v>
      </c>
      <c t="n" s="6" r="C25">
        <v>0</v>
      </c>
      <c t="n" s="6" r="D25">
        <v>0</v>
      </c>
      <c t="n" s="6" r="E25">
        <v>0</v>
      </c>
    </row>
    <row spans="1:7" r="26">
      <c t="s" s="4" r="A26">
        <v>563</v>
      </c>
      <c t="n" s="6" r="B26">
        <v>0</v>
      </c>
      <c t="n" s="6" r="C26">
        <v>0</v>
      </c>
      <c t="n" s="6" r="D26">
        <v>0</v>
      </c>
      <c t="n" s="6" r="E26">
        <v>0</v>
      </c>
    </row>
    <row spans="1:7" r="27">
      <c t="s" s="4" r="A27">
        <v>87</v>
      </c>
      <c t="n" s="6" r="B27">
        <v>-695</v>
      </c>
      <c t="n" s="6" r="C27">
        <v>472</v>
      </c>
      <c t="n" s="6" r="D27">
        <v>-343</v>
      </c>
      <c t="n" s="6" r="E27">
        <v>713</v>
      </c>
    </row>
    <row spans="1:7" r="28">
      <c t="s" s="4" r="A28">
        <v>564</v>
      </c>
      <c t="n" s="6" r="B28">
        <v>11673</v>
      </c>
      <c t="n" s="6" r="C28">
        <v>9206</v>
      </c>
      <c t="n" s="6" r="D28">
        <v>11673</v>
      </c>
      <c t="n" s="6" r="E28">
        <v>9206</v>
      </c>
    </row>
    <row spans="1:7" r="29">
      <c t="s" s="3" r="A29">
        <v>565</v>
      </c>
    </row>
    <row spans="1:7" r="30">
      <c t="s" s="4" r="A30">
        <v>566</v>
      </c>
      <c t="n" s="6" r="F30">
        <v>4538</v>
      </c>
      <c t="n" s="6" r="G30">
        <v>661</v>
      </c>
    </row>
    <row spans="1:7" r="31">
      <c t="s" s="4" r="A31">
        <v>567</v>
      </c>
      <c t="n" s="6" r="F31">
        <v>3142983</v>
      </c>
      <c t="n" s="6" r="G31">
        <v>2905128</v>
      </c>
    </row>
    <row spans="1:7" r="32">
      <c t="s" s="4" r="A32">
        <v>484</v>
      </c>
      <c t="n" s="6" r="F32">
        <v>3150298</v>
      </c>
      <c t="n" s="6" r="G32">
        <v>2909439</v>
      </c>
    </row>
    <row spans="1:7" r="33">
      <c t="s" s="3" r="A33">
        <v>568</v>
      </c>
    </row>
    <row spans="1:7" r="34">
      <c t="s" s="4" r="A34">
        <v>566</v>
      </c>
      <c t="n" s="6" r="F34">
        <v>195</v>
      </c>
      <c t="n" s="6" r="G34">
        <v>0</v>
      </c>
    </row>
    <row spans="1:7" r="35">
      <c t="s" s="4" r="A35">
        <v>567</v>
      </c>
      <c t="n" s="6" r="F35">
        <v>11478</v>
      </c>
      <c t="n" s="6" r="G35">
        <v>12016</v>
      </c>
    </row>
    <row spans="1:7" r="36">
      <c t="s" s="4" r="A36">
        <v>569</v>
      </c>
      <c t="n" s="6" r="B36">
        <v>12368</v>
      </c>
      <c t="n" s="6" r="C36">
        <v>8734</v>
      </c>
      <c t="n" s="6" r="D36">
        <v>12016</v>
      </c>
      <c t="n" s="6" r="E36">
        <v>8493</v>
      </c>
      <c t="n" s="6" r="F36">
        <v>11673</v>
      </c>
      <c t="n" s="6" r="G36">
        <v>12016</v>
      </c>
    </row>
    <row spans="1:7" r="37">
      <c t="s" s="4" r="A37">
        <v>510</v>
      </c>
    </row>
    <row spans="1:7" r="38">
      <c t="s" s="3" r="A38">
        <v>565</v>
      </c>
    </row>
    <row spans="1:7" r="39">
      <c t="s" s="4" r="A39">
        <v>570</v>
      </c>
      <c t="n" s="6" r="F39">
        <v>2777</v>
      </c>
      <c t="n" s="6" r="G39">
        <v>3650</v>
      </c>
    </row>
    <row spans="1:7" r="40">
      <c t="s" s="3" r="A40">
        <v>568</v>
      </c>
    </row>
    <row spans="1:7" r="41">
      <c t="s" s="4" r="A41">
        <v>570</v>
      </c>
      <c t="n" s="6" r="F41">
        <v>0</v>
      </c>
      <c t="n" s="6" r="G41">
        <v>0</v>
      </c>
    </row>
    <row spans="1:7" r="42">
      <c t="s" s="4" r="A42">
        <v>513</v>
      </c>
    </row>
    <row spans="1:7" r="43">
      <c t="s" s="3" r="A43">
        <v>560</v>
      </c>
    </row>
    <row spans="1:7" r="44">
      <c t="s" s="4" r="A44">
        <v>561</v>
      </c>
      <c t="n" s="6" r="B44">
        <v>10370</v>
      </c>
      <c t="n" s="6" r="C44">
        <v>14062</v>
      </c>
      <c t="n" s="6" r="D44">
        <v>8864</v>
      </c>
      <c t="n" s="6" r="E44">
        <v>4784</v>
      </c>
    </row>
    <row spans="1:7" r="45">
      <c t="s" s="4" r="A45">
        <v>562</v>
      </c>
      <c t="n" s="6" r="B45">
        <v>-237</v>
      </c>
      <c t="n" s="6" r="C45">
        <v>-5559</v>
      </c>
      <c t="n" s="6" r="D45">
        <v>-774</v>
      </c>
      <c t="n" s="6" r="E45">
        <v>-6793</v>
      </c>
    </row>
    <row spans="1:7" r="46">
      <c t="s" s="4" r="A46">
        <v>563</v>
      </c>
      <c t="n" s="6" r="B46">
        <v>62</v>
      </c>
      <c t="n" s="6" r="C46">
        <v>248</v>
      </c>
      <c t="n" s="6" r="D46">
        <v>173</v>
      </c>
      <c t="n" s="6" r="E46">
        <v>351</v>
      </c>
    </row>
    <row spans="1:7" r="47">
      <c t="s" s="4" r="A47">
        <v>87</v>
      </c>
      <c t="n" s="6" r="B47">
        <v>832</v>
      </c>
      <c t="n" s="6" r="C47">
        <v>1678</v>
      </c>
      <c t="n" s="6" r="D47">
        <v>2764</v>
      </c>
      <c t="n" s="6" r="E47">
        <v>12087</v>
      </c>
    </row>
    <row spans="1:7" r="48">
      <c t="s" s="4" r="A48">
        <v>564</v>
      </c>
      <c t="n" s="6" r="B48">
        <v>11027</v>
      </c>
      <c t="n" s="6" r="C48">
        <v>10429</v>
      </c>
      <c t="n" s="6" r="D48">
        <v>11027</v>
      </c>
      <c t="n" s="6" r="E48">
        <v>10429</v>
      </c>
    </row>
    <row spans="1:7" r="49">
      <c t="s" s="3" r="A49">
        <v>565</v>
      </c>
    </row>
    <row spans="1:7" r="50">
      <c t="s" s="4" r="A50">
        <v>566</v>
      </c>
      <c t="n" s="6" r="F50">
        <v>30275</v>
      </c>
      <c t="n" s="6" r="G50">
        <v>17621</v>
      </c>
    </row>
    <row spans="1:7" r="51">
      <c t="s" s="4" r="A51">
        <v>567</v>
      </c>
      <c t="n" s="6" r="F51">
        <v>873825</v>
      </c>
      <c t="n" s="6" r="G51">
        <v>783986</v>
      </c>
    </row>
    <row spans="1:7" r="52">
      <c t="s" s="4" r="A52">
        <v>484</v>
      </c>
      <c t="n" s="6" r="F52">
        <v>905250</v>
      </c>
      <c t="n" s="6" r="G52">
        <v>803159</v>
      </c>
    </row>
    <row spans="1:7" r="53">
      <c t="s" s="3" r="A53">
        <v>568</v>
      </c>
    </row>
    <row spans="1:7" r="54">
      <c t="s" s="4" r="A54">
        <v>566</v>
      </c>
      <c t="n" s="6" r="F54">
        <v>3119</v>
      </c>
      <c t="n" s="6" r="G54">
        <v>1990</v>
      </c>
    </row>
    <row spans="1:7" r="55">
      <c t="s" s="4" r="A55">
        <v>567</v>
      </c>
      <c t="n" s="6" r="F55">
        <v>7771</v>
      </c>
      <c t="n" s="6" r="G55">
        <v>6650</v>
      </c>
    </row>
    <row spans="1:7" r="56">
      <c t="s" s="4" r="A56">
        <v>569</v>
      </c>
      <c t="n" s="6" r="B56">
        <v>10370</v>
      </c>
      <c t="n" s="6" r="C56">
        <v>14062</v>
      </c>
      <c t="n" s="6" r="D56">
        <v>8864</v>
      </c>
      <c t="n" s="6" r="E56">
        <v>4784</v>
      </c>
      <c t="n" s="6" r="F56">
        <v>11027</v>
      </c>
      <c t="n" s="6" r="G56">
        <v>8864</v>
      </c>
    </row>
    <row spans="1:7" r="57">
      <c t="s" s="4" r="A57">
        <v>514</v>
      </c>
    </row>
    <row spans="1:7" r="58">
      <c t="s" s="3" r="A58">
        <v>565</v>
      </c>
    </row>
    <row spans="1:7" r="59">
      <c t="s" s="4" r="A59">
        <v>570</v>
      </c>
      <c t="n" s="6" r="F59">
        <v>1150</v>
      </c>
      <c t="n" s="6" r="G59">
        <v>1552</v>
      </c>
    </row>
    <row spans="1:7" r="60">
      <c t="s" s="3" r="A60">
        <v>568</v>
      </c>
    </row>
    <row spans="1:7" r="61">
      <c t="s" s="4" r="A61">
        <v>570</v>
      </c>
      <c t="n" s="6" r="F61">
        <v>137</v>
      </c>
      <c t="n" s="6" r="G61">
        <v>224</v>
      </c>
    </row>
    <row spans="1:7" r="62">
      <c t="s" s="4" r="A62">
        <v>517</v>
      </c>
    </row>
    <row spans="1:7" r="63">
      <c t="s" s="3" r="A63">
        <v>560</v>
      </c>
    </row>
    <row spans="1:7" r="64">
      <c t="s" s="4" r="A64">
        <v>561</v>
      </c>
      <c t="n" s="6" r="B64">
        <v>1582</v>
      </c>
      <c t="n" s="6" r="C64">
        <v>3651</v>
      </c>
      <c t="n" s="6" r="D64">
        <v>1348</v>
      </c>
      <c t="n" s="6" r="E64">
        <v>4336</v>
      </c>
    </row>
    <row spans="1:7" r="65">
      <c t="s" s="4" r="A65">
        <v>562</v>
      </c>
      <c t="n" s="6" r="B65">
        <v>0</v>
      </c>
      <c t="n" s="6" r="C65">
        <v>-35</v>
      </c>
      <c t="n" s="6" r="D65">
        <v>0</v>
      </c>
      <c t="n" s="6" r="E65">
        <v>-378</v>
      </c>
    </row>
    <row spans="1:7" r="66">
      <c t="s" s="4" r="A66">
        <v>563</v>
      </c>
      <c t="n" s="6" r="B66">
        <v>0</v>
      </c>
      <c t="n" s="6" r="C66">
        <v>13</v>
      </c>
      <c t="n" s="6" r="D66">
        <v>0</v>
      </c>
      <c t="n" s="6" r="E66">
        <v>14</v>
      </c>
    </row>
    <row spans="1:7" r="67">
      <c t="s" s="4" r="A67">
        <v>87</v>
      </c>
      <c t="n" s="6" r="B67">
        <v>305</v>
      </c>
      <c t="n" s="6" r="C67">
        <v>-370</v>
      </c>
      <c t="n" s="6" r="D67">
        <v>539</v>
      </c>
      <c t="n" s="6" r="E67">
        <v>-713</v>
      </c>
    </row>
    <row spans="1:7" r="68">
      <c t="s" s="4" r="A68">
        <v>564</v>
      </c>
      <c t="n" s="6" r="B68">
        <v>1887</v>
      </c>
      <c t="n" s="6" r="C68">
        <v>3259</v>
      </c>
      <c t="n" s="6" r="D68">
        <v>1887</v>
      </c>
      <c t="n" s="6" r="E68">
        <v>3259</v>
      </c>
    </row>
    <row spans="1:7" r="69">
      <c t="s" s="3" r="A69">
        <v>565</v>
      </c>
    </row>
    <row spans="1:7" r="70">
      <c t="s" s="4" r="A70">
        <v>566</v>
      </c>
      <c t="n" s="6" r="F70">
        <v>10523</v>
      </c>
      <c t="n" s="6" r="G70">
        <v>8329</v>
      </c>
    </row>
    <row spans="1:7" r="71">
      <c t="s" s="4" r="A71">
        <v>567</v>
      </c>
      <c t="n" s="6" r="F71">
        <v>368030</v>
      </c>
      <c t="n" s="6" r="G71">
        <v>286951</v>
      </c>
    </row>
    <row spans="1:7" r="72">
      <c t="s" s="4" r="A72">
        <v>484</v>
      </c>
      <c t="n" s="6" r="F72">
        <v>391471</v>
      </c>
      <c t="n" s="6" r="G72">
        <v>308241</v>
      </c>
    </row>
    <row spans="1:7" r="73">
      <c t="s" s="3" r="A73">
        <v>568</v>
      </c>
    </row>
    <row spans="1:7" r="74">
      <c t="s" s="4" r="A74">
        <v>566</v>
      </c>
      <c t="n" s="6" r="F74">
        <v>0</v>
      </c>
      <c t="n" s="6" r="G74">
        <v>1</v>
      </c>
    </row>
    <row spans="1:7" r="75">
      <c t="s" s="4" r="A75">
        <v>567</v>
      </c>
      <c t="n" s="6" r="F75">
        <v>1857</v>
      </c>
      <c t="n" s="6" r="G75">
        <v>1347</v>
      </c>
    </row>
    <row spans="1:7" r="76">
      <c t="s" s="4" r="A76">
        <v>569</v>
      </c>
      <c t="n" s="6" r="B76">
        <v>1582</v>
      </c>
      <c t="n" s="6" r="C76">
        <v>3651</v>
      </c>
      <c t="n" s="6" r="D76">
        <v>1348</v>
      </c>
      <c t="n" s="6" r="E76">
        <v>4336</v>
      </c>
      <c t="n" s="6" r="F76">
        <v>1887</v>
      </c>
      <c t="n" s="6" r="G76">
        <v>1348</v>
      </c>
    </row>
    <row spans="1:7" r="77">
      <c t="s" s="4" r="A77">
        <v>518</v>
      </c>
    </row>
    <row spans="1:7" r="78">
      <c t="s" s="3" r="A78">
        <v>565</v>
      </c>
    </row>
    <row spans="1:7" r="79">
      <c t="s" s="4" r="A79">
        <v>570</v>
      </c>
      <c t="n" s="6" r="F79">
        <v>12918</v>
      </c>
      <c t="n" s="6" r="G79">
        <v>12961</v>
      </c>
    </row>
    <row spans="1:7" r="80">
      <c t="s" s="3" r="A80">
        <v>568</v>
      </c>
    </row>
    <row spans="1:7" r="81">
      <c t="s" s="4" r="A81">
        <v>570</v>
      </c>
      <c t="n" s="6" r="F81">
        <v>30</v>
      </c>
      <c t="n" s="6" r="G81">
        <v>0</v>
      </c>
    </row>
    <row spans="1:7" r="82">
      <c t="s" s="4" r="A82">
        <v>521</v>
      </c>
    </row>
    <row spans="1:7" r="83">
      <c t="s" s="3" r="A83">
        <v>560</v>
      </c>
    </row>
    <row spans="1:7" r="84">
      <c t="s" s="4" r="A84">
        <v>561</v>
      </c>
      <c t="n" s="6" r="B84">
        <v>8483</v>
      </c>
      <c t="n" s="6" r="C84">
        <v>6310</v>
      </c>
      <c t="n" s="6" r="D84">
        <v>8420</v>
      </c>
      <c t="n" s="6" r="E84">
        <v>9198</v>
      </c>
    </row>
    <row spans="1:7" r="85">
      <c t="s" s="4" r="A85">
        <v>562</v>
      </c>
      <c t="n" s="6" r="B85">
        <v>-140</v>
      </c>
      <c t="n" s="6" r="C85">
        <v>-82</v>
      </c>
      <c t="n" s="6" r="D85">
        <v>-140</v>
      </c>
      <c t="n" s="6" r="E85">
        <v>-327</v>
      </c>
    </row>
    <row spans="1:7" r="86">
      <c t="s" s="4" r="A86">
        <v>563</v>
      </c>
      <c t="n" s="6" r="B86">
        <v>0</v>
      </c>
      <c t="n" s="6" r="C86">
        <v>0</v>
      </c>
      <c t="n" s="6" r="D86">
        <v>8</v>
      </c>
      <c t="n" s="6" r="E86">
        <v>0</v>
      </c>
    </row>
    <row spans="1:7" r="87">
      <c t="s" s="4" r="A87">
        <v>87</v>
      </c>
      <c t="n" s="6" r="B87">
        <v>3</v>
      </c>
      <c t="n" s="6" r="C87">
        <v>-109</v>
      </c>
      <c t="n" s="6" r="D87">
        <v>58</v>
      </c>
      <c t="n" s="6" r="E87">
        <v>-2752</v>
      </c>
    </row>
    <row spans="1:7" r="88">
      <c t="s" s="4" r="A88">
        <v>564</v>
      </c>
      <c t="n" s="6" r="B88">
        <v>8346</v>
      </c>
      <c t="n" s="6" r="C88">
        <v>6119</v>
      </c>
      <c t="n" s="6" r="D88">
        <v>8346</v>
      </c>
      <c t="n" s="6" r="E88">
        <v>6119</v>
      </c>
    </row>
    <row spans="1:7" r="89">
      <c t="s" s="3" r="A89">
        <v>565</v>
      </c>
    </row>
    <row spans="1:7" r="90">
      <c t="s" s="4" r="A90">
        <v>566</v>
      </c>
      <c t="n" s="6" r="F90">
        <v>10659</v>
      </c>
      <c t="n" s="6" r="G90">
        <v>4831</v>
      </c>
    </row>
    <row spans="1:7" r="91">
      <c t="s" s="4" r="A91">
        <v>567</v>
      </c>
      <c t="n" s="6" r="F91">
        <v>1133517</v>
      </c>
      <c t="n" s="6" r="G91">
        <v>939368</v>
      </c>
    </row>
    <row spans="1:7" r="92">
      <c t="s" s="4" r="A92">
        <v>484</v>
      </c>
      <c t="n" s="6" r="F92">
        <v>1151099</v>
      </c>
      <c t="n" s="6" r="G92">
        <v>956255</v>
      </c>
    </row>
    <row spans="1:7" r="93">
      <c t="s" s="3" r="A93">
        <v>568</v>
      </c>
    </row>
    <row spans="1:7" r="94">
      <c t="s" s="4" r="A94">
        <v>566</v>
      </c>
      <c t="n" s="6" r="F94">
        <v>27</v>
      </c>
      <c t="n" s="6" r="G94">
        <v>148</v>
      </c>
    </row>
    <row spans="1:7" r="95">
      <c t="s" s="4" r="A95">
        <v>567</v>
      </c>
      <c t="n" s="6" r="F95">
        <v>4581</v>
      </c>
      <c t="n" s="6" r="G95">
        <v>3858</v>
      </c>
    </row>
    <row spans="1:7" r="96">
      <c t="s" s="4" r="A96">
        <v>569</v>
      </c>
      <c t="n" s="6" r="B96">
        <v>8483</v>
      </c>
      <c t="n" s="6" r="C96">
        <v>6310</v>
      </c>
      <c t="n" s="6" r="D96">
        <v>8420</v>
      </c>
      <c t="n" s="6" r="E96">
        <v>9198</v>
      </c>
      <c t="n" s="6" r="F96">
        <v>8346</v>
      </c>
      <c t="n" s="6" r="G96">
        <v>8420</v>
      </c>
    </row>
    <row spans="1:7" r="97">
      <c t="s" s="4" r="A97">
        <v>522</v>
      </c>
    </row>
    <row spans="1:7" r="98">
      <c t="s" s="3" r="A98">
        <v>565</v>
      </c>
    </row>
    <row spans="1:7" r="99">
      <c t="s" s="4" r="A99">
        <v>570</v>
      </c>
      <c t="n" s="6" r="F99">
        <v>6923</v>
      </c>
      <c t="n" s="6" r="G99">
        <v>12056</v>
      </c>
    </row>
    <row spans="1:7" r="100">
      <c t="s" s="3" r="A100">
        <v>568</v>
      </c>
    </row>
    <row spans="1:7" r="101">
      <c t="s" s="4" r="A101">
        <v>570</v>
      </c>
      <c t="n" s="6" r="F101">
        <v>3738</v>
      </c>
      <c t="n" s="6" r="G101">
        <v>4414</v>
      </c>
    </row>
    <row spans="1:7" r="102">
      <c t="s" s="4" r="A102">
        <v>487</v>
      </c>
    </row>
    <row spans="1:7" r="103">
      <c t="s" s="3" r="A103">
        <v>560</v>
      </c>
    </row>
    <row spans="1:7" r="104">
      <c t="s" s="4" r="A104">
        <v>561</v>
      </c>
      <c t="n" s="6" r="B104">
        <v>1209</v>
      </c>
      <c t="n" s="6" r="C104">
        <v>844</v>
      </c>
      <c t="n" s="6" r="D104">
        <v>1074</v>
      </c>
      <c t="n" s="6" r="E104">
        <v>1047</v>
      </c>
    </row>
    <row spans="1:7" r="105">
      <c t="s" s="4" r="A105">
        <v>562</v>
      </c>
      <c t="n" s="6" r="B105">
        <v>0</v>
      </c>
      <c t="n" s="6" r="C105">
        <v>0</v>
      </c>
      <c t="n" s="6" r="D105">
        <v>0</v>
      </c>
      <c t="n" s="6" r="E105">
        <v>-1064</v>
      </c>
    </row>
    <row spans="1:7" r="106">
      <c t="s" s="4" r="A106">
        <v>563</v>
      </c>
      <c t="n" s="6" r="B106">
        <v>8</v>
      </c>
      <c t="n" s="6" r="C106">
        <v>8</v>
      </c>
      <c t="n" s="6" r="D106">
        <v>465</v>
      </c>
      <c t="n" s="6" r="E106">
        <v>195</v>
      </c>
    </row>
    <row spans="1:7" r="107">
      <c t="s" s="4" r="A107">
        <v>87</v>
      </c>
      <c t="n" s="6" r="B107">
        <v>-168</v>
      </c>
      <c t="n" s="6" r="C107">
        <v>258</v>
      </c>
      <c t="n" s="6" r="D107">
        <v>-490</v>
      </c>
      <c t="n" s="6" r="E107">
        <v>932</v>
      </c>
    </row>
    <row spans="1:7" r="108">
      <c t="s" s="4" r="A108">
        <v>564</v>
      </c>
      <c t="n" s="6" r="B108">
        <v>1049</v>
      </c>
      <c t="n" s="6" r="C108">
        <v>1110</v>
      </c>
      <c t="n" s="6" r="D108">
        <v>1049</v>
      </c>
      <c t="n" s="6" r="E108">
        <v>1110</v>
      </c>
    </row>
    <row spans="1:7" r="109">
      <c t="s" s="3" r="A109">
        <v>565</v>
      </c>
    </row>
    <row spans="1:7" r="110">
      <c t="s" s="4" r="A110">
        <v>566</v>
      </c>
      <c t="n" s="6" r="F110">
        <v>0</v>
      </c>
      <c t="n" s="6" r="G110">
        <v>0</v>
      </c>
    </row>
    <row spans="1:7" r="111">
      <c t="s" s="4" r="A111">
        <v>567</v>
      </c>
      <c t="n" s="6" r="F111">
        <v>83835</v>
      </c>
      <c t="n" s="6" r="G111">
        <v>87006</v>
      </c>
    </row>
    <row spans="1:7" r="112">
      <c t="s" s="4" r="A112">
        <v>484</v>
      </c>
      <c t="n" s="6" r="F112">
        <v>83835</v>
      </c>
      <c t="n" s="6" r="G112">
        <v>87240</v>
      </c>
    </row>
    <row spans="1:7" r="113">
      <c t="s" s="3" r="A113">
        <v>568</v>
      </c>
    </row>
    <row spans="1:7" r="114">
      <c t="s" s="4" r="A114">
        <v>566</v>
      </c>
      <c t="n" s="6" r="F114">
        <v>0</v>
      </c>
      <c t="n" s="6" r="G114">
        <v>0</v>
      </c>
    </row>
    <row spans="1:7" r="115">
      <c t="s" s="4" r="A115">
        <v>567</v>
      </c>
      <c t="n" s="6" r="F115">
        <v>1049</v>
      </c>
      <c t="n" s="6" r="G115">
        <v>1074</v>
      </c>
    </row>
    <row spans="1:7" r="116">
      <c t="s" s="4" r="A116">
        <v>569</v>
      </c>
      <c t="n" s="6" r="B116">
        <v>1209</v>
      </c>
      <c t="n" s="6" r="C116">
        <v>844</v>
      </c>
      <c t="n" s="6" r="D116">
        <v>1074</v>
      </c>
      <c t="n" s="6" r="E116">
        <v>1047</v>
      </c>
      <c t="n" s="6" r="F116">
        <v>1049</v>
      </c>
      <c t="n" s="6" r="G116">
        <v>1074</v>
      </c>
    </row>
    <row spans="1:7" r="117">
      <c t="s" s="4" r="A117">
        <v>525</v>
      </c>
    </row>
    <row spans="1:7" r="118">
      <c t="s" s="3" r="A118">
        <v>565</v>
      </c>
    </row>
    <row spans="1:7" r="119">
      <c t="s" s="4" r="A119">
        <v>570</v>
      </c>
      <c t="n" s="6" r="F119">
        <v>0</v>
      </c>
      <c t="n" s="6" r="G119">
        <v>234</v>
      </c>
    </row>
    <row spans="1:7" r="120">
      <c t="s" s="3" r="A120">
        <v>568</v>
      </c>
    </row>
    <row spans="1:7" r="121">
      <c t="s" s="4" r="A121">
        <v>570</v>
      </c>
      <c t="n" s="6" r="F121">
        <v>0</v>
      </c>
      <c t="n" s="6" r="G121">
        <v>0</v>
      </c>
    </row>
    <row spans="1:7" r="122">
      <c t="s" s="4" r="A122">
        <v>488</v>
      </c>
    </row>
    <row spans="1:7" r="123">
      <c t="s" s="3" r="A123">
        <v>560</v>
      </c>
    </row>
    <row spans="1:7" r="124">
      <c t="s" s="4" r="A124">
        <v>561</v>
      </c>
      <c t="n" s="6" r="B124">
        <v>3535</v>
      </c>
      <c t="n" s="6" r="C124">
        <v>3455</v>
      </c>
      <c t="n" s="6" r="D124">
        <v>3298</v>
      </c>
      <c t="n" s="6" r="E124">
        <v>2698</v>
      </c>
    </row>
    <row spans="1:7" r="125">
      <c t="s" s="4" r="A125">
        <v>562</v>
      </c>
      <c t="n" s="6" r="B125">
        <v>-43</v>
      </c>
      <c t="n" s="6" r="C125">
        <v>-256</v>
      </c>
      <c t="n" s="6" r="D125">
        <v>-456</v>
      </c>
      <c t="n" s="6" r="E125">
        <v>-282</v>
      </c>
    </row>
    <row spans="1:7" r="126">
      <c t="s" s="4" r="A126">
        <v>563</v>
      </c>
      <c t="n" s="6" r="B126">
        <v>298</v>
      </c>
      <c t="n" s="6" r="C126">
        <v>0</v>
      </c>
      <c t="n" s="6" r="D126">
        <v>299</v>
      </c>
      <c t="n" s="6" r="E126">
        <v>572</v>
      </c>
    </row>
    <row spans="1:7" r="127">
      <c t="s" s="4" r="A127">
        <v>87</v>
      </c>
      <c t="n" s="6" r="B127">
        <v>-411</v>
      </c>
      <c t="n" s="6" r="C127">
        <v>-5</v>
      </c>
      <c t="n" s="6" r="D127">
        <v>238</v>
      </c>
      <c t="n" s="6" r="E127">
        <v>206</v>
      </c>
    </row>
    <row spans="1:7" r="128">
      <c t="s" s="4" r="A128">
        <v>564</v>
      </c>
      <c t="n" s="6" r="B128">
        <v>3379</v>
      </c>
      <c t="n" s="6" r="C128">
        <v>3194</v>
      </c>
      <c t="n" s="6" r="D128">
        <v>3379</v>
      </c>
      <c t="n" s="6" r="E128">
        <v>3194</v>
      </c>
    </row>
    <row spans="1:7" r="129">
      <c t="s" s="3" r="A129">
        <v>565</v>
      </c>
    </row>
    <row spans="1:7" r="130">
      <c t="s" s="4" r="A130">
        <v>566</v>
      </c>
      <c t="n" s="6" r="F130">
        <v>3999</v>
      </c>
      <c t="n" s="6" r="G130">
        <v>4726</v>
      </c>
    </row>
    <row spans="1:7" r="131">
      <c t="s" s="4" r="A131">
        <v>567</v>
      </c>
      <c t="n" s="6" r="F131">
        <v>215187</v>
      </c>
      <c t="n" s="6" r="G131">
        <v>258446</v>
      </c>
    </row>
    <row spans="1:7" r="132">
      <c t="s" s="4" r="A132">
        <v>484</v>
      </c>
      <c t="n" s="6" r="F132">
        <v>227122</v>
      </c>
      <c t="n" s="6" r="G132">
        <v>271613</v>
      </c>
    </row>
    <row spans="1:7" r="133">
      <c t="s" s="3" r="A133">
        <v>568</v>
      </c>
    </row>
    <row spans="1:7" r="134">
      <c t="s" s="4" r="A134">
        <v>566</v>
      </c>
      <c t="n" s="6" r="F134">
        <v>63</v>
      </c>
      <c t="n" s="6" r="G134">
        <v>84</v>
      </c>
    </row>
    <row spans="1:7" r="135">
      <c t="s" s="4" r="A135">
        <v>567</v>
      </c>
      <c t="n" s="6" r="F135">
        <v>2515</v>
      </c>
      <c t="n" s="6" r="G135">
        <v>2141</v>
      </c>
    </row>
    <row spans="1:7" r="136">
      <c t="s" s="4" r="A136">
        <v>569</v>
      </c>
      <c t="n" s="6" r="B136">
        <v>3535</v>
      </c>
      <c t="n" s="6" r="C136">
        <v>3455</v>
      </c>
      <c t="n" s="6" r="D136">
        <v>3298</v>
      </c>
      <c t="n" s="6" r="E136">
        <v>2698</v>
      </c>
      <c t="n" s="6" r="F136">
        <v>3379</v>
      </c>
      <c t="n" s="6" r="G136">
        <v>3298</v>
      </c>
    </row>
    <row spans="1:7" r="137">
      <c t="s" s="4" r="A137">
        <v>528</v>
      </c>
    </row>
    <row spans="1:7" r="138">
      <c t="s" s="3" r="A138">
        <v>565</v>
      </c>
    </row>
    <row spans="1:7" r="139">
      <c t="s" s="4" r="A139">
        <v>570</v>
      </c>
      <c t="n" s="6" r="F139">
        <v>7936</v>
      </c>
      <c t="n" s="6" r="G139">
        <v>8441</v>
      </c>
    </row>
    <row spans="1:7" r="140">
      <c t="s" s="3" r="A140">
        <v>568</v>
      </c>
    </row>
    <row spans="1:7" r="141">
      <c t="s" s="4" r="A141">
        <v>570</v>
      </c>
      <c t="n" s="6" r="F141">
        <v>801</v>
      </c>
      <c t="n" s="6" r="G141">
        <v>1073</v>
      </c>
    </row>
    <row spans="1:7" r="142">
      <c t="s" s="4" r="A142">
        <v>489</v>
      </c>
    </row>
    <row spans="1:7" r="143">
      <c t="s" s="3" r="A143">
        <v>560</v>
      </c>
    </row>
    <row spans="1:7" r="144">
      <c t="s" s="4" r="A144">
        <v>561</v>
      </c>
      <c t="n" s="6" r="B144">
        <v>440</v>
      </c>
      <c t="n" s="6" r="C144">
        <v>316</v>
      </c>
      <c t="n" s="6" r="D144">
        <v>494</v>
      </c>
      <c t="n" s="6" r="E144">
        <v>262</v>
      </c>
    </row>
    <row spans="1:7" r="145">
      <c t="s" s="4" r="A145">
        <v>562</v>
      </c>
      <c t="n" s="6" r="B145">
        <v>0</v>
      </c>
      <c t="n" s="6" r="C145">
        <v>0</v>
      </c>
      <c t="n" s="6" r="D145">
        <v>0</v>
      </c>
      <c t="n" s="6" r="E145">
        <v>0</v>
      </c>
    </row>
    <row spans="1:7" r="146">
      <c t="s" s="4" r="A146">
        <v>563</v>
      </c>
      <c t="n" s="6" r="B146">
        <v>0</v>
      </c>
      <c t="n" s="6" r="C146">
        <v>0</v>
      </c>
      <c t="n" s="6" r="D146">
        <v>0</v>
      </c>
      <c t="n" s="6" r="E146">
        <v>0</v>
      </c>
    </row>
    <row spans="1:7" r="147">
      <c t="s" s="4" r="A147">
        <v>87</v>
      </c>
      <c t="n" s="6" r="B147">
        <v>-18</v>
      </c>
      <c t="n" s="6" r="C147">
        <v>70</v>
      </c>
      <c t="n" s="6" r="D147">
        <v>-72</v>
      </c>
      <c t="n" s="6" r="E147">
        <v>124</v>
      </c>
    </row>
    <row spans="1:7" r="148">
      <c t="s" s="4" r="A148">
        <v>564</v>
      </c>
      <c t="n" s="6" r="B148">
        <v>422</v>
      </c>
      <c t="n" s="6" r="C148">
        <v>386</v>
      </c>
      <c t="n" s="6" r="D148">
        <v>422</v>
      </c>
      <c t="n" s="6" r="E148">
        <v>386</v>
      </c>
    </row>
    <row spans="1:7" r="149">
      <c t="s" s="3" r="A149">
        <v>565</v>
      </c>
    </row>
    <row spans="1:7" r="150">
      <c t="s" s="4" r="A150">
        <v>566</v>
      </c>
      <c t="n" s="6" r="F150">
        <v>9091</v>
      </c>
      <c t="n" s="6" r="G150">
        <v>8300</v>
      </c>
    </row>
    <row spans="1:7" r="151">
      <c t="s" s="4" r="A151">
        <v>567</v>
      </c>
      <c t="n" s="6" r="F151">
        <v>92186</v>
      </c>
      <c t="n" s="6" r="G151">
        <v>101838</v>
      </c>
    </row>
    <row spans="1:7" r="152">
      <c t="s" s="4" r="A152">
        <v>484</v>
      </c>
      <c t="n" s="6" r="F152">
        <v>104404</v>
      </c>
      <c t="n" s="6" r="G152">
        <v>113490</v>
      </c>
    </row>
    <row spans="1:7" r="153">
      <c t="s" s="3" r="A153">
        <v>568</v>
      </c>
    </row>
    <row spans="1:7" r="154">
      <c t="s" s="4" r="A154">
        <v>566</v>
      </c>
      <c t="n" s="6" r="F154">
        <v>0</v>
      </c>
      <c t="n" s="6" r="G154">
        <v>0</v>
      </c>
    </row>
    <row spans="1:7" r="155">
      <c t="s" s="4" r="A155">
        <v>567</v>
      </c>
      <c t="n" s="6" r="F155">
        <v>95</v>
      </c>
      <c t="n" s="6" r="G155">
        <v>98</v>
      </c>
    </row>
    <row spans="1:7" r="156">
      <c t="s" s="4" r="A156">
        <v>569</v>
      </c>
      <c t="n" s="6" r="B156">
        <v>440</v>
      </c>
      <c t="n" s="6" r="C156">
        <v>316</v>
      </c>
      <c t="n" s="6" r="D156">
        <v>494</v>
      </c>
      <c t="n" s="6" r="E156">
        <v>262</v>
      </c>
      <c t="n" s="6" r="F156">
        <v>422</v>
      </c>
      <c t="n" s="6" r="G156">
        <v>494</v>
      </c>
    </row>
    <row spans="1:7" r="157">
      <c t="s" s="4" r="A157">
        <v>531</v>
      </c>
    </row>
    <row spans="1:7" r="158">
      <c t="s" s="3" r="A158">
        <v>565</v>
      </c>
    </row>
    <row spans="1:7" r="159">
      <c t="s" s="4" r="A159">
        <v>570</v>
      </c>
      <c t="n" s="6" r="F159">
        <v>3127</v>
      </c>
      <c t="n" s="6" r="G159">
        <v>3352</v>
      </c>
    </row>
    <row spans="1:7" r="160">
      <c t="s" s="3" r="A160">
        <v>568</v>
      </c>
    </row>
    <row spans="1:7" r="161">
      <c t="s" s="4" r="A161">
        <v>570</v>
      </c>
      <c t="n" s="6" r="F161">
        <v>327</v>
      </c>
      <c t="n" s="6" r="G161">
        <v>396</v>
      </c>
    </row>
    <row spans="1:7" r="162">
      <c t="s" s="4" r="A162">
        <v>81</v>
      </c>
    </row>
    <row spans="1:7" r="163">
      <c t="s" s="3" r="A163">
        <v>560</v>
      </c>
    </row>
    <row spans="1:7" r="164">
      <c t="s" s="4" r="A164">
        <v>561</v>
      </c>
      <c t="n" s="6" r="B164">
        <v>110</v>
      </c>
      <c t="n" s="6" r="C164">
        <v>119</v>
      </c>
      <c t="n" s="6" r="D164">
        <v>133</v>
      </c>
      <c t="n" s="6" r="E164">
        <v>114</v>
      </c>
    </row>
    <row spans="1:7" r="165">
      <c t="s" s="4" r="A165">
        <v>562</v>
      </c>
      <c t="n" s="6" r="B165">
        <v>-246</v>
      </c>
      <c t="n" s="6" r="C165">
        <v>0</v>
      </c>
      <c t="n" s="6" r="D165">
        <v>-478</v>
      </c>
      <c t="n" s="6" r="E165">
        <v>-36</v>
      </c>
    </row>
    <row spans="1:7" r="166">
      <c t="s" s="4" r="A166">
        <v>563</v>
      </c>
      <c t="n" s="6" r="B166">
        <v>10</v>
      </c>
      <c t="n" s="6" r="C166">
        <v>6</v>
      </c>
      <c t="n" s="6" r="D166">
        <v>10</v>
      </c>
      <c t="n" s="6" r="E166">
        <v>91</v>
      </c>
    </row>
    <row spans="1:7" r="167">
      <c t="s" s="4" r="A167">
        <v>87</v>
      </c>
      <c t="n" s="6" r="B167">
        <v>240</v>
      </c>
      <c t="n" s="6" r="C167">
        <v>-5</v>
      </c>
      <c t="n" s="6" r="D167">
        <v>449</v>
      </c>
      <c t="n" s="6" r="E167">
        <v>-49</v>
      </c>
    </row>
    <row spans="1:7" r="168">
      <c t="s" s="4" r="A168">
        <v>564</v>
      </c>
      <c t="n" s="6" r="B168">
        <v>114</v>
      </c>
      <c t="n" s="6" r="C168">
        <v>120</v>
      </c>
      <c t="n" s="6" r="D168">
        <v>114</v>
      </c>
      <c t="n" s="6" r="E168">
        <v>120</v>
      </c>
    </row>
    <row spans="1:7" r="169">
      <c t="s" s="3" r="A169">
        <v>565</v>
      </c>
    </row>
    <row spans="1:7" r="170">
      <c t="s" s="4" r="A170">
        <v>566</v>
      </c>
      <c t="n" s="6" r="F170">
        <v>42</v>
      </c>
      <c t="n" s="6" r="G170">
        <v>140</v>
      </c>
    </row>
    <row spans="1:7" r="171">
      <c t="s" s="4" r="A171">
        <v>567</v>
      </c>
      <c t="n" s="6" r="F171">
        <v>3135</v>
      </c>
      <c t="n" s="6" r="G171">
        <v>3334</v>
      </c>
    </row>
    <row spans="1:7" r="172">
      <c t="s" s="4" r="A172">
        <v>484</v>
      </c>
      <c t="n" s="6" r="F172">
        <v>3420</v>
      </c>
      <c t="n" s="6" r="G172">
        <v>3708</v>
      </c>
    </row>
    <row spans="1:7" r="173">
      <c t="s" s="3" r="A173">
        <v>568</v>
      </c>
    </row>
    <row spans="1:7" r="174">
      <c t="s" s="4" r="A174">
        <v>566</v>
      </c>
      <c t="n" s="6" r="F174">
        <v>0</v>
      </c>
      <c t="n" s="6" r="G174">
        <v>50</v>
      </c>
    </row>
    <row spans="1:7" r="175">
      <c t="s" s="4" r="A175">
        <v>567</v>
      </c>
      <c t="n" s="6" r="F175">
        <v>57</v>
      </c>
      <c t="n" s="6" r="G175">
        <v>28</v>
      </c>
    </row>
    <row spans="1:7" r="176">
      <c t="s" s="4" r="A176">
        <v>569</v>
      </c>
      <c t="n" s="7" r="B176">
        <v>110</v>
      </c>
      <c t="n" s="7" r="C176">
        <v>119</v>
      </c>
      <c t="n" s="7" r="D176">
        <v>133</v>
      </c>
      <c t="n" s="7" r="E176">
        <v>114</v>
      </c>
      <c t="n" s="6" r="F176">
        <v>114</v>
      </c>
      <c t="n" s="6" r="G176">
        <v>133</v>
      </c>
    </row>
    <row spans="1:7" r="177">
      <c t="s" s="4" r="A177">
        <v>534</v>
      </c>
    </row>
    <row spans="1:7" r="178">
      <c t="s" s="3" r="A178">
        <v>565</v>
      </c>
    </row>
    <row spans="1:7" r="179">
      <c t="s" s="4" r="A179">
        <v>570</v>
      </c>
      <c t="n" s="6" r="F179">
        <v>243</v>
      </c>
      <c t="n" s="6" r="G179">
        <v>234</v>
      </c>
    </row>
    <row spans="1:7" r="180">
      <c t="s" s="3" r="A180">
        <v>568</v>
      </c>
    </row>
    <row spans="1:7" r="181">
      <c t="s" s="4" r="A181">
        <v>570</v>
      </c>
      <c t="n" s="7" r="F181">
        <v>57</v>
      </c>
      <c t="n" s="7" r="G181">
        <v>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1</v>
      </c>
      <c t="s" s="2" r="B1">
        <v>76</v>
      </c>
      <c t="s" s="2" r="D1">
        <v>1</v>
      </c>
    </row>
    <row spans="1:6" r="2">
      <c t="s" s="2" r="B2">
        <v>2</v>
      </c>
      <c t="s" s="2" r="C2">
        <v>77</v>
      </c>
      <c t="s" s="2" r="D2">
        <v>2</v>
      </c>
      <c t="s" s="2" r="E2">
        <v>77</v>
      </c>
      <c t="s" s="2" r="F2">
        <v>25</v>
      </c>
    </row>
    <row spans="1:6" r="3">
      <c t="s" s="3" r="A3">
        <v>572</v>
      </c>
    </row>
    <row spans="1:6" r="4">
      <c t="s" s="4" r="A4">
        <v>573</v>
      </c>
      <c t="n" s="7" r="B4">
        <v>69127</v>
      </c>
      <c t="n" s="7" r="D4">
        <v>69127</v>
      </c>
      <c t="n" s="7" r="F4">
        <v>44608</v>
      </c>
    </row>
    <row spans="1:6" r="5">
      <c t="s" s="3" r="A5">
        <v>574</v>
      </c>
    </row>
    <row spans="1:6" r="6">
      <c t="s" s="4" r="A6">
        <v>575</v>
      </c>
      <c t="n" s="6" r="B6">
        <v>70343</v>
      </c>
      <c t="n" s="6" r="D6">
        <v>70343</v>
      </c>
      <c t="n" s="6" r="F6">
        <v>45929</v>
      </c>
    </row>
    <row spans="1:6" r="7">
      <c t="s" s="4" r="A7">
        <v>576</v>
      </c>
      <c t="n" s="6" r="B7">
        <v>3404</v>
      </c>
      <c t="n" s="6" r="D7">
        <v>3404</v>
      </c>
      <c t="n" s="6" r="F7">
        <v>2273</v>
      </c>
    </row>
    <row spans="1:6" r="8">
      <c t="s" s="3" r="A8">
        <v>577</v>
      </c>
    </row>
    <row spans="1:6" r="9">
      <c t="s" s="4" r="A9">
        <v>578</v>
      </c>
      <c t="n" s="6" r="B9">
        <v>63525</v>
      </c>
      <c t="n" s="7" r="C9">
        <v>47407</v>
      </c>
      <c t="n" s="6" r="D9">
        <v>56934</v>
      </c>
      <c t="n" s="7" r="E9">
        <v>43912</v>
      </c>
    </row>
    <row spans="1:6" r="10">
      <c t="s" s="3" r="A10">
        <v>579</v>
      </c>
    </row>
    <row spans="1:6" r="11">
      <c t="s" s="4" r="A11">
        <v>580</v>
      </c>
      <c t="n" s="6" r="B11">
        <v>861</v>
      </c>
      <c t="n" s="6" r="C11">
        <v>596</v>
      </c>
      <c t="n" s="6" r="D11">
        <v>2002</v>
      </c>
      <c t="n" s="6" r="E11">
        <v>2117</v>
      </c>
    </row>
    <row spans="1:6" r="12">
      <c t="s" s="4" r="A12">
        <v>486</v>
      </c>
    </row>
    <row spans="1:6" r="13">
      <c t="s" s="3" r="A13">
        <v>572</v>
      </c>
    </row>
    <row spans="1:6" r="14">
      <c t="s" s="4" r="A14">
        <v>581</v>
      </c>
      <c t="n" s="6" r="B14">
        <v>4159</v>
      </c>
      <c t="n" s="6" r="D14">
        <v>4159</v>
      </c>
      <c t="n" s="6" r="F14">
        <v>661</v>
      </c>
    </row>
    <row spans="1:6" r="15">
      <c t="s" s="4" r="A15">
        <v>582</v>
      </c>
      <c t="n" s="6" r="B15">
        <v>379</v>
      </c>
      <c t="n" s="6" r="D15">
        <v>379</v>
      </c>
    </row>
    <row spans="1:6" r="16">
      <c t="s" s="3" r="A16">
        <v>574</v>
      </c>
    </row>
    <row spans="1:6" r="17">
      <c t="s" s="4" r="A17">
        <v>583</v>
      </c>
      <c t="n" s="6" r="B17">
        <v>4159</v>
      </c>
      <c t="n" s="6" r="D17">
        <v>4159</v>
      </c>
      <c t="n" s="6" r="F17">
        <v>661</v>
      </c>
    </row>
    <row spans="1:6" r="18">
      <c t="s" s="4" r="A18">
        <v>584</v>
      </c>
      <c t="n" s="6" r="B18">
        <v>379</v>
      </c>
      <c t="n" s="6" r="D18">
        <v>379</v>
      </c>
    </row>
    <row spans="1:6" r="19">
      <c t="s" s="4" r="A19">
        <v>576</v>
      </c>
      <c t="n" s="6" r="B19">
        <v>195</v>
      </c>
      <c t="n" s="6" r="D19">
        <v>195</v>
      </c>
    </row>
    <row spans="1:6" r="20">
      <c t="s" s="3" r="A20">
        <v>577</v>
      </c>
    </row>
    <row spans="1:6" r="21">
      <c t="s" s="4" r="A21">
        <v>585</v>
      </c>
      <c t="n" s="6" r="B21">
        <v>2080</v>
      </c>
      <c t="n" s="6" r="C21">
        <v>203</v>
      </c>
      <c t="n" s="6" r="D21">
        <v>1205</v>
      </c>
      <c t="n" s="6" r="E21">
        <v>101</v>
      </c>
    </row>
    <row spans="1:6" r="22">
      <c t="s" s="4" r="A22">
        <v>586</v>
      </c>
      <c t="n" s="6" r="B22">
        <v>383</v>
      </c>
      <c t="n" s="6" r="D22">
        <v>290</v>
      </c>
    </row>
    <row spans="1:6" r="23">
      <c t="s" s="3" r="A23">
        <v>579</v>
      </c>
    </row>
    <row spans="1:6" r="24">
      <c t="s" s="4" r="A24">
        <v>587</v>
      </c>
      <c t="n" s="6" r="B24">
        <v>38</v>
      </c>
      <c t="n" s="6" r="C24">
        <v>5</v>
      </c>
      <c t="n" s="6" r="D24">
        <v>38</v>
      </c>
      <c t="n" s="6" r="E24">
        <v>5</v>
      </c>
    </row>
    <row spans="1:6" r="25">
      <c t="s" s="4" r="A25">
        <v>588</v>
      </c>
      <c t="n" s="6" r="B25">
        <v>5</v>
      </c>
      <c t="n" s="6" r="D25">
        <v>15</v>
      </c>
    </row>
    <row spans="1:6" r="26">
      <c t="s" s="4" r="A26">
        <v>513</v>
      </c>
    </row>
    <row spans="1:6" r="27">
      <c t="s" s="3" r="A27">
        <v>572</v>
      </c>
    </row>
    <row spans="1:6" r="28">
      <c t="s" s="4" r="A28">
        <v>581</v>
      </c>
      <c t="n" s="6" r="B28">
        <v>22885</v>
      </c>
      <c t="n" s="6" r="D28">
        <v>22885</v>
      </c>
      <c t="n" s="6" r="F28">
        <v>12056</v>
      </c>
    </row>
    <row spans="1:6" r="29">
      <c t="s" s="4" r="A29">
        <v>582</v>
      </c>
      <c t="n" s="6" r="B29">
        <v>7390</v>
      </c>
      <c t="n" s="6" r="D29">
        <v>7390</v>
      </c>
      <c t="n" s="6" r="F29">
        <v>5565</v>
      </c>
    </row>
    <row spans="1:6" r="30">
      <c t="s" s="3" r="A30">
        <v>574</v>
      </c>
    </row>
    <row spans="1:6" r="31">
      <c t="s" s="4" r="A31">
        <v>583</v>
      </c>
      <c t="n" s="6" r="B31">
        <v>23919</v>
      </c>
      <c t="n" s="6" r="D31">
        <v>23919</v>
      </c>
      <c t="n" s="6" r="F31">
        <v>13028</v>
      </c>
    </row>
    <row spans="1:6" r="32">
      <c t="s" s="4" r="A32">
        <v>584</v>
      </c>
      <c t="n" s="6" r="B32">
        <v>7390</v>
      </c>
      <c t="n" s="6" r="D32">
        <v>7390</v>
      </c>
      <c t="n" s="6" r="F32">
        <v>5914</v>
      </c>
    </row>
    <row spans="1:6" r="33">
      <c t="s" s="4" r="A33">
        <v>576</v>
      </c>
      <c t="n" s="6" r="B33">
        <v>3119</v>
      </c>
      <c t="n" s="6" r="D33">
        <v>3119</v>
      </c>
      <c t="n" s="6" r="F33">
        <v>1990</v>
      </c>
    </row>
    <row spans="1:6" r="34">
      <c t="s" s="3" r="A34">
        <v>577</v>
      </c>
    </row>
    <row spans="1:6" r="35">
      <c t="s" s="4" r="A35">
        <v>585</v>
      </c>
      <c t="n" s="6" r="B35">
        <v>21859</v>
      </c>
      <c t="n" s="6" r="C35">
        <v>7597</v>
      </c>
      <c t="n" s="6" r="D35">
        <v>18681</v>
      </c>
      <c t="n" s="6" r="E35">
        <v>9179</v>
      </c>
    </row>
    <row spans="1:6" r="36">
      <c t="s" s="4" r="A36">
        <v>586</v>
      </c>
      <c t="n" s="6" r="B36">
        <v>7561</v>
      </c>
      <c t="n" s="6" r="C36">
        <v>12640</v>
      </c>
      <c t="n" s="6" r="D36">
        <v>7256</v>
      </c>
      <c t="n" s="6" r="E36">
        <v>8420</v>
      </c>
    </row>
    <row spans="1:6" r="37">
      <c t="s" s="3" r="A37">
        <v>579</v>
      </c>
    </row>
    <row spans="1:6" r="38">
      <c t="s" s="4" r="A38">
        <v>587</v>
      </c>
      <c t="n" s="6" r="B38">
        <v>406</v>
      </c>
      <c t="n" s="6" r="C38">
        <v>102</v>
      </c>
      <c t="n" s="6" r="D38">
        <v>879</v>
      </c>
      <c t="n" s="6" r="E38">
        <v>500</v>
      </c>
    </row>
    <row spans="1:6" r="39">
      <c t="s" s="4" r="A39">
        <v>588</v>
      </c>
      <c t="n" s="6" r="B39">
        <v>43</v>
      </c>
      <c t="n" s="6" r="C39">
        <v>26</v>
      </c>
      <c t="n" s="6" r="D39">
        <v>155</v>
      </c>
      <c t="n" s="6" r="E39">
        <v>332</v>
      </c>
    </row>
    <row spans="1:6" r="40">
      <c t="s" s="4" r="A40">
        <v>517</v>
      </c>
    </row>
    <row spans="1:6" r="41">
      <c t="s" s="3" r="A41">
        <v>572</v>
      </c>
    </row>
    <row spans="1:6" r="42">
      <c t="s" s="4" r="A42">
        <v>581</v>
      </c>
      <c t="n" s="6" r="B42">
        <v>10523</v>
      </c>
      <c t="n" s="6" r="D42">
        <v>10523</v>
      </c>
      <c t="n" s="6" r="F42">
        <v>8317</v>
      </c>
    </row>
    <row spans="1:6" r="43">
      <c t="s" s="4" r="A43">
        <v>582</v>
      </c>
      <c t="n" s="6" r="B43">
        <v>0</v>
      </c>
      <c t="n" s="6" r="D43">
        <v>0</v>
      </c>
      <c t="n" s="6" r="F43">
        <v>12</v>
      </c>
    </row>
    <row spans="1:6" r="44">
      <c t="s" s="3" r="A44">
        <v>574</v>
      </c>
    </row>
    <row spans="1:6" r="45">
      <c t="s" s="4" r="A45">
        <v>583</v>
      </c>
      <c t="n" s="6" r="B45">
        <v>10523</v>
      </c>
      <c t="n" s="6" r="D45">
        <v>10523</v>
      </c>
      <c t="n" s="6" r="F45">
        <v>8317</v>
      </c>
    </row>
    <row spans="1:6" r="46">
      <c t="s" s="4" r="A46">
        <v>584</v>
      </c>
      <c t="n" s="6" r="B46">
        <v>0</v>
      </c>
      <c t="n" s="6" r="D46">
        <v>0</v>
      </c>
      <c t="n" s="6" r="F46">
        <v>12</v>
      </c>
    </row>
    <row spans="1:6" r="47">
      <c t="s" s="4" r="A47">
        <v>576</v>
      </c>
      <c t="n" s="6" r="B47">
        <v>0</v>
      </c>
      <c t="n" s="6" r="D47">
        <v>0</v>
      </c>
      <c t="n" s="6" r="F47">
        <v>1</v>
      </c>
    </row>
    <row spans="1:6" r="48">
      <c t="s" s="3" r="A48">
        <v>577</v>
      </c>
    </row>
    <row spans="1:6" r="49">
      <c t="s" s="4" r="A49">
        <v>585</v>
      </c>
      <c t="n" s="6" r="B49">
        <v>10182</v>
      </c>
      <c t="n" s="6" r="C49">
        <v>6431</v>
      </c>
      <c t="n" s="6" r="D49">
        <v>9651</v>
      </c>
      <c t="n" s="6" r="E49">
        <v>7617</v>
      </c>
    </row>
    <row spans="1:6" r="50">
      <c t="s" s="4" r="A50">
        <v>586</v>
      </c>
      <c t="n" s="6" r="B50">
        <v>0</v>
      </c>
      <c t="n" s="6" r="C50">
        <v>13</v>
      </c>
      <c t="n" s="6" r="D50">
        <v>6</v>
      </c>
      <c t="n" s="6" r="E50">
        <v>200</v>
      </c>
    </row>
    <row spans="1:6" r="51">
      <c t="s" s="3" r="A51">
        <v>579</v>
      </c>
    </row>
    <row spans="1:6" r="52">
      <c t="s" s="4" r="A52">
        <v>587</v>
      </c>
      <c t="n" s="6" r="B52">
        <v>201</v>
      </c>
      <c t="n" s="6" r="C52">
        <v>103</v>
      </c>
      <c t="n" s="6" r="D52">
        <v>403</v>
      </c>
      <c t="n" s="6" r="E52">
        <v>288</v>
      </c>
    </row>
    <row spans="1:6" r="53">
      <c t="s" s="4" r="A53">
        <v>588</v>
      </c>
      <c t="n" s="6" r="B53">
        <v>0</v>
      </c>
      <c t="n" s="6" r="C53">
        <v>66</v>
      </c>
      <c t="n" s="6" r="D53">
        <v>0</v>
      </c>
      <c t="n" s="6" r="E53">
        <v>66</v>
      </c>
    </row>
    <row spans="1:6" r="54">
      <c t="s" s="4" r="A54">
        <v>521</v>
      </c>
    </row>
    <row spans="1:6" r="55">
      <c t="s" s="3" r="A55">
        <v>572</v>
      </c>
    </row>
    <row spans="1:6" r="56">
      <c t="s" s="4" r="A56">
        <v>581</v>
      </c>
      <c t="n" s="6" r="B56">
        <v>10539</v>
      </c>
      <c t="n" s="6" r="D56">
        <v>10539</v>
      </c>
      <c t="n" s="6" r="F56">
        <v>4276</v>
      </c>
    </row>
    <row spans="1:6" r="57">
      <c t="s" s="4" r="A57">
        <v>582</v>
      </c>
      <c t="n" s="6" r="B57">
        <v>120</v>
      </c>
      <c t="n" s="6" r="D57">
        <v>120</v>
      </c>
      <c t="n" s="6" r="F57">
        <v>555</v>
      </c>
    </row>
    <row spans="1:6" r="58">
      <c t="s" s="3" r="A58">
        <v>574</v>
      </c>
    </row>
    <row spans="1:6" r="59">
      <c t="s" s="4" r="A59">
        <v>583</v>
      </c>
      <c t="n" s="6" r="B59">
        <v>10678</v>
      </c>
      <c t="n" s="6" r="D59">
        <v>10678</v>
      </c>
      <c t="n" s="6" r="F59">
        <v>4276</v>
      </c>
    </row>
    <row spans="1:6" r="60">
      <c t="s" s="4" r="A60">
        <v>584</v>
      </c>
      <c t="n" s="6" r="B60">
        <v>120</v>
      </c>
      <c t="n" s="6" r="D60">
        <v>120</v>
      </c>
      <c t="n" s="6" r="F60">
        <v>555</v>
      </c>
    </row>
    <row spans="1:6" r="61">
      <c t="s" s="4" r="A61">
        <v>576</v>
      </c>
      <c t="n" s="6" r="B61">
        <v>27</v>
      </c>
      <c t="n" s="6" r="D61">
        <v>27</v>
      </c>
      <c t="n" s="6" r="F61">
        <v>148</v>
      </c>
    </row>
    <row spans="1:6" r="62">
      <c t="s" s="3" r="A62">
        <v>577</v>
      </c>
    </row>
    <row spans="1:6" r="63">
      <c t="s" s="4" r="A63">
        <v>585</v>
      </c>
      <c t="n" s="6" r="B63">
        <v>7983</v>
      </c>
      <c t="n" s="6" r="C63">
        <v>7803</v>
      </c>
      <c t="n" s="6" r="D63">
        <v>6081</v>
      </c>
      <c t="n" s="6" r="E63">
        <v>6937</v>
      </c>
    </row>
    <row spans="1:6" r="64">
      <c t="s" s="4" r="A64">
        <v>586</v>
      </c>
      <c t="n" s="6" r="B64">
        <v>328</v>
      </c>
      <c t="n" s="6" r="C64">
        <v>664</v>
      </c>
      <c t="n" s="6" r="D64">
        <v>438</v>
      </c>
      <c t="n" s="6" r="E64">
        <v>821</v>
      </c>
    </row>
    <row spans="1:6" r="65">
      <c t="s" s="3" r="A65">
        <v>579</v>
      </c>
    </row>
    <row spans="1:6" r="66">
      <c t="s" s="4" r="A66">
        <v>587</v>
      </c>
      <c t="n" s="6" r="B66">
        <v>118</v>
      </c>
      <c t="n" s="6" r="C66">
        <v>137</v>
      </c>
      <c t="n" s="6" r="D66">
        <v>133</v>
      </c>
      <c t="n" s="6" r="E66">
        <v>514</v>
      </c>
    </row>
    <row spans="1:6" r="67">
      <c t="s" s="4" r="A67">
        <v>588</v>
      </c>
      <c t="n" s="6" r="B67">
        <v>2</v>
      </c>
      <c t="n" s="6" r="C67">
        <v>4</v>
      </c>
      <c t="n" s="6" r="D67">
        <v>6</v>
      </c>
      <c t="n" s="6" r="E67">
        <v>9</v>
      </c>
    </row>
    <row spans="1:6" r="68">
      <c t="s" s="4" r="A68">
        <v>487</v>
      </c>
    </row>
    <row spans="1:6" r="69">
      <c t="s" s="3" r="A69">
        <v>572</v>
      </c>
    </row>
    <row spans="1:6" r="70">
      <c t="s" s="4" r="A70">
        <v>581</v>
      </c>
      <c t="n" s="6" r="F70">
        <v>0</v>
      </c>
    </row>
    <row spans="1:6" r="71">
      <c t="s" s="3" r="A71">
        <v>574</v>
      </c>
    </row>
    <row spans="1:6" r="72">
      <c t="s" s="4" r="A72">
        <v>583</v>
      </c>
      <c t="n" s="6" r="F72">
        <v>0</v>
      </c>
    </row>
    <row spans="1:6" r="73">
      <c t="s" s="3" r="A73">
        <v>577</v>
      </c>
    </row>
    <row spans="1:6" r="74">
      <c t="s" s="4" r="A74">
        <v>585</v>
      </c>
      <c t="n" s="6" r="C74">
        <v>335</v>
      </c>
      <c t="n" s="6" r="E74">
        <v>1330</v>
      </c>
    </row>
    <row spans="1:6" r="75">
      <c t="s" s="3" r="A75">
        <v>579</v>
      </c>
    </row>
    <row spans="1:6" r="76">
      <c t="s" s="4" r="A76">
        <v>587</v>
      </c>
      <c t="n" s="6" r="C76">
        <v>0</v>
      </c>
      <c t="n" s="6" r="E76">
        <v>0</v>
      </c>
    </row>
    <row spans="1:6" r="77">
      <c t="s" s="4" r="A77">
        <v>81</v>
      </c>
    </row>
    <row spans="1:6" r="78">
      <c t="s" s="3" r="A78">
        <v>572</v>
      </c>
    </row>
    <row spans="1:6" r="79">
      <c t="s" s="4" r="A79">
        <v>581</v>
      </c>
      <c t="n" s="6" r="B79">
        <v>42</v>
      </c>
      <c t="n" s="6" r="D79">
        <v>42</v>
      </c>
      <c t="n" s="6" r="F79">
        <v>48</v>
      </c>
    </row>
    <row spans="1:6" r="80">
      <c t="s" s="4" r="A80">
        <v>582</v>
      </c>
      <c t="n" s="6" r="B80">
        <v>0</v>
      </c>
      <c t="n" s="6" r="D80">
        <v>0</v>
      </c>
      <c t="n" s="6" r="F80">
        <v>92</v>
      </c>
    </row>
    <row spans="1:6" r="81">
      <c t="s" s="3" r="A81">
        <v>574</v>
      </c>
    </row>
    <row spans="1:6" r="82">
      <c t="s" s="4" r="A82">
        <v>583</v>
      </c>
      <c t="n" s="6" r="B82">
        <v>42</v>
      </c>
      <c t="n" s="6" r="D82">
        <v>42</v>
      </c>
      <c t="n" s="6" r="F82">
        <v>48</v>
      </c>
    </row>
    <row spans="1:6" r="83">
      <c t="s" s="4" r="A83">
        <v>584</v>
      </c>
      <c t="n" s="6" r="B83">
        <v>0</v>
      </c>
      <c t="n" s="6" r="D83">
        <v>0</v>
      </c>
      <c t="n" s="6" r="F83">
        <v>92</v>
      </c>
    </row>
    <row spans="1:6" r="84">
      <c t="s" s="4" r="A84">
        <v>576</v>
      </c>
      <c t="n" s="6" r="B84">
        <v>0</v>
      </c>
      <c t="n" s="6" r="D84">
        <v>0</v>
      </c>
      <c t="n" s="6" r="F84">
        <v>50</v>
      </c>
    </row>
    <row spans="1:6" r="85">
      <c t="s" s="3" r="A85">
        <v>577</v>
      </c>
    </row>
    <row spans="1:6" r="86">
      <c t="s" s="4" r="A86">
        <v>585</v>
      </c>
      <c t="n" s="6" r="B86">
        <v>43</v>
      </c>
      <c t="n" s="6" r="C86">
        <v>49</v>
      </c>
      <c t="n" s="6" r="D86">
        <v>45</v>
      </c>
      <c t="n" s="6" r="E86">
        <v>35</v>
      </c>
    </row>
    <row spans="1:6" r="87">
      <c t="s" s="4" r="A87">
        <v>586</v>
      </c>
      <c t="n" s="6" r="B87">
        <v>0</v>
      </c>
      <c t="n" s="6" r="C87">
        <v>93</v>
      </c>
      <c t="n" s="6" r="D87">
        <v>36</v>
      </c>
      <c t="n" s="6" r="E87">
        <v>88</v>
      </c>
    </row>
    <row spans="1:6" r="88">
      <c t="s" s="3" r="A88">
        <v>579</v>
      </c>
    </row>
    <row spans="1:6" r="89">
      <c t="s" s="4" r="A89">
        <v>587</v>
      </c>
      <c t="n" s="6" r="B89">
        <v>0</v>
      </c>
      <c t="n" s="6" r="C89">
        <v>1</v>
      </c>
      <c t="n" s="6" r="D89">
        <v>0</v>
      </c>
      <c t="n" s="6" r="E89">
        <v>1</v>
      </c>
    </row>
    <row spans="1:6" r="90">
      <c t="s" s="4" r="A90">
        <v>588</v>
      </c>
      <c t="n" s="6" r="B90">
        <v>0</v>
      </c>
      <c t="n" s="6" r="C90">
        <v>0</v>
      </c>
      <c t="n" s="6" r="D90">
        <v>0</v>
      </c>
      <c t="n" s="6" r="E90">
        <v>0</v>
      </c>
    </row>
    <row spans="1:6" r="91">
      <c t="s" s="4" r="A91">
        <v>488</v>
      </c>
    </row>
    <row spans="1:6" r="92">
      <c t="s" s="3" r="A92">
        <v>572</v>
      </c>
    </row>
    <row spans="1:6" r="93">
      <c t="s" s="4" r="A93">
        <v>581</v>
      </c>
      <c t="n" s="6" r="B93">
        <v>3799</v>
      </c>
      <c t="n" s="6" r="D93">
        <v>3799</v>
      </c>
      <c t="n" s="6" r="F93">
        <v>4331</v>
      </c>
    </row>
    <row spans="1:6" r="94">
      <c t="s" s="4" r="A94">
        <v>582</v>
      </c>
      <c t="n" s="6" r="B94">
        <v>200</v>
      </c>
      <c t="n" s="6" r="D94">
        <v>200</v>
      </c>
      <c t="n" s="6" r="F94">
        <v>395</v>
      </c>
    </row>
    <row spans="1:6" r="95">
      <c t="s" s="3" r="A95">
        <v>574</v>
      </c>
    </row>
    <row spans="1:6" r="96">
      <c t="s" s="4" r="A96">
        <v>583</v>
      </c>
      <c t="n" s="6" r="B96">
        <v>3842</v>
      </c>
      <c t="n" s="6" r="D96">
        <v>3842</v>
      </c>
      <c t="n" s="6" r="F96">
        <v>4331</v>
      </c>
    </row>
    <row spans="1:6" r="97">
      <c t="s" s="4" r="A97">
        <v>584</v>
      </c>
      <c t="n" s="6" r="B97">
        <v>200</v>
      </c>
      <c t="n" s="6" r="D97">
        <v>200</v>
      </c>
      <c t="n" s="6" r="F97">
        <v>395</v>
      </c>
    </row>
    <row spans="1:6" r="98">
      <c t="s" s="4" r="A98">
        <v>576</v>
      </c>
      <c t="n" s="6" r="B98">
        <v>63</v>
      </c>
      <c t="n" s="6" r="D98">
        <v>63</v>
      </c>
      <c t="n" s="6" r="F98">
        <v>84</v>
      </c>
    </row>
    <row spans="1:6" r="99">
      <c t="s" s="3" r="A99">
        <v>577</v>
      </c>
    </row>
    <row spans="1:6" r="100">
      <c t="s" s="4" r="A100">
        <v>585</v>
      </c>
      <c t="n" s="6" r="B100">
        <v>3835</v>
      </c>
      <c t="n" s="6" r="C100">
        <v>4044</v>
      </c>
      <c t="n" s="6" r="D100">
        <v>4039</v>
      </c>
      <c t="n" s="6" r="E100">
        <v>3910</v>
      </c>
    </row>
    <row spans="1:6" r="101">
      <c t="s" s="4" r="A101">
        <v>586</v>
      </c>
      <c t="n" s="6" r="B101">
        <v>300</v>
      </c>
      <c t="n" s="6" r="C101">
        <v>474</v>
      </c>
      <c t="n" s="6" r="D101">
        <v>421</v>
      </c>
      <c t="n" s="6" r="E101">
        <v>419</v>
      </c>
    </row>
    <row spans="1:6" r="102">
      <c t="s" s="3" r="A102">
        <v>579</v>
      </c>
    </row>
    <row spans="1:6" r="103">
      <c t="s" s="4" r="A103">
        <v>587</v>
      </c>
      <c t="n" s="6" r="B103">
        <v>39</v>
      </c>
      <c t="n" s="6" r="C103">
        <v>20</v>
      </c>
      <c t="n" s="6" r="D103">
        <v>83</v>
      </c>
      <c t="n" s="6" r="E103">
        <v>62</v>
      </c>
    </row>
    <row spans="1:6" r="104">
      <c t="s" s="4" r="A104">
        <v>588</v>
      </c>
      <c t="n" s="6" r="B104">
        <v>0</v>
      </c>
      <c t="n" s="6" r="C104">
        <v>1</v>
      </c>
      <c t="n" s="6" r="D104">
        <v>0</v>
      </c>
      <c t="n" s="6" r="E104">
        <v>1</v>
      </c>
    </row>
    <row spans="1:6" r="105">
      <c t="s" s="4" r="A105">
        <v>489</v>
      </c>
    </row>
    <row spans="1:6" r="106">
      <c t="s" s="3" r="A106">
        <v>572</v>
      </c>
    </row>
    <row spans="1:6" r="107">
      <c t="s" s="4" r="A107">
        <v>581</v>
      </c>
      <c t="n" s="6" r="B107">
        <v>9091</v>
      </c>
      <c t="n" s="6" r="D107">
        <v>9091</v>
      </c>
      <c t="n" s="6" r="F107">
        <v>8300</v>
      </c>
    </row>
    <row spans="1:6" r="108">
      <c t="s" s="4" r="A108">
        <v>582</v>
      </c>
      <c t="n" s="6" r="B108">
        <v>0</v>
      </c>
      <c t="n" s="6" r="D108">
        <v>0</v>
      </c>
    </row>
    <row spans="1:6" r="109">
      <c t="s" s="3" r="A109">
        <v>574</v>
      </c>
    </row>
    <row spans="1:6" r="110">
      <c t="s" s="4" r="A110">
        <v>583</v>
      </c>
      <c t="n" s="6" r="B110">
        <v>9091</v>
      </c>
      <c t="n" s="6" r="D110">
        <v>9091</v>
      </c>
      <c t="n" s="7" r="F110">
        <v>8300</v>
      </c>
    </row>
    <row spans="1:6" r="111">
      <c t="s" s="4" r="A111">
        <v>584</v>
      </c>
      <c t="n" s="6" r="B111">
        <v>0</v>
      </c>
      <c t="n" s="6" r="D111">
        <v>0</v>
      </c>
    </row>
    <row spans="1:6" r="112">
      <c t="s" s="4" r="A112">
        <v>576</v>
      </c>
      <c t="n" s="6" r="B112">
        <v>0</v>
      </c>
      <c t="n" s="6" r="D112">
        <v>0</v>
      </c>
    </row>
    <row spans="1:6" r="113">
      <c t="s" s="3" r="A113">
        <v>577</v>
      </c>
    </row>
    <row spans="1:6" r="114">
      <c t="s" s="4" r="A114">
        <v>585</v>
      </c>
      <c t="n" s="6" r="B114">
        <v>8971</v>
      </c>
      <c t="n" s="6" r="C114">
        <v>7061</v>
      </c>
      <c t="n" s="6" r="D114">
        <v>8785</v>
      </c>
      <c t="n" s="6" r="E114">
        <v>4855</v>
      </c>
    </row>
    <row spans="1:6" r="115">
      <c t="s" s="4" r="A115">
        <v>586</v>
      </c>
      <c t="n" s="6" r="B115">
        <v>0</v>
      </c>
      <c t="n" s="6" r="D115">
        <v>0</v>
      </c>
    </row>
    <row spans="1:6" r="116">
      <c t="s" s="3" r="A116">
        <v>579</v>
      </c>
    </row>
    <row spans="1:6" r="117">
      <c t="s" s="4" r="A117">
        <v>587</v>
      </c>
      <c t="n" s="6" r="B117">
        <v>9</v>
      </c>
      <c t="n" s="7" r="C117">
        <v>131</v>
      </c>
      <c t="n" s="6" r="D117">
        <v>290</v>
      </c>
      <c t="n" s="7" r="E117">
        <v>339</v>
      </c>
    </row>
    <row spans="1:6" r="118">
      <c t="s" s="4" r="A118">
        <v>588</v>
      </c>
      <c t="n" s="7" r="B118">
        <v>0</v>
      </c>
      <c t="n" s="7" r="D11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89</v>
      </c>
      <c t="s" s="2" r="B1">
        <v>76</v>
      </c>
      <c t="s" s="2" r="D1">
        <v>1</v>
      </c>
    </row>
    <row spans="1:5" r="2">
      <c t="s" s="2" r="B2">
        <v>590</v>
      </c>
      <c t="s" s="2" r="C2">
        <v>591</v>
      </c>
      <c t="s" s="2" r="D2">
        <v>590</v>
      </c>
      <c t="s" s="2" r="E2">
        <v>591</v>
      </c>
    </row>
    <row spans="1:5" r="3">
      <c t="s" s="3" r="A3">
        <v>544</v>
      </c>
    </row>
    <row spans="1:5" r="4">
      <c t="s" s="4" r="A4">
        <v>592</v>
      </c>
      <c t="n" s="6" r="B4">
        <v>10</v>
      </c>
      <c t="n" s="6" r="C4">
        <v>22</v>
      </c>
      <c t="n" s="6" r="D4">
        <v>52</v>
      </c>
      <c t="n" s="6" r="E4">
        <v>132</v>
      </c>
    </row>
    <row spans="1:5" r="5">
      <c t="s" s="4" r="A5">
        <v>593</v>
      </c>
      <c t="n" s="7" r="B5">
        <v>533</v>
      </c>
      <c t="n" s="7" r="C5">
        <v>888</v>
      </c>
      <c t="n" s="7" r="D5">
        <v>3927</v>
      </c>
      <c t="n" s="7" r="E5">
        <v>5930</v>
      </c>
    </row>
    <row spans="1:5" r="6">
      <c t="s" s="4" r="A6">
        <v>594</v>
      </c>
    </row>
    <row spans="1:5" r="7">
      <c t="s" s="3" r="A7">
        <v>544</v>
      </c>
    </row>
    <row spans="1:5" r="8">
      <c t="s" s="4" r="A8">
        <v>592</v>
      </c>
      <c t="n" s="6" r="B8">
        <v>0</v>
      </c>
      <c t="n" s="6" r="C8">
        <v>1</v>
      </c>
      <c t="n" s="6" r="D8">
        <v>3</v>
      </c>
      <c t="n" s="6" r="E8">
        <v>1</v>
      </c>
    </row>
    <row spans="1:5" r="9">
      <c t="s" s="4" r="A9">
        <v>593</v>
      </c>
      <c t="n" s="7" r="B9">
        <v>0</v>
      </c>
      <c t="n" s="7" r="C9">
        <v>183</v>
      </c>
      <c t="n" s="7" r="D9">
        <v>1995</v>
      </c>
      <c t="n" s="7" r="E9">
        <v>183</v>
      </c>
    </row>
    <row spans="1:5" r="10">
      <c t="s" s="4" r="A10">
        <v>595</v>
      </c>
    </row>
    <row spans="1:5" r="11">
      <c t="s" s="3" r="A11">
        <v>544</v>
      </c>
    </row>
    <row spans="1:5" r="12">
      <c t="s" s="4" r="A12">
        <v>592</v>
      </c>
      <c t="n" s="6" r="B12">
        <v>10</v>
      </c>
      <c t="n" s="6" r="C12">
        <v>21</v>
      </c>
      <c t="n" s="6" r="D12">
        <v>49</v>
      </c>
      <c t="n" s="6" r="E12">
        <v>131</v>
      </c>
    </row>
    <row spans="1:5" r="13">
      <c t="s" s="4" r="A13">
        <v>593</v>
      </c>
      <c t="n" s="7" r="B13">
        <v>533</v>
      </c>
      <c t="n" s="7" r="C13">
        <v>705</v>
      </c>
      <c t="n" s="7" r="D13">
        <v>1932</v>
      </c>
      <c t="n" s="7" r="E13">
        <v>57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96</v>
      </c>
      <c t="s" s="2" r="B1">
        <v>76</v>
      </c>
      <c t="s" s="2" r="D1">
        <v>1</v>
      </c>
    </row>
    <row spans="1:5" r="2">
      <c t="s" s="2" r="B2">
        <v>590</v>
      </c>
      <c t="s" s="2" r="C2">
        <v>591</v>
      </c>
      <c t="s" s="2" r="D2">
        <v>590</v>
      </c>
      <c t="s" s="2" r="E2">
        <v>591</v>
      </c>
    </row>
    <row spans="1:5" r="3">
      <c t="s" s="3" r="A3">
        <v>544</v>
      </c>
    </row>
    <row spans="1:5" r="4">
      <c t="s" s="4" r="A4">
        <v>592</v>
      </c>
      <c t="n" s="6" r="B4">
        <v>10</v>
      </c>
      <c t="n" s="6" r="C4">
        <v>22</v>
      </c>
      <c t="n" s="6" r="D4">
        <v>52</v>
      </c>
      <c t="n" s="6" r="E4">
        <v>132</v>
      </c>
    </row>
    <row spans="1:5" r="5">
      <c t="s" s="4" r="A5">
        <v>593</v>
      </c>
      <c t="n" s="7" r="B5">
        <v>533</v>
      </c>
      <c t="n" s="7" r="C5">
        <v>888</v>
      </c>
      <c t="n" s="7" r="D5">
        <v>3927</v>
      </c>
      <c t="n" s="7" r="E5">
        <v>5930</v>
      </c>
    </row>
    <row spans="1:5" r="6">
      <c t="s" s="4" r="A6">
        <v>597</v>
      </c>
    </row>
    <row spans="1:5" r="7">
      <c t="s" s="3" r="A7">
        <v>544</v>
      </c>
    </row>
    <row spans="1:5" r="8">
      <c t="s" s="4" r="A8">
        <v>592</v>
      </c>
      <c t="n" s="6" r="B8">
        <v>0</v>
      </c>
      <c t="n" s="6" r="C8">
        <v>1</v>
      </c>
      <c t="n" s="6" r="D8">
        <v>1</v>
      </c>
      <c t="n" s="6" r="E8">
        <v>2</v>
      </c>
    </row>
    <row spans="1:5" r="9">
      <c t="s" s="4" r="A9">
        <v>593</v>
      </c>
      <c t="n" s="7" r="B9">
        <v>0</v>
      </c>
      <c t="n" s="7" r="C9">
        <v>183</v>
      </c>
      <c t="n" s="7" r="D9">
        <v>76</v>
      </c>
      <c t="n" s="7" r="E9">
        <v>527</v>
      </c>
    </row>
    <row spans="1:5" r="10">
      <c t="s" s="4" r="A10">
        <v>521</v>
      </c>
    </row>
    <row spans="1:5" r="11">
      <c t="s" s="3" r="A11">
        <v>544</v>
      </c>
    </row>
    <row spans="1:5" r="12">
      <c t="s" s="4" r="A12">
        <v>592</v>
      </c>
      <c t="n" s="6" r="B12">
        <v>0</v>
      </c>
      <c t="n" s="6" r="C12">
        <v>0</v>
      </c>
      <c t="n" s="6" r="D12">
        <v>1</v>
      </c>
      <c t="n" s="6" r="E12">
        <v>1</v>
      </c>
    </row>
    <row spans="1:5" r="13">
      <c t="s" s="4" r="A13">
        <v>593</v>
      </c>
      <c t="n" s="7" r="B13">
        <v>0</v>
      </c>
      <c t="n" s="7" r="C13">
        <v>0</v>
      </c>
      <c t="n" s="7" r="D13">
        <v>1844</v>
      </c>
      <c t="n" s="7" r="E13">
        <v>209</v>
      </c>
    </row>
    <row spans="1:5" r="14">
      <c t="s" s="4" r="A14">
        <v>489</v>
      </c>
    </row>
    <row spans="1:5" r="15">
      <c t="s" s="3" r="A15">
        <v>544</v>
      </c>
    </row>
    <row spans="1:5" r="16">
      <c t="s" s="4" r="A16">
        <v>592</v>
      </c>
      <c t="n" s="6" r="B16">
        <v>10</v>
      </c>
      <c t="n" s="6" r="C16">
        <v>20</v>
      </c>
      <c t="n" s="6" r="D16">
        <v>47</v>
      </c>
      <c t="n" s="6" r="E16">
        <v>127</v>
      </c>
    </row>
    <row spans="1:5" r="17">
      <c t="s" s="4" r="A17">
        <v>593</v>
      </c>
      <c t="n" s="7" r="B17">
        <v>533</v>
      </c>
      <c t="n" s="7" r="C17">
        <v>699</v>
      </c>
      <c t="n" s="7" r="D17">
        <v>1716</v>
      </c>
      <c t="n" s="7" r="E17">
        <v>4993</v>
      </c>
    </row>
    <row spans="1:5" r="18">
      <c t="s" s="4" r="A18">
        <v>488</v>
      </c>
    </row>
    <row spans="1:5" r="19">
      <c t="s" s="3" r="A19">
        <v>544</v>
      </c>
    </row>
    <row spans="1:5" r="20">
      <c t="s" s="4" r="A20">
        <v>592</v>
      </c>
      <c t="n" s="6" r="B20">
        <v>0</v>
      </c>
      <c t="n" s="6" r="C20">
        <v>1</v>
      </c>
      <c t="n" s="6" r="D20">
        <v>3</v>
      </c>
      <c t="n" s="6" r="E20">
        <v>2</v>
      </c>
    </row>
    <row spans="1:5" r="21">
      <c t="s" s="4" r="A21">
        <v>593</v>
      </c>
      <c t="n" s="7" r="B21">
        <v>0</v>
      </c>
      <c t="n" s="7" r="C21">
        <v>6</v>
      </c>
      <c t="n" s="7" r="D21">
        <v>291</v>
      </c>
      <c t="n" s="7" r="E21">
        <v>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76</v>
      </c>
      <c t="s" s="2" r="D1">
        <v>1</v>
      </c>
    </row>
    <row spans="1:5" r="2">
      <c t="s" s="2" r="B2">
        <v>2</v>
      </c>
      <c t="s" s="2" r="C2">
        <v>77</v>
      </c>
      <c t="s" s="2" r="D2">
        <v>2</v>
      </c>
      <c t="s" s="2" r="E2">
        <v>77</v>
      </c>
    </row>
    <row spans="1:5" r="3">
      <c t="s" s="3" r="A3">
        <v>599</v>
      </c>
    </row>
    <row spans="1:5" r="4">
      <c t="s" s="4" r="A4">
        <v>600</v>
      </c>
      <c t="n" s="7" r="B4">
        <v>11165</v>
      </c>
      <c t="n" s="7" r="C4">
        <v>14302</v>
      </c>
      <c t="n" s="7" r="D4">
        <v>12947</v>
      </c>
      <c t="n" s="7" r="E4">
        <v>17606</v>
      </c>
    </row>
    <row spans="1:5" r="5">
      <c t="s" s="4" r="A5">
        <v>601</v>
      </c>
      <c t="n" s="6" r="B5">
        <v>-460</v>
      </c>
      <c t="n" s="6" r="C5">
        <v>-551</v>
      </c>
      <c t="n" s="6" r="D5">
        <v>-1429</v>
      </c>
      <c t="n" s="6" r="E5">
        <v>-1790</v>
      </c>
    </row>
    <row spans="1:5" r="6">
      <c t="s" s="4" r="A6">
        <v>602</v>
      </c>
      <c t="n" s="6" r="B6">
        <v>107</v>
      </c>
      <c t="n" s="6" r="C6">
        <v>10</v>
      </c>
      <c t="n" s="6" r="D6">
        <v>-706</v>
      </c>
      <c t="n" s="6" r="E6">
        <v>-2055</v>
      </c>
    </row>
    <row spans="1:5" r="7">
      <c t="s" s="4" r="A7">
        <v>603</v>
      </c>
      <c t="n" s="7" r="B7">
        <v>10812</v>
      </c>
      <c t="n" s="7" r="C7">
        <v>13761</v>
      </c>
      <c t="n" s="7" r="D7">
        <v>10812</v>
      </c>
      <c t="n" s="7" r="E7">
        <v>137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76</v>
      </c>
      <c t="s" s="2" r="D1">
        <v>1</v>
      </c>
    </row>
    <row spans="1:5" r="2">
      <c t="s" s="2" r="B2">
        <v>2</v>
      </c>
      <c t="s" s="2" r="C2">
        <v>77</v>
      </c>
      <c t="s" s="2" r="D2">
        <v>2</v>
      </c>
      <c t="s" s="2" r="E2">
        <v>77</v>
      </c>
    </row>
    <row spans="1:5" r="3">
      <c t="s" s="3" r="A3">
        <v>560</v>
      </c>
    </row>
    <row spans="1:5" r="4">
      <c t="s" s="4" r="A4">
        <v>561</v>
      </c>
      <c t="n" s="7" r="B4">
        <v>38097</v>
      </c>
      <c t="n" s="7" r="C4">
        <v>37491</v>
      </c>
      <c t="n" s="7" r="D4">
        <v>35647</v>
      </c>
      <c t="n" s="7" r="E4">
        <v>30932</v>
      </c>
    </row>
    <row spans="1:5" r="5">
      <c t="s" s="4" r="A5">
        <v>87</v>
      </c>
      <c t="n" s="6" r="B5">
        <v>88</v>
      </c>
      <c t="n" s="6" r="C5">
        <v>1989</v>
      </c>
      <c t="n" s="6" r="D5">
        <v>3143</v>
      </c>
      <c t="n" s="6" r="E5">
        <v>10548</v>
      </c>
    </row>
    <row spans="1:5" r="6">
      <c t="s" s="4" r="A6">
        <v>562</v>
      </c>
      <c t="n" s="6" r="B6">
        <v>-666</v>
      </c>
      <c t="n" s="6" r="C6">
        <v>-5932</v>
      </c>
      <c t="n" s="6" r="D6">
        <v>-1848</v>
      </c>
      <c t="n" s="6" r="E6">
        <v>-8880</v>
      </c>
    </row>
    <row spans="1:5" r="7">
      <c t="s" s="4" r="A7">
        <v>563</v>
      </c>
      <c t="n" s="6" r="B7">
        <v>378</v>
      </c>
      <c t="n" s="6" r="C7">
        <v>275</v>
      </c>
      <c t="n" s="6" r="D7">
        <v>955</v>
      </c>
      <c t="n" s="6" r="E7">
        <v>1223</v>
      </c>
    </row>
    <row spans="1:5" r="8">
      <c t="s" s="4" r="A8">
        <v>564</v>
      </c>
      <c t="n" s="7" r="B8">
        <v>37897</v>
      </c>
      <c t="n" s="7" r="C8">
        <v>33823</v>
      </c>
      <c t="n" s="7" r="D8">
        <v>37897</v>
      </c>
      <c t="n" s="7" r="E8">
        <v>338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76</v>
      </c>
      <c t="s" s="2" r="D1">
        <v>1</v>
      </c>
    </row>
    <row spans="1:5" r="2">
      <c t="s" s="2" r="B2">
        <v>2</v>
      </c>
      <c t="s" s="2" r="C2">
        <v>77</v>
      </c>
      <c t="s" s="2" r="D2">
        <v>2</v>
      </c>
      <c t="s" s="2" r="E2">
        <v>77</v>
      </c>
    </row>
    <row spans="1:5" r="3">
      <c t="s" s="3" r="A3">
        <v>606</v>
      </c>
    </row>
    <row spans="1:5" r="4">
      <c t="s" s="4" r="A4">
        <v>561</v>
      </c>
      <c t="n" s="7" r="B4">
        <v>-1381</v>
      </c>
      <c t="n" s="7" r="C4">
        <v>-1455</v>
      </c>
      <c t="n" s="7" r="D4">
        <v>-2083</v>
      </c>
      <c t="n" s="7" r="E4">
        <v>2320</v>
      </c>
    </row>
    <row spans="1:5" r="5">
      <c t="s" s="4" r="A5">
        <v>607</v>
      </c>
      <c t="n" s="6" r="B5">
        <v>0</v>
      </c>
      <c t="n" s="6" r="C5">
        <v>-105</v>
      </c>
      <c t="n" s="6" r="D5">
        <v>289</v>
      </c>
      <c t="n" s="6" r="E5">
        <v>-3845</v>
      </c>
    </row>
    <row spans="1:5" r="6">
      <c t="s" s="4" r="A6">
        <v>608</v>
      </c>
      <c t="n" s="6" r="B6">
        <v>0</v>
      </c>
      <c t="n" s="6" r="C6">
        <v>3138</v>
      </c>
      <c t="n" s="6" r="D6">
        <v>0</v>
      </c>
      <c t="n" s="6" r="E6">
        <v>3138</v>
      </c>
    </row>
    <row spans="1:5" r="7">
      <c t="s" s="4" r="A7">
        <v>609</v>
      </c>
      <c t="n" s="6" r="B7">
        <v>0</v>
      </c>
      <c t="n" s="6" r="C7">
        <v>61</v>
      </c>
      <c t="n" s="6" r="D7">
        <v>-255</v>
      </c>
      <c t="n" s="6" r="E7">
        <v>529</v>
      </c>
    </row>
    <row spans="1:5" r="8">
      <c t="s" s="4" r="A8">
        <v>610</v>
      </c>
      <c t="n" s="6" r="B8">
        <v>1381</v>
      </c>
      <c t="n" s="6" r="C8">
        <v>-1437</v>
      </c>
      <c t="n" s="6" r="D8">
        <v>2049</v>
      </c>
      <c t="n" s="6" r="E8">
        <v>-1940</v>
      </c>
    </row>
    <row spans="1:5" r="9">
      <c t="s" s="4" r="A9">
        <v>564</v>
      </c>
      <c t="n" s="6" r="B9">
        <v>0</v>
      </c>
      <c t="n" s="6" r="C9">
        <v>202</v>
      </c>
      <c t="n" s="6" r="D9">
        <v>0</v>
      </c>
      <c t="n" s="6" r="E9">
        <v>202</v>
      </c>
    </row>
    <row spans="1:5" r="10">
      <c t="s" s="4" r="A10">
        <v>87</v>
      </c>
      <c t="n" s="6" r="B10">
        <v>88</v>
      </c>
      <c t="n" s="6" r="C10">
        <v>1989</v>
      </c>
      <c t="n" s="6" r="D10">
        <v>3143</v>
      </c>
      <c t="n" s="6" r="E10">
        <v>10548</v>
      </c>
    </row>
    <row spans="1:5" r="11">
      <c t="s" s="4" r="A11">
        <v>607</v>
      </c>
      <c t="n" s="6" r="B11">
        <v>0</v>
      </c>
      <c t="n" s="6" r="C11">
        <v>105</v>
      </c>
      <c t="n" s="6" r="D11">
        <v>-289</v>
      </c>
      <c t="n" s="6" r="E11">
        <v>3845</v>
      </c>
    </row>
    <row spans="1:5" r="12">
      <c t="s" s="4" r="A12">
        <v>87</v>
      </c>
      <c t="n" s="7" r="B12">
        <v>88</v>
      </c>
      <c t="n" s="7" r="C12">
        <v>2094</v>
      </c>
      <c t="n" s="7" r="D12">
        <v>2854</v>
      </c>
      <c t="n" s="7" r="E12">
        <v>143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612</v>
      </c>
    </row>
    <row spans="1:3" r="3">
      <c t="s" s="4" r="A3">
        <v>484</v>
      </c>
      <c t="n" s="7" r="B3">
        <v>6016899</v>
      </c>
      <c t="n" s="7" r="C3">
        <v>5453145</v>
      </c>
    </row>
    <row spans="1:3" r="4">
      <c t="s" s="4" r="A4">
        <v>613</v>
      </c>
    </row>
    <row spans="1:3" r="5">
      <c t="s" s="3" r="A5">
        <v>612</v>
      </c>
    </row>
    <row spans="1:3" r="6">
      <c t="s" s="4" r="A6">
        <v>484</v>
      </c>
      <c t="n" s="6" r="B6">
        <v>5846309</v>
      </c>
      <c t="n" s="6" r="C6">
        <v>5294352</v>
      </c>
    </row>
    <row spans="1:3" r="7">
      <c t="s" s="4" r="A7">
        <v>614</v>
      </c>
    </row>
    <row spans="1:3" r="8">
      <c t="s" s="3" r="A8">
        <v>612</v>
      </c>
    </row>
    <row spans="1:3" r="9">
      <c t="s" s="4" r="A9">
        <v>484</v>
      </c>
      <c t="n" s="6" r="B9">
        <v>41102</v>
      </c>
      <c t="n" s="6" r="C9">
        <v>24506</v>
      </c>
    </row>
    <row spans="1:3" r="10">
      <c t="s" s="4" r="A10">
        <v>615</v>
      </c>
    </row>
    <row spans="1:3" r="11">
      <c t="s" s="3" r="A11">
        <v>612</v>
      </c>
    </row>
    <row spans="1:3" r="12">
      <c t="s" s="4" r="A12">
        <v>484</v>
      </c>
      <c t="n" s="6" r="B12">
        <v>21664</v>
      </c>
      <c t="n" s="6" r="C12">
        <v>17089</v>
      </c>
    </row>
    <row spans="1:3" r="13">
      <c t="s" s="4" r="A13">
        <v>616</v>
      </c>
    </row>
    <row spans="1:3" r="14">
      <c t="s" s="3" r="A14">
        <v>612</v>
      </c>
    </row>
    <row spans="1:3" r="15">
      <c t="s" s="4" r="A15">
        <v>484</v>
      </c>
      <c t="n" s="6" r="B15">
        <v>100272</v>
      </c>
      <c t="n" s="6" r="C15">
        <v>107945</v>
      </c>
    </row>
    <row spans="1:3" r="16">
      <c t="s" s="4" r="A16">
        <v>617</v>
      </c>
    </row>
    <row spans="1:3" r="17">
      <c t="s" s="3" r="A17">
        <v>612</v>
      </c>
    </row>
    <row spans="1:3" r="18">
      <c t="s" s="4" r="A18">
        <v>484</v>
      </c>
      <c t="n" s="6" r="B18">
        <v>7552</v>
      </c>
      <c t="n" s="6" r="C18">
        <v>9253</v>
      </c>
    </row>
    <row spans="1:3" r="19">
      <c t="s" s="4" r="A19">
        <v>486</v>
      </c>
    </row>
    <row spans="1:3" r="20">
      <c t="s" s="3" r="A20">
        <v>612</v>
      </c>
    </row>
    <row spans="1:3" r="21">
      <c t="s" s="4" r="A21">
        <v>484</v>
      </c>
      <c t="n" s="6" r="B21">
        <v>3150298</v>
      </c>
      <c t="n" s="6" r="C21">
        <v>2909439</v>
      </c>
    </row>
    <row spans="1:3" r="22">
      <c t="s" s="4" r="A22">
        <v>618</v>
      </c>
    </row>
    <row spans="1:3" r="23">
      <c t="s" s="3" r="A23">
        <v>612</v>
      </c>
    </row>
    <row spans="1:3" r="24">
      <c t="s" s="4" r="A24">
        <v>484</v>
      </c>
      <c t="n" s="6" r="B24">
        <v>3145089</v>
      </c>
      <c t="n" s="6" r="C24">
        <v>2907362</v>
      </c>
    </row>
    <row spans="1:3" r="25">
      <c t="s" s="4" r="A25">
        <v>619</v>
      </c>
    </row>
    <row spans="1:3" r="26">
      <c t="s" s="3" r="A26">
        <v>612</v>
      </c>
    </row>
    <row spans="1:3" r="27">
      <c t="s" s="4" r="A27">
        <v>484</v>
      </c>
      <c t="n" s="6" r="B27">
        <v>379</v>
      </c>
      <c t="n" s="6" r="C27">
        <v>661</v>
      </c>
    </row>
    <row spans="1:3" r="28">
      <c t="s" s="4" r="A28">
        <v>620</v>
      </c>
    </row>
    <row spans="1:3" r="29">
      <c t="s" s="3" r="A29">
        <v>612</v>
      </c>
    </row>
    <row spans="1:3" r="30">
      <c t="s" s="4" r="A30">
        <v>484</v>
      </c>
      <c t="n" s="6" r="B30">
        <v>4830</v>
      </c>
      <c t="n" s="6" r="C30">
        <v>1416</v>
      </c>
    </row>
    <row spans="1:3" r="31">
      <c t="s" s="4" r="A31">
        <v>621</v>
      </c>
    </row>
    <row spans="1:3" r="32">
      <c t="s" s="3" r="A32">
        <v>612</v>
      </c>
    </row>
    <row spans="1:3" r="33">
      <c t="s" s="4" r="A33">
        <v>484</v>
      </c>
      <c t="n" s="6" r="B33">
        <v>0</v>
      </c>
      <c t="n" s="6" r="C33">
        <v>0</v>
      </c>
    </row>
    <row spans="1:3" r="34">
      <c t="s" s="4" r="A34">
        <v>622</v>
      </c>
    </row>
    <row spans="1:3" r="35">
      <c t="s" s="3" r="A35">
        <v>612</v>
      </c>
    </row>
    <row spans="1:3" r="36">
      <c t="s" s="4" r="A36">
        <v>484</v>
      </c>
      <c t="n" s="6" r="B36">
        <v>0</v>
      </c>
      <c t="n" s="6" r="C36">
        <v>0</v>
      </c>
    </row>
    <row spans="1:3" r="37">
      <c t="s" s="4" r="A37">
        <v>513</v>
      </c>
    </row>
    <row spans="1:3" r="38">
      <c t="s" s="3" r="A38">
        <v>612</v>
      </c>
    </row>
    <row spans="1:3" r="39">
      <c t="s" s="4" r="A39">
        <v>484</v>
      </c>
      <c t="n" s="6" r="B39">
        <v>905250</v>
      </c>
      <c t="n" s="6" r="C39">
        <v>803159</v>
      </c>
    </row>
    <row spans="1:3" r="40">
      <c t="s" s="4" r="A40">
        <v>623</v>
      </c>
    </row>
    <row spans="1:3" r="41">
      <c t="s" s="3" r="A41">
        <v>612</v>
      </c>
    </row>
    <row spans="1:3" r="42">
      <c t="s" s="4" r="A42">
        <v>484</v>
      </c>
      <c t="n" s="6" r="B42">
        <v>874940</v>
      </c>
      <c t="n" s="6" r="C42">
        <v>784892</v>
      </c>
    </row>
    <row spans="1:3" r="43">
      <c t="s" s="4" r="A43">
        <v>624</v>
      </c>
    </row>
    <row spans="1:3" r="44">
      <c t="s" s="3" r="A44">
        <v>612</v>
      </c>
    </row>
    <row spans="1:3" r="45">
      <c t="s" s="4" r="A45">
        <v>484</v>
      </c>
      <c t="n" s="6" r="B45">
        <v>23147</v>
      </c>
      <c t="n" s="6" r="C45">
        <v>14052</v>
      </c>
    </row>
    <row spans="1:3" r="46">
      <c t="s" s="4" r="A46">
        <v>625</v>
      </c>
    </row>
    <row spans="1:3" r="47">
      <c t="s" s="3" r="A47">
        <v>612</v>
      </c>
    </row>
    <row spans="1:3" r="48">
      <c t="s" s="4" r="A48">
        <v>484</v>
      </c>
      <c t="n" s="6" r="B48">
        <v>7163</v>
      </c>
      <c t="n" s="6" r="C48">
        <v>4215</v>
      </c>
    </row>
    <row spans="1:3" r="49">
      <c t="s" s="4" r="A49">
        <v>626</v>
      </c>
    </row>
    <row spans="1:3" r="50">
      <c t="s" s="3" r="A50">
        <v>612</v>
      </c>
    </row>
    <row spans="1:3" r="51">
      <c t="s" s="4" r="A51">
        <v>484</v>
      </c>
      <c t="n" s="6" r="B51">
        <v>0</v>
      </c>
      <c t="n" s="6" r="C51">
        <v>0</v>
      </c>
    </row>
    <row spans="1:3" r="52">
      <c t="s" s="4" r="A52">
        <v>627</v>
      </c>
    </row>
    <row spans="1:3" r="53">
      <c t="s" s="3" r="A53">
        <v>612</v>
      </c>
    </row>
    <row spans="1:3" r="54">
      <c t="s" s="4" r="A54">
        <v>484</v>
      </c>
      <c t="n" s="6" r="B54">
        <v>0</v>
      </c>
      <c t="n" s="6" r="C54">
        <v>0</v>
      </c>
    </row>
    <row spans="1:3" r="55">
      <c t="s" s="4" r="A55">
        <v>517</v>
      </c>
    </row>
    <row spans="1:3" r="56">
      <c t="s" s="3" r="A56">
        <v>612</v>
      </c>
    </row>
    <row spans="1:3" r="57">
      <c t="s" s="4" r="A57">
        <v>484</v>
      </c>
      <c t="n" s="6" r="B57">
        <v>391471</v>
      </c>
      <c t="n" s="6" r="C57">
        <v>308241</v>
      </c>
    </row>
    <row spans="1:3" r="58">
      <c t="s" s="4" r="A58">
        <v>628</v>
      </c>
    </row>
    <row spans="1:3" r="59">
      <c t="s" s="3" r="A59">
        <v>612</v>
      </c>
    </row>
    <row spans="1:3" r="60">
      <c t="s" s="4" r="A60">
        <v>484</v>
      </c>
      <c t="n" s="6" r="B60">
        <v>377917</v>
      </c>
      <c t="n" s="6" r="C60">
        <v>295762</v>
      </c>
    </row>
    <row spans="1:3" r="61">
      <c t="s" s="4" r="A61">
        <v>629</v>
      </c>
    </row>
    <row spans="1:3" r="62">
      <c t="s" s="3" r="A62">
        <v>612</v>
      </c>
    </row>
    <row spans="1:3" r="63">
      <c t="s" s="4" r="A63">
        <v>484</v>
      </c>
      <c t="n" s="6" r="B63">
        <v>9032</v>
      </c>
      <c t="n" s="6" r="C63">
        <v>7840</v>
      </c>
    </row>
    <row spans="1:3" r="64">
      <c t="s" s="4" r="A64">
        <v>630</v>
      </c>
    </row>
    <row spans="1:3" r="65">
      <c t="s" s="3" r="A65">
        <v>612</v>
      </c>
    </row>
    <row spans="1:3" r="66">
      <c t="s" s="4" r="A66">
        <v>484</v>
      </c>
      <c t="n" s="6" r="B66">
        <v>4522</v>
      </c>
      <c t="n" s="6" r="C66">
        <v>4639</v>
      </c>
    </row>
    <row spans="1:3" r="67">
      <c t="s" s="4" r="A67">
        <v>631</v>
      </c>
    </row>
    <row spans="1:3" r="68">
      <c t="s" s="3" r="A68">
        <v>612</v>
      </c>
    </row>
    <row spans="1:3" r="69">
      <c t="s" s="4" r="A69">
        <v>484</v>
      </c>
      <c t="n" s="6" r="B69">
        <v>0</v>
      </c>
      <c t="n" s="6" r="C69">
        <v>0</v>
      </c>
    </row>
    <row spans="1:3" r="70">
      <c t="s" s="4" r="A70">
        <v>632</v>
      </c>
    </row>
    <row spans="1:3" r="71">
      <c t="s" s="3" r="A71">
        <v>612</v>
      </c>
    </row>
    <row spans="1:3" r="72">
      <c t="s" s="4" r="A72">
        <v>484</v>
      </c>
      <c t="n" s="6" r="B72">
        <v>0</v>
      </c>
      <c t="n" s="6" r="C72">
        <v>0</v>
      </c>
    </row>
    <row spans="1:3" r="73">
      <c t="s" s="4" r="A73">
        <v>521</v>
      </c>
    </row>
    <row spans="1:3" r="74">
      <c t="s" s="3" r="A74">
        <v>612</v>
      </c>
    </row>
    <row spans="1:3" r="75">
      <c t="s" s="4" r="A75">
        <v>484</v>
      </c>
      <c t="n" s="6" r="B75">
        <v>1151099</v>
      </c>
      <c t="n" s="6" r="C75">
        <v>956255</v>
      </c>
    </row>
    <row spans="1:3" r="76">
      <c t="s" s="4" r="A76">
        <v>633</v>
      </c>
    </row>
    <row spans="1:3" r="77">
      <c t="s" s="3" r="A77">
        <v>612</v>
      </c>
    </row>
    <row spans="1:3" r="78">
      <c t="s" s="4" r="A78">
        <v>484</v>
      </c>
      <c t="n" s="6" r="B78">
        <v>1140415</v>
      </c>
      <c t="n" s="6" r="C78">
        <v>950886</v>
      </c>
    </row>
    <row spans="1:3" r="79">
      <c t="s" s="4" r="A79">
        <v>634</v>
      </c>
    </row>
    <row spans="1:3" r="80">
      <c t="s" s="3" r="A80">
        <v>612</v>
      </c>
    </row>
    <row spans="1:3" r="81">
      <c t="s" s="4" r="A81">
        <v>484</v>
      </c>
      <c t="n" s="6" r="B81">
        <v>8544</v>
      </c>
      <c t="n" s="6" r="C81">
        <v>1671</v>
      </c>
    </row>
    <row spans="1:3" r="82">
      <c t="s" s="4" r="A82">
        <v>635</v>
      </c>
    </row>
    <row spans="1:3" r="83">
      <c t="s" s="3" r="A83">
        <v>612</v>
      </c>
    </row>
    <row spans="1:3" r="84">
      <c t="s" s="4" r="A84">
        <v>484</v>
      </c>
      <c t="n" s="6" r="B84">
        <v>2140</v>
      </c>
      <c t="n" s="6" r="C84">
        <v>3698</v>
      </c>
    </row>
    <row spans="1:3" r="85">
      <c t="s" s="4" r="A85">
        <v>636</v>
      </c>
    </row>
    <row spans="1:3" r="86">
      <c t="s" s="3" r="A86">
        <v>612</v>
      </c>
    </row>
    <row spans="1:3" r="87">
      <c t="s" s="4" r="A87">
        <v>484</v>
      </c>
      <c t="n" s="6" r="B87">
        <v>0</v>
      </c>
      <c t="n" s="6" r="C87">
        <v>0</v>
      </c>
    </row>
    <row spans="1:3" r="88">
      <c t="s" s="4" r="A88">
        <v>637</v>
      </c>
    </row>
    <row spans="1:3" r="89">
      <c t="s" s="3" r="A89">
        <v>612</v>
      </c>
    </row>
    <row spans="1:3" r="90">
      <c t="s" s="4" r="A90">
        <v>484</v>
      </c>
      <c t="n" s="6" r="B90">
        <v>0</v>
      </c>
      <c t="n" s="6" r="C90">
        <v>0</v>
      </c>
    </row>
    <row spans="1:3" r="91">
      <c t="s" s="4" r="A91">
        <v>487</v>
      </c>
    </row>
    <row spans="1:3" r="92">
      <c t="s" s="3" r="A92">
        <v>612</v>
      </c>
    </row>
    <row spans="1:3" r="93">
      <c t="s" s="4" r="A93">
        <v>484</v>
      </c>
      <c t="n" s="6" r="B93">
        <v>83835</v>
      </c>
      <c t="n" s="6" r="C93">
        <v>87240</v>
      </c>
    </row>
    <row spans="1:3" r="94">
      <c t="s" s="4" r="A94">
        <v>638</v>
      </c>
    </row>
    <row spans="1:3" r="95">
      <c t="s" s="3" r="A95">
        <v>612</v>
      </c>
    </row>
    <row spans="1:3" r="96">
      <c t="s" s="4" r="A96">
        <v>484</v>
      </c>
      <c t="n" s="6" r="B96">
        <v>83835</v>
      </c>
      <c t="n" s="6" r="C96">
        <v>87240</v>
      </c>
    </row>
    <row spans="1:3" r="97">
      <c t="s" s="4" r="A97">
        <v>639</v>
      </c>
    </row>
    <row spans="1:3" r="98">
      <c t="s" s="3" r="A98">
        <v>612</v>
      </c>
    </row>
    <row spans="1:3" r="99">
      <c t="s" s="4" r="A99">
        <v>484</v>
      </c>
      <c t="n" s="6" r="B99">
        <v>0</v>
      </c>
      <c t="n" s="6" r="C99">
        <v>0</v>
      </c>
    </row>
    <row spans="1:3" r="100">
      <c t="s" s="4" r="A100">
        <v>640</v>
      </c>
    </row>
    <row spans="1:3" r="101">
      <c t="s" s="3" r="A101">
        <v>612</v>
      </c>
    </row>
    <row spans="1:3" r="102">
      <c t="s" s="4" r="A102">
        <v>484</v>
      </c>
      <c t="n" s="6" r="B102">
        <v>0</v>
      </c>
      <c t="n" s="6" r="C102">
        <v>0</v>
      </c>
    </row>
    <row spans="1:3" r="103">
      <c t="s" s="4" r="A103">
        <v>641</v>
      </c>
    </row>
    <row spans="1:3" r="104">
      <c t="s" s="3" r="A104">
        <v>612</v>
      </c>
    </row>
    <row spans="1:3" r="105">
      <c t="s" s="4" r="A105">
        <v>484</v>
      </c>
      <c t="n" s="6" r="B105">
        <v>0</v>
      </c>
      <c t="n" s="6" r="C105">
        <v>0</v>
      </c>
    </row>
    <row spans="1:3" r="106">
      <c t="s" s="4" r="A106">
        <v>642</v>
      </c>
    </row>
    <row spans="1:3" r="107">
      <c t="s" s="3" r="A107">
        <v>612</v>
      </c>
    </row>
    <row spans="1:3" r="108">
      <c t="s" s="4" r="A108">
        <v>484</v>
      </c>
      <c t="n" s="6" r="B108">
        <v>0</v>
      </c>
      <c t="n" s="6" r="C108">
        <v>0</v>
      </c>
    </row>
    <row spans="1:3" r="109">
      <c t="s" s="4" r="A109">
        <v>488</v>
      </c>
    </row>
    <row spans="1:3" r="110">
      <c t="s" s="3" r="A110">
        <v>612</v>
      </c>
    </row>
    <row spans="1:3" r="111">
      <c t="s" s="4" r="A111">
        <v>484</v>
      </c>
      <c t="n" s="6" r="B111">
        <v>227122</v>
      </c>
      <c t="n" s="6" r="C111">
        <v>271613</v>
      </c>
    </row>
    <row spans="1:3" r="112">
      <c t="s" s="4" r="A112">
        <v>643</v>
      </c>
    </row>
    <row spans="1:3" r="113">
      <c t="s" s="3" r="A113">
        <v>612</v>
      </c>
    </row>
    <row spans="1:3" r="114">
      <c t="s" s="4" r="A114">
        <v>484</v>
      </c>
      <c t="n" s="6" r="B114">
        <v>224113</v>
      </c>
      <c t="n" s="6" r="C114">
        <v>268210</v>
      </c>
    </row>
    <row spans="1:3" r="115">
      <c t="s" s="4" r="A115">
        <v>644</v>
      </c>
    </row>
    <row spans="1:3" r="116">
      <c t="s" s="3" r="A116">
        <v>612</v>
      </c>
    </row>
    <row spans="1:3" r="117">
      <c t="s" s="4" r="A117">
        <v>484</v>
      </c>
      <c t="n" s="6" r="B117">
        <v>0</v>
      </c>
      <c t="n" s="6" r="C117">
        <v>282</v>
      </c>
    </row>
    <row spans="1:3" r="118">
      <c t="s" s="4" r="A118">
        <v>645</v>
      </c>
    </row>
    <row spans="1:3" r="119">
      <c t="s" s="3" r="A119">
        <v>612</v>
      </c>
    </row>
    <row spans="1:3" r="120">
      <c t="s" s="4" r="A120">
        <v>484</v>
      </c>
      <c t="n" s="6" r="B120">
        <v>3009</v>
      </c>
      <c t="n" s="6" r="C120">
        <v>3121</v>
      </c>
    </row>
    <row spans="1:3" r="121">
      <c t="s" s="4" r="A121">
        <v>646</v>
      </c>
    </row>
    <row spans="1:3" r="122">
      <c t="s" s="3" r="A122">
        <v>612</v>
      </c>
    </row>
    <row spans="1:3" r="123">
      <c t="s" s="4" r="A123">
        <v>484</v>
      </c>
      <c t="n" s="6" r="B123">
        <v>0</v>
      </c>
      <c t="n" s="6" r="C123">
        <v>0</v>
      </c>
    </row>
    <row spans="1:3" r="124">
      <c t="s" s="4" r="A124">
        <v>647</v>
      </c>
    </row>
    <row spans="1:3" r="125">
      <c t="s" s="3" r="A125">
        <v>612</v>
      </c>
    </row>
    <row spans="1:3" r="126">
      <c t="s" s="4" r="A126">
        <v>484</v>
      </c>
      <c t="n" s="6" r="B126">
        <v>0</v>
      </c>
      <c t="n" s="6" r="C126">
        <v>0</v>
      </c>
    </row>
    <row spans="1:3" r="127">
      <c t="s" s="4" r="A127">
        <v>489</v>
      </c>
    </row>
    <row spans="1:3" r="128">
      <c t="s" s="3" r="A128">
        <v>612</v>
      </c>
    </row>
    <row spans="1:3" r="129">
      <c t="s" s="4" r="A129">
        <v>484</v>
      </c>
      <c t="n" s="6" r="B129">
        <v>104404</v>
      </c>
      <c t="n" s="6" r="C129">
        <v>113490</v>
      </c>
    </row>
    <row spans="1:3" r="130">
      <c t="s" s="4" r="A130">
        <v>648</v>
      </c>
    </row>
    <row spans="1:3" r="131">
      <c t="s" s="3" r="A131">
        <v>612</v>
      </c>
    </row>
    <row spans="1:3" r="132">
      <c t="s" s="4" r="A132">
        <v>484</v>
      </c>
      <c t="n" s="6" r="B132">
        <v>0</v>
      </c>
      <c t="n" s="6" r="C132">
        <v>0</v>
      </c>
    </row>
    <row spans="1:3" r="133">
      <c t="s" s="4" r="A133">
        <v>649</v>
      </c>
    </row>
    <row spans="1:3" r="134">
      <c t="s" s="3" r="A134">
        <v>612</v>
      </c>
    </row>
    <row spans="1:3" r="135">
      <c t="s" s="4" r="A135">
        <v>484</v>
      </c>
      <c t="n" s="6" r="B135">
        <v>0</v>
      </c>
      <c t="n" s="6" r="C135">
        <v>0</v>
      </c>
    </row>
    <row spans="1:3" r="136">
      <c t="s" s="4" r="A136">
        <v>650</v>
      </c>
    </row>
    <row spans="1:3" r="137">
      <c t="s" s="3" r="A137">
        <v>612</v>
      </c>
    </row>
    <row spans="1:3" r="138">
      <c t="s" s="4" r="A138">
        <v>484</v>
      </c>
      <c t="n" s="6" r="B138">
        <v>0</v>
      </c>
      <c t="n" s="6" r="C138">
        <v>0</v>
      </c>
    </row>
    <row spans="1:3" r="139">
      <c t="s" s="4" r="A139">
        <v>651</v>
      </c>
    </row>
    <row spans="1:3" r="140">
      <c t="s" s="3" r="A140">
        <v>612</v>
      </c>
    </row>
    <row spans="1:3" r="141">
      <c t="s" s="4" r="A141">
        <v>484</v>
      </c>
      <c t="n" s="6" r="B141">
        <v>96911</v>
      </c>
      <c t="n" s="6" r="C141">
        <v>104484</v>
      </c>
    </row>
    <row spans="1:3" r="142">
      <c t="s" s="4" r="A142">
        <v>652</v>
      </c>
    </row>
    <row spans="1:3" r="143">
      <c t="s" s="3" r="A143">
        <v>612</v>
      </c>
    </row>
    <row spans="1:3" r="144">
      <c t="s" s="4" r="A144">
        <v>484</v>
      </c>
      <c t="n" s="6" r="B144">
        <v>7493</v>
      </c>
      <c t="n" s="6" r="C144">
        <v>9006</v>
      </c>
    </row>
    <row spans="1:3" r="145">
      <c t="s" s="4" r="A145">
        <v>81</v>
      </c>
    </row>
    <row spans="1:3" r="146">
      <c t="s" s="3" r="A146">
        <v>612</v>
      </c>
    </row>
    <row spans="1:3" r="147">
      <c t="s" s="4" r="A147">
        <v>484</v>
      </c>
      <c t="n" s="6" r="B147">
        <v>3420</v>
      </c>
      <c t="n" s="6" r="C147">
        <v>3708</v>
      </c>
    </row>
    <row spans="1:3" r="148">
      <c t="s" s="4" r="A148">
        <v>653</v>
      </c>
    </row>
    <row spans="1:3" r="149">
      <c t="s" s="3" r="A149">
        <v>612</v>
      </c>
    </row>
    <row spans="1:3" r="150">
      <c t="s" s="4" r="A150">
        <v>484</v>
      </c>
      <c t="n" s="6" r="B150">
        <v>0</v>
      </c>
      <c t="n" s="6" r="C150">
        <v>0</v>
      </c>
    </row>
    <row spans="1:3" r="151">
      <c t="s" s="4" r="A151">
        <v>654</v>
      </c>
    </row>
    <row spans="1:3" r="152">
      <c t="s" s="3" r="A152">
        <v>612</v>
      </c>
    </row>
    <row spans="1:3" r="153">
      <c t="s" s="4" r="A153">
        <v>484</v>
      </c>
      <c t="n" s="6" r="B153">
        <v>0</v>
      </c>
      <c t="n" s="6" r="C153">
        <v>0</v>
      </c>
    </row>
    <row spans="1:3" r="154">
      <c t="s" s="4" r="A154">
        <v>655</v>
      </c>
    </row>
    <row spans="1:3" r="155">
      <c t="s" s="3" r="A155">
        <v>612</v>
      </c>
    </row>
    <row spans="1:3" r="156">
      <c t="s" s="4" r="A156">
        <v>484</v>
      </c>
      <c t="n" s="6" r="B156">
        <v>0</v>
      </c>
      <c t="n" s="6" r="C156">
        <v>0</v>
      </c>
    </row>
    <row spans="1:3" r="157">
      <c t="s" s="4" r="A157">
        <v>656</v>
      </c>
    </row>
    <row spans="1:3" r="158">
      <c t="s" s="3" r="A158">
        <v>612</v>
      </c>
    </row>
    <row spans="1:3" r="159">
      <c t="s" s="4" r="A159">
        <v>484</v>
      </c>
      <c t="n" s="6" r="B159">
        <v>3361</v>
      </c>
      <c t="n" s="6" r="C159">
        <v>3461</v>
      </c>
    </row>
    <row spans="1:3" r="160">
      <c t="s" s="4" r="A160">
        <v>657</v>
      </c>
    </row>
    <row spans="1:3" r="161">
      <c t="s" s="3" r="A161">
        <v>612</v>
      </c>
    </row>
    <row spans="1:3" r="162">
      <c t="s" s="4" r="A162">
        <v>484</v>
      </c>
      <c t="n" s="7" r="B162">
        <v>59</v>
      </c>
      <c t="n" s="7" r="C162">
        <v>2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spans="1:8" r="1">
      <c t="s" s="1" r="A1">
        <v>127</v>
      </c>
      <c t="s" s="2" r="B1">
        <v>128</v>
      </c>
      <c t="s" s="2" r="C1">
        <v>129</v>
      </c>
      <c t="s" s="2" r="D1">
        <v>130</v>
      </c>
      <c t="s" s="2" r="E1">
        <v>131</v>
      </c>
      <c t="s" s="2" r="F1">
        <v>132</v>
      </c>
      <c t="s" s="2" r="G1">
        <v>133</v>
      </c>
      <c t="s" s="2" r="H1">
        <v>134</v>
      </c>
    </row>
    <row spans="1:8" r="2">
      <c t="s" s="4" r="A2">
        <v>135</v>
      </c>
      <c t="n" s="6" r="C2">
        <v>0</v>
      </c>
    </row>
    <row spans="1:8" r="3">
      <c t="s" s="4" r="A3">
        <v>136</v>
      </c>
      <c t="n" s="6" r="D3">
        <v>26745529</v>
      </c>
    </row>
    <row spans="1:8" r="4">
      <c t="s" s="4" r="A4">
        <v>137</v>
      </c>
      <c t="n" s="7" r="B4">
        <v>443145</v>
      </c>
      <c t="n" s="7" r="C4">
        <v>0</v>
      </c>
      <c t="n" s="7" r="D4">
        <v>27278</v>
      </c>
      <c t="n" s="7" r="E4">
        <v>355822</v>
      </c>
      <c t="n" s="7" r="F4">
        <v>68421</v>
      </c>
      <c t="n" s="7" r="G4">
        <v>-122</v>
      </c>
      <c t="n" s="7" r="H4">
        <v>-8254</v>
      </c>
    </row>
    <row spans="1:8" r="5">
      <c t="s" s="4" r="A5">
        <v>110</v>
      </c>
      <c t="n" s="6" r="B5">
        <v>40797</v>
      </c>
      <c t="n" s="6" r="F5">
        <v>40797</v>
      </c>
    </row>
    <row spans="1:8" r="6">
      <c t="s" s="4" r="A6">
        <v>138</v>
      </c>
      <c t="n" s="6" r="B6">
        <v>-5283</v>
      </c>
      <c t="n" s="6" r="G6">
        <v>-5283</v>
      </c>
    </row>
    <row spans="1:8" r="7">
      <c t="s" s="4" r="A7">
        <v>139</v>
      </c>
      <c t="n" s="6" r="C7">
        <v>2300000</v>
      </c>
    </row>
    <row spans="1:8" r="8">
      <c t="s" s="4" r="A8">
        <v>140</v>
      </c>
      <c t="n" s="6" r="B8">
        <v>55569</v>
      </c>
      <c t="n" s="7" r="C8">
        <v>55569</v>
      </c>
    </row>
    <row spans="1:8" r="9">
      <c t="s" s="4" r="A9">
        <v>111</v>
      </c>
      <c t="n" s="6" r="B9">
        <v>-1487</v>
      </c>
      <c t="n" s="6" r="F9">
        <v>-1487</v>
      </c>
    </row>
    <row spans="1:8" r="10">
      <c t="s" s="4" r="A10">
        <v>141</v>
      </c>
      <c t="n" s="6" r="B10">
        <v>3541</v>
      </c>
      <c t="n" s="6" r="E10">
        <v>3541</v>
      </c>
    </row>
    <row spans="1:8" r="11">
      <c t="s" s="4" r="A11">
        <v>142</v>
      </c>
      <c t="n" s="6" r="D11">
        <v>136854</v>
      </c>
    </row>
    <row spans="1:8" r="12">
      <c t="s" s="4" r="A12">
        <v>143</v>
      </c>
      <c t="n" s="6" r="B12">
        <v>1696</v>
      </c>
      <c t="n" s="7" r="D12">
        <v>135</v>
      </c>
      <c t="n" s="6" r="E12">
        <v>1540</v>
      </c>
      <c t="n" s="6" r="H12">
        <v>21</v>
      </c>
    </row>
    <row spans="1:8" r="13">
      <c t="s" s="4" r="A13">
        <v>144</v>
      </c>
      <c t="n" s="6" r="C13">
        <v>2300000</v>
      </c>
    </row>
    <row spans="1:8" r="14">
      <c t="s" s="4" r="A14">
        <v>145</v>
      </c>
      <c t="n" s="6" r="D14">
        <v>26882383</v>
      </c>
    </row>
    <row spans="1:8" r="15">
      <c t="s" s="4" r="A15">
        <v>146</v>
      </c>
      <c t="n" s="6" r="B15">
        <v>537978</v>
      </c>
      <c t="n" s="7" r="C15">
        <v>55569</v>
      </c>
      <c t="n" s="7" r="D15">
        <v>27413</v>
      </c>
      <c t="n" s="6" r="E15">
        <v>360903</v>
      </c>
      <c t="n" s="6" r="F15">
        <v>107731</v>
      </c>
      <c t="n" s="6" r="G15">
        <v>-5405</v>
      </c>
      <c t="n" s="6" r="H15">
        <v>-8233</v>
      </c>
    </row>
    <row spans="1:8" r="16">
      <c t="s" s="4" r="A16">
        <v>147</v>
      </c>
      <c t="n" s="6" r="G16">
        <v>-4114</v>
      </c>
    </row>
    <row spans="1:8" r="17">
      <c t="s" s="4" r="A17">
        <v>110</v>
      </c>
      <c t="n" s="6" r="B17">
        <v>15289</v>
      </c>
    </row>
    <row spans="1:8" r="18">
      <c t="s" s="4" r="A18">
        <v>138</v>
      </c>
      <c t="n" s="6" r="B18">
        <v>-1291</v>
      </c>
    </row>
    <row spans="1:8" r="19">
      <c t="s" s="4" r="A19">
        <v>144</v>
      </c>
      <c t="n" s="6" r="C19">
        <v>2300000</v>
      </c>
    </row>
    <row spans="1:8" r="20">
      <c t="s" s="4" r="A20">
        <v>145</v>
      </c>
      <c t="n" s="6" r="D20">
        <v>26882383</v>
      </c>
    </row>
    <row spans="1:8" r="21">
      <c t="s" s="4" r="A21">
        <v>146</v>
      </c>
      <c t="n" s="7" r="B21">
        <v>537978</v>
      </c>
      <c t="n" s="7" r="C21">
        <v>55569</v>
      </c>
      <c t="n" s="7" r="D21">
        <v>27413</v>
      </c>
      <c t="n" s="6" r="E21">
        <v>360903</v>
      </c>
      <c t="n" s="6" r="F21">
        <v>107731</v>
      </c>
      <c t="n" s="6" r="G21">
        <v>-5405</v>
      </c>
      <c t="n" s="6" r="H21">
        <v>-8233</v>
      </c>
    </row>
    <row spans="1:8" r="22">
      <c t="s" s="4" r="A22">
        <v>148</v>
      </c>
      <c t="n" s="6" r="B22">
        <v>2300000</v>
      </c>
      <c t="n" s="6" r="C22">
        <v>2300000</v>
      </c>
    </row>
    <row spans="1:8" r="23">
      <c t="s" s="4" r="A23">
        <v>149</v>
      </c>
      <c t="n" s="6" r="B23">
        <v>26901801</v>
      </c>
      <c t="n" s="6" r="D23">
        <v>26901801</v>
      </c>
    </row>
    <row spans="1:8" r="24">
      <c t="s" s="4" r="A24">
        <v>150</v>
      </c>
      <c t="n" s="7" r="B24">
        <v>553902</v>
      </c>
      <c t="n" s="7" r="C24">
        <v>55569</v>
      </c>
      <c t="n" s="7" r="D24">
        <v>27432</v>
      </c>
      <c t="n" s="6" r="E24">
        <v>362607</v>
      </c>
      <c t="n" s="6" r="F24">
        <v>124511</v>
      </c>
      <c t="n" s="6" r="G24">
        <v>-7984</v>
      </c>
      <c t="n" s="6" r="H24">
        <v>-8233</v>
      </c>
    </row>
    <row spans="1:8" r="25">
      <c t="s" s="4" r="A25">
        <v>110</v>
      </c>
      <c t="n" s="6" r="B25">
        <v>58318</v>
      </c>
      <c t="n" s="6" r="F25">
        <v>58318</v>
      </c>
    </row>
    <row spans="1:8" r="26">
      <c t="s" s="4" r="A26">
        <v>138</v>
      </c>
      <c t="n" s="6" r="B26">
        <v>8758</v>
      </c>
      <c t="n" s="6" r="G26">
        <v>8758</v>
      </c>
    </row>
    <row spans="1:8" r="27">
      <c t="s" s="4" r="A27">
        <v>139</v>
      </c>
      <c t="n" s="6" r="C27">
        <v>6700000</v>
      </c>
      <c t="n" s="6" r="D27">
        <v>226677</v>
      </c>
    </row>
    <row spans="1:8" r="28">
      <c t="s" s="4" r="A28">
        <v>140</v>
      </c>
      <c t="n" s="6" r="B28">
        <v>5677</v>
      </c>
      <c t="n" s="7" r="C28">
        <v>161980</v>
      </c>
      <c t="n" s="7" r="D28">
        <v>227</v>
      </c>
      <c t="n" s="6" r="E28">
        <v>5450</v>
      </c>
    </row>
    <row spans="1:8" r="29">
      <c t="s" s="4" r="A29">
        <v>111</v>
      </c>
      <c t="n" s="6" r="B29">
        <v>-5900</v>
      </c>
      <c t="n" s="6" r="F29">
        <v>-5900</v>
      </c>
    </row>
    <row spans="1:8" r="30">
      <c t="s" s="4" r="A30">
        <v>141</v>
      </c>
      <c t="n" s="6" r="B30">
        <v>4569</v>
      </c>
      <c t="n" s="6" r="E30">
        <v>4569</v>
      </c>
    </row>
    <row spans="1:8" r="31">
      <c t="s" s="4" r="A31">
        <v>151</v>
      </c>
      <c t="n" s="6" r="D31">
        <v>259851</v>
      </c>
    </row>
    <row spans="1:8" r="32">
      <c t="s" s="4" r="A32">
        <v>152</v>
      </c>
      <c t="n" s="6" r="B32">
        <v>1121</v>
      </c>
      <c t="n" s="7" r="D32">
        <v>259</v>
      </c>
      <c t="n" s="6" r="E32">
        <v>862</v>
      </c>
    </row>
    <row spans="1:8" r="33">
      <c t="s" s="4" r="A33">
        <v>142</v>
      </c>
      <c t="n" s="6" r="D33">
        <v>155888</v>
      </c>
    </row>
    <row spans="1:8" r="34">
      <c t="s" s="4" r="A34">
        <v>143</v>
      </c>
      <c t="n" s="7" r="B34">
        <v>1395</v>
      </c>
      <c t="n" s="7" r="D34">
        <v>156</v>
      </c>
      <c t="n" s="6" r="E34">
        <v>1239</v>
      </c>
    </row>
    <row spans="1:8" r="35">
      <c t="s" s="4" r="A35">
        <v>153</v>
      </c>
      <c t="n" s="6" r="B35">
        <v>9000000</v>
      </c>
      <c t="n" s="6" r="C35">
        <v>9000000</v>
      </c>
    </row>
    <row spans="1:8" r="36">
      <c t="s" s="4" r="A36">
        <v>154</v>
      </c>
      <c t="n" s="6" r="B36">
        <v>27544217</v>
      </c>
      <c t="n" s="6" r="D36">
        <v>27544217</v>
      </c>
    </row>
    <row spans="1:8" r="37">
      <c t="s" s="4" r="A37">
        <v>155</v>
      </c>
      <c t="n" s="7" r="B37">
        <v>789820</v>
      </c>
      <c t="n" s="7" r="C37">
        <v>217549</v>
      </c>
      <c t="n" s="7" r="D37">
        <v>28074</v>
      </c>
      <c t="n" s="6" r="E37">
        <v>374727</v>
      </c>
      <c t="n" s="6" r="F37">
        <v>176929</v>
      </c>
      <c t="n" s="6" r="G37">
        <v>774</v>
      </c>
      <c t="n" s="6" r="H37">
        <v>-8233</v>
      </c>
    </row>
    <row spans="1:8" r="38">
      <c t="s" s="4" r="A38">
        <v>156</v>
      </c>
      <c t="n" s="6" r="G38">
        <v>-427</v>
      </c>
    </row>
    <row spans="1:8" r="39">
      <c t="s" s="4" r="A39">
        <v>110</v>
      </c>
      <c t="n" s="6" r="B39">
        <v>21189</v>
      </c>
    </row>
    <row spans="1:8" r="40">
      <c t="s" s="4" r="A40">
        <v>138</v>
      </c>
      <c t="n" s="7" r="B40">
        <v>1201</v>
      </c>
    </row>
    <row spans="1:8" r="41">
      <c t="s" s="4" r="A41">
        <v>153</v>
      </c>
      <c t="n" s="6" r="B41">
        <v>9000000</v>
      </c>
      <c t="n" s="6" r="C41">
        <v>9000000</v>
      </c>
    </row>
    <row spans="1:8" r="42">
      <c t="s" s="4" r="A42">
        <v>154</v>
      </c>
      <c t="n" s="6" r="B42">
        <v>27544217</v>
      </c>
      <c t="n" s="6" r="D42">
        <v>27544217</v>
      </c>
    </row>
    <row spans="1:8" r="43">
      <c t="s" s="4" r="A43">
        <v>155</v>
      </c>
      <c t="n" s="7" r="B43">
        <v>789820</v>
      </c>
      <c t="n" s="7" r="C43">
        <v>217549</v>
      </c>
      <c t="n" s="7" r="D43">
        <v>28074</v>
      </c>
      <c t="n" s="7" r="E43">
        <v>374727</v>
      </c>
      <c t="n" s="7" r="F43">
        <v>176929</v>
      </c>
      <c t="n" s="7" r="G43">
        <v>774</v>
      </c>
      <c t="n" s="7" r="H43">
        <v>-82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spans="1:12" r="1">
      <c t="s" s="1" r="A1">
        <v>658</v>
      </c>
      <c t="s" s="2" r="B1">
        <v>659</v>
      </c>
      <c t="s" s="2" r="C1">
        <v>660</v>
      </c>
      <c t="s" s="2" r="D1">
        <v>661</v>
      </c>
      <c t="s" s="2" r="E1">
        <v>662</v>
      </c>
      <c t="s" s="2" r="F1">
        <v>663</v>
      </c>
      <c t="s" s="2" r="G1">
        <v>664</v>
      </c>
      <c t="s" s="2" r="H1">
        <v>665</v>
      </c>
      <c t="s" s="2" r="I1">
        <v>666</v>
      </c>
      <c t="s" s="2" r="J1">
        <v>2</v>
      </c>
      <c t="s" s="2" r="K1">
        <v>77</v>
      </c>
      <c t="s" s="2" r="L1">
        <v>25</v>
      </c>
    </row>
    <row spans="1:12" r="2">
      <c t="s" s="3" r="A2">
        <v>667</v>
      </c>
    </row>
    <row spans="1:12" r="3">
      <c t="s" s="4" r="A3">
        <v>65</v>
      </c>
      <c t="n" s="7" r="J3">
        <v>1</v>
      </c>
      <c t="n" s="7" r="L3">
        <v>1</v>
      </c>
    </row>
    <row spans="1:12" r="4">
      <c t="s" s="4" r="A4">
        <v>198</v>
      </c>
      <c t="n" s="7" r="J4">
        <v>161980</v>
      </c>
      <c t="n" s="7" r="K4">
        <v>55569</v>
      </c>
    </row>
    <row spans="1:12" r="5">
      <c t="s" s="4" r="A5">
        <v>70</v>
      </c>
      <c t="n" s="7" r="J5">
        <v>1</v>
      </c>
      <c t="n" s="7" r="L5">
        <v>1</v>
      </c>
    </row>
    <row spans="1:12" r="6">
      <c t="s" s="4" r="A6">
        <v>72</v>
      </c>
      <c t="n" s="6" r="J6">
        <v>28074477</v>
      </c>
      <c t="n" s="6" r="L6">
        <v>27432061</v>
      </c>
    </row>
    <row spans="1:12" r="7">
      <c t="s" s="4" r="A7">
        <v>201</v>
      </c>
      <c t="n" s="7" r="J7">
        <v>6567</v>
      </c>
      <c t="n" s="7" r="K7">
        <v>730</v>
      </c>
    </row>
    <row spans="1:12" r="8">
      <c t="s" s="4" r="A8">
        <v>668</v>
      </c>
    </row>
    <row spans="1:12" r="9">
      <c t="s" s="3" r="A9">
        <v>667</v>
      </c>
    </row>
    <row spans="1:12" r="10">
      <c t="s" s="4" r="A10">
        <v>669</v>
      </c>
      <c t="n" s="6" r="B10">
        <v>3400000</v>
      </c>
    </row>
    <row spans="1:12" r="11">
      <c t="s" s="4" r="A11">
        <v>65</v>
      </c>
      <c t="n" s="7" r="B11">
        <v>1</v>
      </c>
    </row>
    <row spans="1:12" r="12">
      <c t="s" s="4" r="A12">
        <v>670</v>
      </c>
      <c t="n" s="7" r="B12">
        <v>25</v>
      </c>
    </row>
    <row spans="1:12" r="13">
      <c t="s" s="4" r="A13">
        <v>671</v>
      </c>
      <c t="s" s="4" r="B13">
        <v>672</v>
      </c>
    </row>
    <row spans="1:12" r="14">
      <c t="s" s="4" r="A14">
        <v>198</v>
      </c>
      <c t="n" s="7" r="B14">
        <v>82300</v>
      </c>
    </row>
    <row spans="1:12" r="15">
      <c t="s" s="4" r="A15">
        <v>673</v>
      </c>
      <c t="n" s="7" r="B15">
        <v>25</v>
      </c>
    </row>
    <row spans="1:12" r="16">
      <c t="s" s="4" r="A16">
        <v>674</v>
      </c>
    </row>
    <row spans="1:12" r="17">
      <c t="s" s="3" r="A17">
        <v>667</v>
      </c>
    </row>
    <row spans="1:12" r="18">
      <c t="s" s="4" r="A18">
        <v>675</v>
      </c>
      <c t="s" s="4" r="B18">
        <v>676</v>
      </c>
    </row>
    <row spans="1:12" r="19">
      <c t="s" s="4" r="A19">
        <v>130</v>
      </c>
    </row>
    <row spans="1:12" r="20">
      <c t="s" s="3" r="A20">
        <v>667</v>
      </c>
    </row>
    <row spans="1:12" r="21">
      <c t="s" s="4" r="A21">
        <v>70</v>
      </c>
      <c t="n" s="7" r="D21">
        <v>1</v>
      </c>
    </row>
    <row spans="1:12" r="22">
      <c t="s" s="4" r="A22">
        <v>677</v>
      </c>
      <c t="n" s="7" r="D22">
        <v>50000</v>
      </c>
    </row>
    <row spans="1:12" r="23">
      <c t="s" s="4" r="A23">
        <v>72</v>
      </c>
      <c t="n" s="6" r="J23">
        <v>219386</v>
      </c>
    </row>
    <row spans="1:12" r="24">
      <c t="s" s="4" r="A24">
        <v>201</v>
      </c>
      <c t="n" s="7" r="D24">
        <v>5500</v>
      </c>
    </row>
    <row spans="1:12" r="25">
      <c t="s" s="4" r="A25">
        <v>678</v>
      </c>
    </row>
    <row spans="1:12" r="26">
      <c t="s" s="3" r="A26">
        <v>667</v>
      </c>
    </row>
    <row spans="1:12" r="27">
      <c t="s" s="4" r="A27">
        <v>669</v>
      </c>
      <c t="n" s="6" r="F27">
        <v>2300000</v>
      </c>
    </row>
    <row spans="1:12" r="28">
      <c t="s" s="4" r="A28">
        <v>65</v>
      </c>
      <c t="n" s="7" r="F28">
        <v>1</v>
      </c>
    </row>
    <row spans="1:12" r="29">
      <c t="s" s="4" r="A29">
        <v>670</v>
      </c>
      <c t="n" s="7" r="F29">
        <v>25</v>
      </c>
    </row>
    <row spans="1:12" r="30">
      <c t="s" s="4" r="A30">
        <v>671</v>
      </c>
      <c t="s" s="4" r="F30">
        <v>679</v>
      </c>
    </row>
    <row spans="1:12" r="31">
      <c t="s" s="4" r="A31">
        <v>198</v>
      </c>
      <c t="n" s="7" r="F31">
        <v>55600</v>
      </c>
    </row>
    <row spans="1:12" r="32">
      <c t="s" s="4" r="A32">
        <v>673</v>
      </c>
      <c t="n" s="7" r="F32">
        <v>25</v>
      </c>
    </row>
    <row spans="1:12" r="33">
      <c t="s" s="4" r="A33">
        <v>680</v>
      </c>
      <c t="n" s="10" r="C33">
        <v>0.403125</v>
      </c>
      <c t="n" s="10" r="E33">
        <v>0.210521</v>
      </c>
    </row>
    <row spans="1:12" r="34">
      <c t="s" s="4" r="A34">
        <v>681</v>
      </c>
    </row>
    <row spans="1:12" r="35">
      <c t="s" s="3" r="A35">
        <v>667</v>
      </c>
    </row>
    <row spans="1:12" r="36">
      <c t="s" s="4" r="A36">
        <v>675</v>
      </c>
      <c t="s" s="4" r="F36">
        <v>682</v>
      </c>
    </row>
    <row spans="1:12" r="37">
      <c t="s" s="4" r="A37">
        <v>683</v>
      </c>
    </row>
    <row spans="1:12" r="38">
      <c t="s" s="3" r="A38">
        <v>667</v>
      </c>
    </row>
    <row spans="1:12" r="39">
      <c t="s" s="4" r="A39">
        <v>669</v>
      </c>
      <c t="n" s="6" r="H39">
        <v>1000000</v>
      </c>
    </row>
    <row spans="1:12" r="40">
      <c t="s" s="4" r="A40">
        <v>65</v>
      </c>
      <c t="n" s="7" r="H40">
        <v>1</v>
      </c>
    </row>
    <row spans="1:12" r="41">
      <c t="s" s="4" r="A41">
        <v>670</v>
      </c>
      <c t="n" s="7" r="H41">
        <v>25</v>
      </c>
    </row>
    <row spans="1:12" r="42">
      <c t="s" s="4" r="A42">
        <v>671</v>
      </c>
      <c t="s" s="4" r="H42">
        <v>684</v>
      </c>
    </row>
    <row spans="1:12" r="43">
      <c t="s" s="4" r="A43">
        <v>198</v>
      </c>
      <c t="n" s="7" r="H43">
        <v>24100</v>
      </c>
    </row>
    <row spans="1:12" r="44">
      <c t="s" s="4" r="A44">
        <v>673</v>
      </c>
      <c t="n" s="7" r="H44">
        <v>25</v>
      </c>
    </row>
    <row spans="1:12" r="45">
      <c t="s" s="4" r="A45">
        <v>680</v>
      </c>
      <c t="n" s="11" r="C45">
        <v>0.40625</v>
      </c>
      <c t="n" s="11" r="E45">
        <v>0.40625</v>
      </c>
      <c t="n" s="12" r="G45">
        <v>0.2076</v>
      </c>
    </row>
    <row spans="1:12" r="46">
      <c t="s" s="4" r="A46">
        <v>685</v>
      </c>
    </row>
    <row spans="1:12" r="47">
      <c t="s" s="3" r="A47">
        <v>667</v>
      </c>
    </row>
    <row spans="1:12" r="48">
      <c t="s" s="4" r="A48">
        <v>675</v>
      </c>
      <c t="s" s="4" r="H48">
        <v>686</v>
      </c>
    </row>
    <row spans="1:12" r="49">
      <c t="s" s="4" r="A49">
        <v>687</v>
      </c>
    </row>
    <row spans="1:12" r="50">
      <c t="s" s="3" r="A50">
        <v>667</v>
      </c>
    </row>
    <row spans="1:12" r="51">
      <c t="s" s="4" r="A51">
        <v>669</v>
      </c>
      <c t="n" s="6" r="I51">
        <v>2300000</v>
      </c>
    </row>
    <row spans="1:12" r="52">
      <c t="s" s="4" r="A52">
        <v>65</v>
      </c>
      <c t="n" s="7" r="I52">
        <v>1</v>
      </c>
    </row>
    <row spans="1:12" r="53">
      <c t="s" s="4" r="A53">
        <v>670</v>
      </c>
      <c t="n" s="7" r="I53">
        <v>25</v>
      </c>
    </row>
    <row spans="1:12" r="54">
      <c t="s" s="4" r="A54">
        <v>671</v>
      </c>
      <c t="s" s="4" r="I54">
        <v>688</v>
      </c>
    </row>
    <row spans="1:12" r="55">
      <c t="s" s="4" r="A55">
        <v>198</v>
      </c>
      <c t="n" s="7" r="I55">
        <v>55600</v>
      </c>
    </row>
    <row spans="1:12" r="56">
      <c t="s" s="4" r="A56">
        <v>673</v>
      </c>
      <c t="n" s="7" r="I56">
        <v>25</v>
      </c>
    </row>
    <row spans="1:12" r="57">
      <c t="s" s="4" r="A57">
        <v>680</v>
      </c>
      <c t="n" s="12" r="C57">
        <v>0.4375</v>
      </c>
      <c t="n" s="12" r="E57">
        <v>0.4375</v>
      </c>
      <c t="n" s="12" r="G57">
        <v>0.4375</v>
      </c>
    </row>
    <row spans="1:12" r="58">
      <c t="s" s="4" r="A58">
        <v>689</v>
      </c>
    </row>
    <row spans="1:12" r="59">
      <c t="s" s="3" r="A59">
        <v>667</v>
      </c>
    </row>
    <row spans="1:12" r="60">
      <c t="s" s="4" r="A60">
        <v>675</v>
      </c>
      <c t="s" s="4" r="I60">
        <v>6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691</v>
      </c>
      <c t="s" s="2" r="B1">
        <v>1</v>
      </c>
    </row>
    <row spans="1:2" r="2">
      <c t="s" s="2" r="B2">
        <v>692</v>
      </c>
    </row>
    <row spans="1:2" r="3">
      <c t="s" s="3" r="A3">
        <v>693</v>
      </c>
    </row>
    <row spans="1:2" r="4">
      <c t="s" s="4" r="A4">
        <v>694</v>
      </c>
      <c t="n" s="6" r="B4">
        <v>3731761</v>
      </c>
    </row>
    <row spans="1:2" r="5">
      <c t="s" s="4" r="A5">
        <v>695</v>
      </c>
      <c t="n" s="6" r="B5">
        <v>20000</v>
      </c>
    </row>
    <row spans="1:2" r="6">
      <c t="s" s="4" r="A6">
        <v>696</v>
      </c>
      <c t="n" s="6" r="B6">
        <v>-44337</v>
      </c>
    </row>
    <row spans="1:2" r="7">
      <c t="s" s="4" r="A7">
        <v>697</v>
      </c>
      <c t="n" s="6" r="B7">
        <v>-1275</v>
      </c>
    </row>
    <row spans="1:2" r="8">
      <c t="s" s="4" r="A8">
        <v>698</v>
      </c>
      <c t="n" s="6" r="B8">
        <v>3706149</v>
      </c>
    </row>
    <row spans="1:2" r="9">
      <c t="s" s="4" r="A9">
        <v>699</v>
      </c>
      <c t="n" s="6" r="B9">
        <v>1095912</v>
      </c>
    </row>
    <row spans="1:2" r="10">
      <c t="s" s="3" r="A10">
        <v>700</v>
      </c>
    </row>
    <row spans="1:2" r="11">
      <c t="s" s="4" r="A11">
        <v>701</v>
      </c>
      <c t="n" s="8" r="B11">
        <v>14.33</v>
      </c>
    </row>
    <row spans="1:2" r="12">
      <c t="s" s="4" r="A12">
        <v>702</v>
      </c>
      <c t="n" s="13" r="B12">
        <v>25.18</v>
      </c>
    </row>
    <row spans="1:2" r="13">
      <c t="s" s="4" r="A13">
        <v>703</v>
      </c>
      <c t="n" s="13" r="B13">
        <v>10.28</v>
      </c>
    </row>
    <row spans="1:2" r="14">
      <c t="s" s="4" r="A14">
        <v>704</v>
      </c>
      <c t="n" s="13" r="B14">
        <v>18.72</v>
      </c>
    </row>
    <row spans="1:2" r="15">
      <c t="s" s="4" r="A15">
        <v>705</v>
      </c>
      <c t="n" s="13" r="B15">
        <v>14.44</v>
      </c>
    </row>
    <row spans="1:2" r="16">
      <c t="s" s="4" r="A16">
        <v>706</v>
      </c>
      <c t="n" s="8" r="B16">
        <v>10.03</v>
      </c>
    </row>
    <row spans="1:2" r="17">
      <c t="s" s="3" r="A17">
        <v>707</v>
      </c>
    </row>
    <row spans="1:2" r="18">
      <c t="s" s="4" r="A18">
        <v>708</v>
      </c>
      <c t="s" s="4" r="B18">
        <v>709</v>
      </c>
    </row>
    <row spans="1:2" r="19">
      <c t="s" s="4" r="A19">
        <v>710</v>
      </c>
      <c t="s" s="4" r="B19">
        <v>711</v>
      </c>
    </row>
    <row spans="1:2" r="20">
      <c t="s" s="4" r="A20">
        <v>712</v>
      </c>
      <c t="n" s="7" r="B20">
        <v>623</v>
      </c>
    </row>
    <row spans="1:2" r="21">
      <c t="s" s="4" r="A21">
        <v>713</v>
      </c>
      <c t="n" s="6" r="B21">
        <v>39745</v>
      </c>
    </row>
    <row spans="1:2" r="22">
      <c t="s" s="4" r="A22">
        <v>714</v>
      </c>
      <c t="n" s="7" r="B22">
        <v>16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76</v>
      </c>
      <c t="s" s="2" r="D1">
        <v>1</v>
      </c>
    </row>
    <row spans="1:5" r="2">
      <c t="s" s="2" r="B2">
        <v>2</v>
      </c>
      <c t="s" s="2" r="C2">
        <v>77</v>
      </c>
      <c t="s" s="2" r="D2">
        <v>2</v>
      </c>
      <c t="s" s="2" r="E2">
        <v>77</v>
      </c>
    </row>
    <row spans="1:5" r="3">
      <c t="s" s="3" r="A3">
        <v>716</v>
      </c>
    </row>
    <row spans="1:5" r="4">
      <c t="s" s="4" r="A4">
        <v>717</v>
      </c>
      <c t="n" s="9" r="D4">
        <v>0.5</v>
      </c>
    </row>
    <row spans="1:5" r="5">
      <c t="s" s="4" r="A5">
        <v>718</v>
      </c>
      <c t="n" s="14" r="D5">
        <v>0.2</v>
      </c>
    </row>
    <row spans="1:5" r="6">
      <c t="s" s="4" r="A6">
        <v>141</v>
      </c>
      <c t="n" s="9" r="B6">
        <v>1.7</v>
      </c>
      <c t="n" s="9" r="C6">
        <v>1.2</v>
      </c>
      <c t="n" s="9" r="D6">
        <v>4.6</v>
      </c>
      <c t="n" s="9" r="E6">
        <v>3.6</v>
      </c>
    </row>
    <row spans="1:5" r="7">
      <c t="s" s="4" r="A7">
        <v>719</v>
      </c>
    </row>
    <row spans="1:5" r="8">
      <c t="s" s="3" r="A8">
        <v>716</v>
      </c>
    </row>
    <row spans="1:5" r="9">
      <c t="s" s="4" r="A9">
        <v>720</v>
      </c>
      <c t="n" s="6" r="D9">
        <v>22961</v>
      </c>
    </row>
    <row spans="1:5" r="10">
      <c t="s" s="4" r="A10">
        <v>721</v>
      </c>
      <c t="n" s="9" r="D10">
        <v>0.6</v>
      </c>
    </row>
    <row spans="1:5" r="11">
      <c t="s" s="4" r="A11">
        <v>722</v>
      </c>
    </row>
    <row spans="1:5" r="12">
      <c t="s" s="3" r="A12">
        <v>716</v>
      </c>
    </row>
    <row spans="1:5" r="13">
      <c t="s" s="4" r="A13">
        <v>723</v>
      </c>
      <c t="n" s="6" r="D13">
        <v>247285</v>
      </c>
    </row>
    <row spans="1:5" r="14">
      <c t="s" s="4" r="A14">
        <v>724</v>
      </c>
    </row>
    <row spans="1:5" r="15">
      <c t="s" s="3" r="A15">
        <v>716</v>
      </c>
    </row>
    <row spans="1:5" r="16">
      <c t="s" s="4" r="A16">
        <v>723</v>
      </c>
      <c t="n" s="6" r="D16">
        <v>86654</v>
      </c>
    </row>
    <row spans="1:5" r="17">
      <c t="s" s="4" r="A17">
        <v>725</v>
      </c>
      <c t="s" s="4" r="D17">
        <v>726</v>
      </c>
    </row>
    <row spans="1:5" r="18">
      <c t="s" s="4" r="A18">
        <v>727</v>
      </c>
    </row>
    <row spans="1:5" r="19">
      <c t="s" s="3" r="A19">
        <v>716</v>
      </c>
    </row>
    <row spans="1:5" r="20">
      <c t="s" s="4" r="A20">
        <v>723</v>
      </c>
      <c t="n" s="6" r="D20">
        <v>160631</v>
      </c>
    </row>
    <row spans="1:5" r="21">
      <c t="s" s="4" r="A21">
        <v>725</v>
      </c>
      <c t="s" s="4" r="D21">
        <v>365</v>
      </c>
    </row>
    <row spans="1:5" r="22">
      <c t="s" s="4" r="A22">
        <v>728</v>
      </c>
      <c t="s" s="4" r="D22">
        <v>7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30</v>
      </c>
      <c t="s" s="2" r="B1">
        <v>1</v>
      </c>
    </row>
    <row spans="1:2" r="2">
      <c t="s" s="2" r="B2">
        <v>731</v>
      </c>
    </row>
    <row spans="1:2" r="3">
      <c t="s" s="3" r="A3">
        <v>732</v>
      </c>
    </row>
    <row spans="1:2" r="4">
      <c t="s" s="4" r="A4">
        <v>733</v>
      </c>
      <c t="n" s="6" r="B4">
        <v>873264</v>
      </c>
    </row>
    <row spans="1:2" r="5">
      <c t="s" s="4" r="A5">
        <v>734</v>
      </c>
      <c t="n" s="6" r="B5">
        <v>247285</v>
      </c>
    </row>
    <row spans="1:2" r="6">
      <c t="s" s="4" r="A6">
        <v>735</v>
      </c>
      <c t="n" s="6" r="B6">
        <v>-97664</v>
      </c>
    </row>
    <row spans="1:2" r="7">
      <c t="s" s="4" r="A7">
        <v>736</v>
      </c>
      <c t="n" s="6" r="B7">
        <v>-973</v>
      </c>
    </row>
    <row spans="1:2" r="8">
      <c t="s" s="4" r="A8">
        <v>737</v>
      </c>
      <c t="n" s="6" r="B8">
        <v>1021912</v>
      </c>
    </row>
    <row spans="1:2" r="9">
      <c t="s" s="3" r="A9">
        <v>738</v>
      </c>
    </row>
    <row spans="1:2" r="10">
      <c t="s" s="4" r="A10">
        <v>739</v>
      </c>
      <c t="n" s="8" r="B10">
        <v>14.24</v>
      </c>
    </row>
    <row spans="1:2" r="11">
      <c t="s" s="4" r="A11">
        <v>740</v>
      </c>
      <c t="n" s="13" r="B11">
        <v>23.85</v>
      </c>
    </row>
    <row spans="1:2" r="12">
      <c t="s" s="4" r="A12">
        <v>741</v>
      </c>
      <c t="n" s="13" r="B12">
        <v>14.82</v>
      </c>
    </row>
    <row spans="1:2" r="13">
      <c t="s" s="4" r="A13">
        <v>742</v>
      </c>
      <c t="n" s="13" r="B13">
        <v>19.86</v>
      </c>
    </row>
    <row spans="1:2" r="14">
      <c t="s" s="4" r="A14">
        <v>743</v>
      </c>
      <c t="n" s="8" r="B14">
        <v>1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4</v>
      </c>
      <c t="s" s="2" r="B1">
        <v>2</v>
      </c>
      <c t="s" s="2" r="C1">
        <v>745</v>
      </c>
      <c t="s" s="2" r="D1">
        <v>25</v>
      </c>
      <c t="s" s="2" r="E1">
        <v>746</v>
      </c>
    </row>
    <row spans="1:5" r="2">
      <c t="s" s="3" r="A2">
        <v>747</v>
      </c>
    </row>
    <row spans="1:5" r="3">
      <c t="s" s="4" r="A3">
        <v>748</v>
      </c>
      <c t="s" s="4" r="B3">
        <v>749</v>
      </c>
      <c t="s" s="4" r="C3">
        <v>749</v>
      </c>
      <c t="s" s="4" r="D3">
        <v>672</v>
      </c>
      <c t="s" s="4" r="E3">
        <v>672</v>
      </c>
    </row>
    <row spans="1:5" r="4">
      <c t="s" s="4" r="A4">
        <v>750</v>
      </c>
      <c t="s" s="4" r="E4">
        <v>751</v>
      </c>
    </row>
    <row spans="1:5" r="5">
      <c t="s" s="4" r="A5">
        <v>752</v>
      </c>
      <c t="s" s="4" r="E5">
        <v>753</v>
      </c>
    </row>
    <row spans="1:5" r="6">
      <c t="s" s="4" r="A6">
        <v>754</v>
      </c>
      <c t="s" s="4" r="B6">
        <v>755</v>
      </c>
    </row>
    <row spans="1:5" r="7">
      <c t="s" s="4" r="A7">
        <v>756</v>
      </c>
      <c t="s" s="4" r="B7">
        <v>757</v>
      </c>
    </row>
    <row spans="1:5" r="8">
      <c t="s" s="4" r="A8">
        <v>758</v>
      </c>
      <c t="s" s="4" r="B8">
        <v>759</v>
      </c>
    </row>
    <row spans="1:5" r="9">
      <c t="s" s="4" r="A9">
        <v>760</v>
      </c>
      <c t="s" s="4" r="B9">
        <v>753</v>
      </c>
    </row>
    <row spans="1:5" r="10">
      <c t="s" s="4" r="A10">
        <v>761</v>
      </c>
      <c t="s" s="4" r="B10">
        <v>762</v>
      </c>
      <c t="s" s="4" r="C10">
        <v>762</v>
      </c>
      <c t="s" s="4" r="D10">
        <v>763</v>
      </c>
    </row>
    <row spans="1:5" r="11">
      <c t="s" s="4" r="A11">
        <v>764</v>
      </c>
      <c t="s" s="4" r="B11">
        <v>765</v>
      </c>
      <c t="s" s="4" r="C11">
        <v>765</v>
      </c>
      <c t="s" s="4" r="D11">
        <v>751</v>
      </c>
    </row>
    <row spans="1:5" r="12">
      <c t="s" s="4" r="A12">
        <v>766</v>
      </c>
    </row>
    <row spans="1:5" r="13">
      <c t="s" s="3" r="A13">
        <v>747</v>
      </c>
    </row>
    <row spans="1:5" r="14">
      <c t="s" s="4" r="A14">
        <v>748</v>
      </c>
      <c t="s" s="4" r="B14">
        <v>749</v>
      </c>
      <c t="s" s="4" r="C14">
        <v>749</v>
      </c>
      <c t="s" s="4" r="D14">
        <v>672</v>
      </c>
    </row>
    <row spans="1:5" r="15">
      <c t="s" s="4" r="A15">
        <v>750</v>
      </c>
      <c t="s" s="4" r="B15">
        <v>751</v>
      </c>
      <c t="s" s="4" r="D15">
        <v>751</v>
      </c>
    </row>
    <row spans="1:5" r="16">
      <c t="s" s="4" r="A16">
        <v>761</v>
      </c>
      <c t="s" s="4" r="B16">
        <v>762</v>
      </c>
      <c t="s" s="4" r="C16">
        <v>762</v>
      </c>
      <c t="s" s="4" r="D16">
        <v>763</v>
      </c>
    </row>
    <row spans="1:5" r="17">
      <c t="s" s="4" r="A17">
        <v>764</v>
      </c>
      <c t="s" s="4" r="B17">
        <v>765</v>
      </c>
      <c t="s" s="4" r="C17">
        <v>765</v>
      </c>
      <c t="s" s="4" r="D17">
        <v>7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7</v>
      </c>
      <c t="s" s="2" r="B1">
        <v>2</v>
      </c>
      <c t="s" s="2" r="C1">
        <v>745</v>
      </c>
      <c t="s" s="2" r="D1">
        <v>25</v>
      </c>
      <c t="s" s="2" r="E1">
        <v>746</v>
      </c>
    </row>
    <row spans="1:5" r="2">
      <c t="s" s="3" r="A2">
        <v>747</v>
      </c>
    </row>
    <row spans="1:5" r="3">
      <c t="s" s="4" r="A3">
        <v>768</v>
      </c>
      <c t="n" s="7" r="B3">
        <v>553391</v>
      </c>
      <c t="n" s="7" r="D3">
        <v>500624</v>
      </c>
    </row>
    <row spans="1:5" r="4">
      <c t="s" s="4" r="A4">
        <v>769</v>
      </c>
      <c t="n" s="6" r="B4">
        <v>770070</v>
      </c>
      <c t="n" s="6" r="D4">
        <v>556193</v>
      </c>
    </row>
    <row spans="1:5" r="5">
      <c t="s" s="4" r="A5">
        <v>770</v>
      </c>
      <c t="n" s="6" r="B5">
        <v>904305</v>
      </c>
      <c t="n" s="6" r="D5">
        <v>698323</v>
      </c>
    </row>
    <row spans="1:5" r="6">
      <c t="s" s="4" r="A6">
        <v>771</v>
      </c>
      <c t="n" s="7" r="B6">
        <v>770070</v>
      </c>
      <c t="n" s="7" r="D6">
        <v>556193</v>
      </c>
    </row>
    <row spans="1:5" r="7">
      <c t="s" s="4" r="A7">
        <v>772</v>
      </c>
      <c t="s" s="4" r="B7">
        <v>773</v>
      </c>
      <c t="s" s="4" r="D7">
        <v>774</v>
      </c>
    </row>
    <row spans="1:5" r="8">
      <c t="s" s="4" r="A8">
        <v>775</v>
      </c>
      <c t="s" s="4" r="B8">
        <v>776</v>
      </c>
      <c t="s" s="4" r="D8">
        <v>777</v>
      </c>
    </row>
    <row spans="1:5" r="9">
      <c t="s" s="4" r="A9">
        <v>778</v>
      </c>
      <c t="s" s="4" r="B9">
        <v>779</v>
      </c>
      <c t="s" s="4" r="D9">
        <v>780</v>
      </c>
    </row>
    <row spans="1:5" r="10">
      <c t="s" s="4" r="A10">
        <v>781</v>
      </c>
      <c t="s" s="4" r="B10">
        <v>782</v>
      </c>
      <c t="s" s="4" r="D10">
        <v>783</v>
      </c>
    </row>
    <row spans="1:5" r="11">
      <c t="s" s="4" r="A11">
        <v>784</v>
      </c>
      <c t="n" s="7" r="B11">
        <v>398497</v>
      </c>
      <c t="n" s="7" r="D11">
        <v>296014</v>
      </c>
    </row>
    <row spans="1:5" r="12">
      <c t="s" s="4" r="A12">
        <v>785</v>
      </c>
      <c t="n" s="6" r="B12">
        <v>515130</v>
      </c>
      <c t="n" s="6" r="D12">
        <v>394685</v>
      </c>
    </row>
    <row spans="1:5" r="13">
      <c t="s" s="4" r="A13">
        <v>786</v>
      </c>
      <c t="n" s="6" r="B13">
        <v>670641</v>
      </c>
      <c t="n" s="6" r="D13">
        <v>526247</v>
      </c>
    </row>
    <row spans="1:5" r="14">
      <c t="s" s="4" r="A14">
        <v>787</v>
      </c>
      <c t="n" s="7" r="B14">
        <v>376467</v>
      </c>
      <c t="n" s="7" r="D14">
        <v>310812</v>
      </c>
    </row>
    <row spans="1:5" r="15">
      <c t="s" s="4" r="A15">
        <v>788</v>
      </c>
      <c t="s" s="4" r="B15">
        <v>762</v>
      </c>
      <c t="s" s="4" r="C15">
        <v>762</v>
      </c>
      <c t="s" s="4" r="D15">
        <v>763</v>
      </c>
    </row>
    <row spans="1:5" r="16">
      <c t="s" s="4" r="A16">
        <v>789</v>
      </c>
      <c t="s" s="4" r="B16">
        <v>749</v>
      </c>
      <c t="s" s="4" r="C16">
        <v>749</v>
      </c>
      <c t="s" s="4" r="D16">
        <v>672</v>
      </c>
      <c t="s" s="4" r="E16">
        <v>672</v>
      </c>
    </row>
    <row spans="1:5" r="17">
      <c t="s" s="4" r="A17">
        <v>790</v>
      </c>
      <c t="s" s="4" r="B17">
        <v>765</v>
      </c>
      <c t="s" s="4" r="C17">
        <v>765</v>
      </c>
      <c t="s" s="4" r="D17">
        <v>751</v>
      </c>
    </row>
    <row spans="1:5" r="18">
      <c t="s" s="4" r="A18">
        <v>791</v>
      </c>
      <c t="s" s="4" r="B18">
        <v>792</v>
      </c>
      <c t="s" s="4" r="D18">
        <v>792</v>
      </c>
    </row>
    <row spans="1:5" r="19">
      <c t="s" s="4" r="A19">
        <v>793</v>
      </c>
      <c t="s" s="4" r="E19">
        <v>751</v>
      </c>
    </row>
    <row spans="1:5" r="20">
      <c t="s" s="4" r="A20">
        <v>766</v>
      </c>
    </row>
    <row spans="1:5" r="21">
      <c t="s" s="3" r="A21">
        <v>747</v>
      </c>
    </row>
    <row spans="1:5" r="22">
      <c t="s" s="4" r="A22">
        <v>768</v>
      </c>
      <c t="n" s="7" r="B22">
        <v>772484</v>
      </c>
      <c t="n" s="7" r="D22">
        <v>565217</v>
      </c>
    </row>
    <row spans="1:5" r="23">
      <c t="s" s="4" r="A23">
        <v>769</v>
      </c>
      <c t="n" s="6" r="B23">
        <v>772484</v>
      </c>
      <c t="n" s="6" r="D23">
        <v>565217</v>
      </c>
    </row>
    <row spans="1:5" r="24">
      <c t="s" s="4" r="A24">
        <v>770</v>
      </c>
      <c t="n" s="6" r="B24">
        <v>919234</v>
      </c>
      <c t="n" s="6" r="D24">
        <v>710864</v>
      </c>
    </row>
    <row spans="1:5" r="25">
      <c t="s" s="4" r="A25">
        <v>771</v>
      </c>
      <c t="n" s="7" r="B25">
        <v>772484</v>
      </c>
      <c t="n" s="7" r="D25">
        <v>565217</v>
      </c>
    </row>
    <row spans="1:5" r="26">
      <c t="s" s="4" r="A26">
        <v>772</v>
      </c>
      <c t="s" s="4" r="B26">
        <v>794</v>
      </c>
      <c t="s" s="4" r="D26">
        <v>795</v>
      </c>
    </row>
    <row spans="1:5" r="27">
      <c t="s" s="4" r="A27">
        <v>775</v>
      </c>
      <c t="s" s="4" r="B27">
        <v>794</v>
      </c>
      <c t="s" s="4" r="D27">
        <v>795</v>
      </c>
    </row>
    <row spans="1:5" r="28">
      <c t="s" s="4" r="A28">
        <v>778</v>
      </c>
      <c t="s" s="4" r="B28">
        <v>796</v>
      </c>
      <c t="s" s="4" r="D28">
        <v>797</v>
      </c>
    </row>
    <row spans="1:5" r="29">
      <c t="s" s="4" r="A29">
        <v>781</v>
      </c>
      <c t="s" s="4" r="B29">
        <v>798</v>
      </c>
      <c t="s" s="4" r="D29">
        <v>799</v>
      </c>
    </row>
    <row spans="1:5" r="30">
      <c t="s" s="4" r="A30">
        <v>784</v>
      </c>
      <c t="n" s="7" r="B30">
        <v>397045</v>
      </c>
      <c t="n" s="7" r="D30">
        <v>294916</v>
      </c>
    </row>
    <row spans="1:5" r="31">
      <c t="s" s="4" r="A31">
        <v>785</v>
      </c>
      <c t="n" s="6" r="B31">
        <v>513253</v>
      </c>
      <c t="n" s="6" r="D31">
        <v>393221</v>
      </c>
    </row>
    <row spans="1:5" r="32">
      <c t="s" s="4" r="A32">
        <v>786</v>
      </c>
      <c t="n" s="6" r="B32">
        <v>668198</v>
      </c>
      <c t="n" s="6" r="D32">
        <v>524295</v>
      </c>
    </row>
    <row spans="1:5" r="33">
      <c t="s" s="4" r="A33">
        <v>787</v>
      </c>
      <c t="n" s="7" r="B33">
        <v>375508</v>
      </c>
      <c t="n" s="7" r="D33">
        <v>309883</v>
      </c>
    </row>
    <row spans="1:5" r="34">
      <c t="s" s="4" r="A34">
        <v>788</v>
      </c>
      <c t="s" s="4" r="B34">
        <v>762</v>
      </c>
      <c t="s" s="4" r="C34">
        <v>762</v>
      </c>
      <c t="s" s="4" r="D34">
        <v>763</v>
      </c>
    </row>
    <row spans="1:5" r="35">
      <c t="s" s="4" r="A35">
        <v>789</v>
      </c>
      <c t="s" s="4" r="B35">
        <v>749</v>
      </c>
      <c t="s" s="4" r="C35">
        <v>749</v>
      </c>
      <c t="s" s="4" r="D35">
        <v>672</v>
      </c>
    </row>
    <row spans="1:5" r="36">
      <c t="s" s="4" r="A36">
        <v>790</v>
      </c>
      <c t="s" s="4" r="B36">
        <v>765</v>
      </c>
      <c t="s" s="4" r="C36">
        <v>765</v>
      </c>
      <c t="s" s="4" r="D36">
        <v>751</v>
      </c>
    </row>
    <row spans="1:5" r="37">
      <c t="s" s="4" r="A37">
        <v>791</v>
      </c>
      <c t="s" s="4" r="B37">
        <v>792</v>
      </c>
      <c t="s" s="4" r="D37">
        <v>792</v>
      </c>
    </row>
    <row spans="1:5" r="38">
      <c t="s" s="4" r="A38">
        <v>800</v>
      </c>
      <c t="n" s="7" r="B38">
        <v>503569</v>
      </c>
      <c t="n" s="7" r="D38">
        <v>425990</v>
      </c>
    </row>
    <row spans="1:5" r="39">
      <c t="s" s="4" r="A39">
        <v>801</v>
      </c>
      <c t="n" s="6" r="B39">
        <v>619777</v>
      </c>
      <c t="n" s="6" r="D39">
        <v>524295</v>
      </c>
    </row>
    <row spans="1:5" r="40">
      <c t="s" s="4" r="A40">
        <v>802</v>
      </c>
      <c t="n" s="6" r="B40">
        <v>774722</v>
      </c>
      <c t="n" s="6" r="D40">
        <v>655369</v>
      </c>
    </row>
    <row spans="1:5" r="41">
      <c t="s" s="4" r="A41">
        <v>803</v>
      </c>
      <c t="n" s="7" r="B41">
        <v>469385</v>
      </c>
      <c t="n" s="7" r="D41">
        <v>387353</v>
      </c>
    </row>
    <row spans="1:5" r="42">
      <c t="s" s="4" r="A42">
        <v>804</v>
      </c>
      <c t="s" s="4" r="B42">
        <v>684</v>
      </c>
      <c t="s" s="4" r="D42">
        <v>684</v>
      </c>
    </row>
    <row spans="1:5" r="43">
      <c t="s" s="4" r="A43">
        <v>793</v>
      </c>
      <c t="s" s="4" r="B43">
        <v>751</v>
      </c>
      <c t="s" s="4" r="D43">
        <v>751</v>
      </c>
    </row>
    <row spans="1:5" r="44">
      <c t="s" s="4" r="A44">
        <v>805</v>
      </c>
      <c t="s" s="4" r="B44">
        <v>806</v>
      </c>
      <c t="s" s="4" r="D44">
        <v>806</v>
      </c>
    </row>
    <row spans="1:5" r="45">
      <c t="s" s="4" r="A45">
        <v>807</v>
      </c>
      <c t="s" s="4" r="B45">
        <v>808</v>
      </c>
      <c t="s" s="4" r="D45">
        <v>8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09</v>
      </c>
      <c t="s" s="2" r="B1">
        <v>1</v>
      </c>
    </row>
    <row spans="1:2" r="2">
      <c t="s" s="2" r="B2">
        <v>353</v>
      </c>
    </row>
    <row spans="1:2" r="3">
      <c t="s" s="3" r="A3">
        <v>810</v>
      </c>
    </row>
    <row spans="1:2" r="4">
      <c t="s" s="4" r="A4">
        <v>477</v>
      </c>
      <c t="s" s="4" r="B4">
        <v>478</v>
      </c>
    </row>
    <row spans="1:2" r="5">
      <c t="s" s="4" r="A5">
        <v>811</v>
      </c>
    </row>
    <row spans="1:2" r="6">
      <c t="s" s="3" r="A6">
        <v>810</v>
      </c>
    </row>
    <row spans="1:2" r="7">
      <c t="s" s="4" r="A7">
        <v>812</v>
      </c>
      <c t="n" s="7" r="B7">
        <v>63</v>
      </c>
    </row>
    <row spans="1:2" r="8">
      <c t="s" s="4" r="A8">
        <v>813</v>
      </c>
    </row>
    <row spans="1:2" r="9">
      <c t="s" s="3" r="A9">
        <v>810</v>
      </c>
    </row>
    <row spans="1:2" r="10">
      <c t="s" s="4" r="A10">
        <v>814</v>
      </c>
      <c t="s" s="4" r="B10">
        <v>7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5</v>
      </c>
      <c t="s" s="2" r="B1">
        <v>2</v>
      </c>
      <c t="s" s="2" r="C1">
        <v>25</v>
      </c>
      <c t="s" s="2" r="D1">
        <v>77</v>
      </c>
      <c t="s" s="2" r="E1">
        <v>482</v>
      </c>
    </row>
    <row spans="1:5" r="2">
      <c t="s" s="3" r="A2">
        <v>816</v>
      </c>
    </row>
    <row spans="1:5" r="3">
      <c t="s" s="4" r="A3">
        <v>817</v>
      </c>
      <c t="n" s="7" r="B3">
        <v>265588</v>
      </c>
      <c t="n" s="7" r="C3">
        <v>264593</v>
      </c>
      <c t="n" s="7" r="D3">
        <v>383399</v>
      </c>
      <c t="n" s="7" r="E3">
        <v>371023</v>
      </c>
    </row>
    <row spans="1:5" r="4">
      <c t="s" s="4" r="A4">
        <v>818</v>
      </c>
      <c t="n" s="6" r="B4">
        <v>265588</v>
      </c>
      <c t="n" s="6" r="C4">
        <v>264593</v>
      </c>
    </row>
    <row spans="1:5" r="5">
      <c t="s" s="4" r="A5">
        <v>819</v>
      </c>
      <c t="n" s="6" r="B5">
        <v>530896</v>
      </c>
      <c t="n" s="6" r="C5">
        <v>560253</v>
      </c>
    </row>
    <row spans="1:5" r="6">
      <c t="s" s="4" r="A6">
        <v>820</v>
      </c>
      <c t="n" s="6" r="B6">
        <v>530896</v>
      </c>
      <c t="n" s="6" r="C6">
        <v>560253</v>
      </c>
    </row>
    <row spans="1:5" r="7">
      <c t="s" s="4" r="A7">
        <v>821</v>
      </c>
      <c t="n" s="6" r="B7">
        <v>2402708</v>
      </c>
      <c t="n" s="6" r="C7">
        <v>1797064</v>
      </c>
    </row>
    <row spans="1:5" r="8">
      <c t="s" s="4" r="A8">
        <v>822</v>
      </c>
      <c t="n" s="6" r="B8">
        <v>2402848</v>
      </c>
      <c t="n" s="6" r="C8">
        <v>1797458</v>
      </c>
    </row>
    <row spans="1:5" r="9">
      <c t="s" s="4" r="A9">
        <v>823</v>
      </c>
      <c t="n" s="6" r="B9">
        <v>5979098</v>
      </c>
      <c t="n" s="6" r="C9">
        <v>5417832</v>
      </c>
    </row>
    <row spans="1:5" r="10">
      <c t="s" s="4" r="A10">
        <v>824</v>
      </c>
      <c t="n" s="6" r="B10">
        <v>5998001</v>
      </c>
      <c t="n" s="6" r="C10">
        <v>5353903</v>
      </c>
    </row>
    <row spans="1:5" r="11">
      <c t="s" s="4" r="A11">
        <v>825</v>
      </c>
      <c t="n" s="6" r="B11">
        <v>71621</v>
      </c>
      <c t="n" s="6" r="C11">
        <v>90841</v>
      </c>
    </row>
    <row spans="1:5" r="12">
      <c t="s" s="4" r="A12">
        <v>826</v>
      </c>
      <c t="n" s="6" r="B12">
        <v>71621</v>
      </c>
      <c t="n" s="6" r="C12">
        <v>90841</v>
      </c>
    </row>
    <row spans="1:5" r="13">
      <c t="s" s="4" r="A13">
        <v>827</v>
      </c>
      <c t="n" s="6" r="B13">
        <v>18789</v>
      </c>
      <c t="n" s="6" r="C13">
        <v>9295</v>
      </c>
    </row>
    <row spans="1:5" r="14">
      <c t="s" s="4" r="A14">
        <v>828</v>
      </c>
      <c t="n" s="6" r="B14">
        <v>7388970</v>
      </c>
      <c t="n" s="6" r="C14">
        <v>5909501</v>
      </c>
      <c t="n" s="7" r="D14">
        <v>5785194</v>
      </c>
    </row>
    <row spans="1:5" r="15">
      <c t="s" s="4" r="A15">
        <v>829</v>
      </c>
      <c t="n" s="6" r="B15">
        <v>7398218</v>
      </c>
      <c t="n" s="6" r="C15">
        <v>5911754</v>
      </c>
    </row>
    <row spans="1:5" r="16">
      <c t="s" s="4" r="A16">
        <v>830</v>
      </c>
      <c t="n" s="6" r="B16">
        <v>52000</v>
      </c>
      <c t="n" s="6" r="C16">
        <v>70000</v>
      </c>
    </row>
    <row spans="1:5" r="17">
      <c t="s" s="4" r="A17">
        <v>831</v>
      </c>
      <c t="n" s="6" r="B17">
        <v>52000</v>
      </c>
      <c t="n" s="6" r="C17">
        <v>70000</v>
      </c>
    </row>
    <row spans="1:5" r="18">
      <c t="s" s="4" r="A18">
        <v>832</v>
      </c>
      <c t="n" s="6" r="B18">
        <v>1036700</v>
      </c>
      <c t="n" s="6" r="C18">
        <v>1625300</v>
      </c>
    </row>
    <row spans="1:5" r="19">
      <c t="s" s="4" r="A19">
        <v>833</v>
      </c>
      <c t="n" s="6" r="B19">
        <v>1037706</v>
      </c>
      <c t="n" s="6" r="C19">
        <v>1625468</v>
      </c>
    </row>
    <row spans="1:5" r="20">
      <c t="s" s="4" r="A20">
        <v>834</v>
      </c>
      <c t="n" s="6" r="B20">
        <v>86957</v>
      </c>
      <c t="n" s="6" r="C20">
        <v>86457</v>
      </c>
    </row>
    <row spans="1:5" r="21">
      <c t="s" s="4" r="A21">
        <v>835</v>
      </c>
      <c t="n" s="6" r="B21">
        <v>88967</v>
      </c>
      <c t="n" s="6" r="C21">
        <v>93804</v>
      </c>
    </row>
    <row spans="1:5" r="22">
      <c t="s" s="4" r="A22">
        <v>836</v>
      </c>
      <c t="n" s="6" r="B22">
        <v>108758</v>
      </c>
      <c t="n" s="6" r="C22">
        <v>108685</v>
      </c>
    </row>
    <row spans="1:5" r="23">
      <c t="s" s="4" r="A23">
        <v>837</v>
      </c>
      <c t="n" s="6" r="B23">
        <v>111650</v>
      </c>
      <c t="n" s="6" r="C23">
        <v>110825</v>
      </c>
    </row>
    <row spans="1:5" r="24">
      <c t="s" s="4" r="A24">
        <v>838</v>
      </c>
      <c t="n" s="6" r="B24">
        <v>25466</v>
      </c>
      <c t="n" s="6" r="C24">
        <v>13932</v>
      </c>
    </row>
    <row spans="1:5" r="25">
      <c t="s" s="4" r="A25">
        <v>839</v>
      </c>
    </row>
    <row spans="1:5" r="26">
      <c t="s" s="3" r="A26">
        <v>816</v>
      </c>
    </row>
    <row spans="1:5" r="27">
      <c t="s" s="4" r="A27">
        <v>818</v>
      </c>
      <c t="n" s="6" r="B27">
        <v>265588</v>
      </c>
      <c t="n" s="6" r="C27">
        <v>264593</v>
      </c>
    </row>
    <row spans="1:5" r="28">
      <c t="s" s="4" r="A28">
        <v>820</v>
      </c>
      <c t="n" s="6" r="B28">
        <v>16736</v>
      </c>
      <c t="n" s="6" r="C28">
        <v>19212</v>
      </c>
    </row>
    <row spans="1:5" r="29">
      <c t="s" s="4" r="A29">
        <v>822</v>
      </c>
      <c t="n" s="6" r="B29">
        <v>0</v>
      </c>
      <c t="n" s="6" r="C29">
        <v>0</v>
      </c>
    </row>
    <row spans="1:5" r="30">
      <c t="s" s="4" r="A30">
        <v>824</v>
      </c>
      <c t="n" s="6" r="B30">
        <v>0</v>
      </c>
      <c t="n" s="6" r="C30">
        <v>0</v>
      </c>
    </row>
    <row spans="1:5" r="31">
      <c t="s" s="4" r="A31">
        <v>826</v>
      </c>
      <c t="n" s="6" r="B31">
        <v>0</v>
      </c>
      <c t="n" s="6" r="C31">
        <v>0</v>
      </c>
    </row>
    <row spans="1:5" r="32">
      <c t="s" s="4" r="A32">
        <v>827</v>
      </c>
      <c t="n" s="6" r="B32">
        <v>0</v>
      </c>
      <c t="n" s="6" r="C32">
        <v>0</v>
      </c>
    </row>
    <row spans="1:5" r="33">
      <c t="s" s="4" r="A33">
        <v>829</v>
      </c>
      <c t="n" s="6" r="B33">
        <v>4459937</v>
      </c>
      <c t="n" s="6" r="C33">
        <v>3561905</v>
      </c>
    </row>
    <row spans="1:5" r="34">
      <c t="s" s="4" r="A34">
        <v>831</v>
      </c>
      <c t="n" s="6" r="B34">
        <v>52000</v>
      </c>
      <c t="n" s="6" r="C34">
        <v>70000</v>
      </c>
    </row>
    <row spans="1:5" r="35">
      <c t="s" s="4" r="A35">
        <v>833</v>
      </c>
      <c t="n" s="6" r="B35">
        <v>851700</v>
      </c>
      <c t="n" s="6" r="C35">
        <v>1365300</v>
      </c>
    </row>
    <row spans="1:5" r="36">
      <c t="s" s="4" r="A36">
        <v>835</v>
      </c>
      <c t="n" s="6" r="B36">
        <v>63655</v>
      </c>
      <c t="n" s="6" r="C36">
        <v>68867</v>
      </c>
    </row>
    <row spans="1:5" r="37">
      <c t="s" s="4" r="A37">
        <v>837</v>
      </c>
      <c t="n" s="6" r="B37">
        <v>0</v>
      </c>
      <c t="n" s="6" r="C37">
        <v>0</v>
      </c>
    </row>
    <row spans="1:5" r="38">
      <c t="s" s="4" r="A38">
        <v>838</v>
      </c>
      <c t="n" s="6" r="B38">
        <v>0</v>
      </c>
      <c t="n" s="6" r="C38">
        <v>0</v>
      </c>
    </row>
    <row spans="1:5" r="39">
      <c t="s" s="4" r="A39">
        <v>840</v>
      </c>
    </row>
    <row spans="1:5" r="40">
      <c t="s" s="3" r="A40">
        <v>816</v>
      </c>
    </row>
    <row spans="1:5" r="41">
      <c t="s" s="4" r="A41">
        <v>818</v>
      </c>
      <c t="n" s="6" r="B41">
        <v>0</v>
      </c>
      <c t="n" s="6" r="C41">
        <v>0</v>
      </c>
    </row>
    <row spans="1:5" r="42">
      <c t="s" s="4" r="A42">
        <v>820</v>
      </c>
      <c t="n" s="6" r="B42">
        <v>514160</v>
      </c>
      <c t="n" s="6" r="C42">
        <v>541041</v>
      </c>
    </row>
    <row spans="1:5" r="43">
      <c t="s" s="4" r="A43">
        <v>822</v>
      </c>
      <c t="n" s="6" r="B43">
        <v>2377445</v>
      </c>
      <c t="n" s="6" r="C43">
        <v>1757807</v>
      </c>
    </row>
    <row spans="1:5" r="44">
      <c t="s" s="4" r="A44">
        <v>824</v>
      </c>
      <c t="n" s="6" r="B44">
        <v>0</v>
      </c>
      <c t="n" s="6" r="C44">
        <v>0</v>
      </c>
    </row>
    <row spans="1:5" r="45">
      <c t="s" s="4" r="A45">
        <v>826</v>
      </c>
      <c t="n" s="6" r="B45">
        <v>71621</v>
      </c>
      <c t="n" s="6" r="C45">
        <v>90841</v>
      </c>
    </row>
    <row spans="1:5" r="46">
      <c t="s" s="4" r="A46">
        <v>827</v>
      </c>
      <c t="n" s="6" r="B46">
        <v>18704</v>
      </c>
      <c t="n" s="6" r="C46">
        <v>9250</v>
      </c>
    </row>
    <row spans="1:5" r="47">
      <c t="s" s="4" r="A47">
        <v>829</v>
      </c>
      <c t="n" s="6" r="B47">
        <v>2938281</v>
      </c>
      <c t="n" s="6" r="C47">
        <v>2349849</v>
      </c>
    </row>
    <row spans="1:5" r="48">
      <c t="s" s="4" r="A48">
        <v>831</v>
      </c>
      <c t="n" s="6" r="B48">
        <v>0</v>
      </c>
      <c t="n" s="6" r="C48">
        <v>0</v>
      </c>
    </row>
    <row spans="1:5" r="49">
      <c t="s" s="4" r="A49">
        <v>833</v>
      </c>
      <c t="n" s="6" r="B49">
        <v>186006</v>
      </c>
      <c t="n" s="6" r="C49">
        <v>260168</v>
      </c>
    </row>
    <row spans="1:5" r="50">
      <c t="s" s="4" r="A50">
        <v>835</v>
      </c>
      <c t="n" s="6" r="B50">
        <v>25312</v>
      </c>
      <c t="n" s="6" r="C50">
        <v>24937</v>
      </c>
    </row>
    <row spans="1:5" r="51">
      <c t="s" s="4" r="A51">
        <v>837</v>
      </c>
      <c t="n" s="6" r="B51">
        <v>111650</v>
      </c>
      <c t="n" s="6" r="C51">
        <v>110825</v>
      </c>
    </row>
    <row spans="1:5" r="52">
      <c t="s" s="4" r="A52">
        <v>838</v>
      </c>
      <c t="n" s="6" r="B52">
        <v>25466</v>
      </c>
      <c t="n" s="6" r="C52">
        <v>13932</v>
      </c>
    </row>
    <row spans="1:5" r="53">
      <c t="s" s="4" r="A53">
        <v>841</v>
      </c>
    </row>
    <row spans="1:5" r="54">
      <c t="s" s="3" r="A54">
        <v>816</v>
      </c>
    </row>
    <row spans="1:5" r="55">
      <c t="s" s="4" r="A55">
        <v>818</v>
      </c>
      <c t="n" s="6" r="B55">
        <v>0</v>
      </c>
      <c t="n" s="6" r="C55">
        <v>0</v>
      </c>
    </row>
    <row spans="1:5" r="56">
      <c t="s" s="4" r="A56">
        <v>820</v>
      </c>
      <c t="n" s="6" r="B56">
        <v>0</v>
      </c>
      <c t="n" s="6" r="C56">
        <v>0</v>
      </c>
    </row>
    <row spans="1:5" r="57">
      <c t="s" s="4" r="A57">
        <v>822</v>
      </c>
      <c t="n" s="6" r="B57">
        <v>25403</v>
      </c>
      <c t="n" s="6" r="C57">
        <v>39651</v>
      </c>
    </row>
    <row spans="1:5" r="58">
      <c t="s" s="4" r="A58">
        <v>824</v>
      </c>
      <c t="n" s="6" r="B58">
        <v>5998001</v>
      </c>
      <c t="n" s="6" r="C58">
        <v>5353903</v>
      </c>
    </row>
    <row spans="1:5" r="59">
      <c t="s" s="4" r="A59">
        <v>826</v>
      </c>
      <c t="n" s="6" r="B59">
        <v>0</v>
      </c>
      <c t="n" s="6" r="C59">
        <v>0</v>
      </c>
    </row>
    <row spans="1:5" r="60">
      <c t="s" s="4" r="A60">
        <v>827</v>
      </c>
      <c t="n" s="6" r="B60">
        <v>85</v>
      </c>
      <c t="n" s="6" r="C60">
        <v>45</v>
      </c>
    </row>
    <row spans="1:5" r="61">
      <c t="s" s="4" r="A61">
        <v>829</v>
      </c>
      <c t="n" s="6" r="B61">
        <v>0</v>
      </c>
      <c t="n" s="6" r="C61">
        <v>0</v>
      </c>
    </row>
    <row spans="1:5" r="62">
      <c t="s" s="4" r="A62">
        <v>831</v>
      </c>
      <c t="n" s="6" r="B62">
        <v>0</v>
      </c>
      <c t="n" s="6" r="C62">
        <v>0</v>
      </c>
    </row>
    <row spans="1:5" r="63">
      <c t="s" s="4" r="A63">
        <v>833</v>
      </c>
      <c t="n" s="6" r="B63">
        <v>0</v>
      </c>
      <c t="n" s="6" r="C63">
        <v>0</v>
      </c>
    </row>
    <row spans="1:5" r="64">
      <c t="s" s="4" r="A64">
        <v>835</v>
      </c>
      <c t="n" s="6" r="B64">
        <v>0</v>
      </c>
      <c t="n" s="6" r="C64">
        <v>0</v>
      </c>
    </row>
    <row spans="1:5" r="65">
      <c t="s" s="4" r="A65">
        <v>837</v>
      </c>
      <c t="n" s="6" r="B65">
        <v>0</v>
      </c>
      <c t="n" s="6" r="C65">
        <v>0</v>
      </c>
    </row>
    <row spans="1:5" r="66">
      <c t="s" s="4" r="A66">
        <v>838</v>
      </c>
      <c t="n" s="7" r="B66">
        <v>0</v>
      </c>
      <c t="n" s="7" r="C6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25</v>
      </c>
    </row>
    <row spans="1:3" r="2">
      <c t="s" s="3" r="A2">
        <v>843</v>
      </c>
    </row>
    <row spans="1:3" r="3">
      <c t="s" s="4" r="A3">
        <v>844</v>
      </c>
      <c t="n" s="7" r="B3">
        <v>2927130</v>
      </c>
      <c t="n" s="7" r="C3">
        <v>2327355</v>
      </c>
    </row>
    <row spans="1:3" r="4">
      <c t="s" s="3" r="A4">
        <v>845</v>
      </c>
    </row>
    <row spans="1:3" r="5">
      <c t="s" s="4" r="A5">
        <v>846</v>
      </c>
      <c t="n" s="6" r="B5">
        <v>7574</v>
      </c>
      <c t="n" s="6" r="C5">
        <v>4704</v>
      </c>
    </row>
    <row spans="1:3" r="6">
      <c t="s" s="4" r="A6">
        <v>847</v>
      </c>
      <c t="n" s="6" r="B6">
        <v>3404</v>
      </c>
      <c t="n" s="6" r="C6">
        <v>2273</v>
      </c>
    </row>
    <row spans="1:3" r="7">
      <c t="s" s="4" r="A7">
        <v>827</v>
      </c>
    </row>
    <row spans="1:3" r="8">
      <c t="s" s="3" r="A8">
        <v>843</v>
      </c>
    </row>
    <row spans="1:3" r="9">
      <c t="s" s="4" r="A9">
        <v>844</v>
      </c>
      <c t="n" s="6" r="B9">
        <v>18789</v>
      </c>
      <c t="n" s="6" r="C9">
        <v>9295</v>
      </c>
    </row>
    <row spans="1:3" r="10">
      <c t="s" s="4" r="A10">
        <v>848</v>
      </c>
    </row>
    <row spans="1:3" r="11">
      <c t="s" s="3" r="A11">
        <v>843</v>
      </c>
    </row>
    <row spans="1:3" r="12">
      <c t="s" s="4" r="A12">
        <v>844</v>
      </c>
      <c t="n" s="6" r="B12">
        <v>2377445</v>
      </c>
      <c t="n" s="6" r="C12">
        <v>1757807</v>
      </c>
    </row>
    <row spans="1:3" r="13">
      <c t="s" s="4" r="A13">
        <v>838</v>
      </c>
    </row>
    <row spans="1:3" r="14">
      <c t="s" s="3" r="A14">
        <v>849</v>
      </c>
    </row>
    <row spans="1:3" r="15">
      <c t="s" s="4" r="A15">
        <v>273</v>
      </c>
      <c t="n" s="6" r="B15">
        <v>25466</v>
      </c>
      <c t="n" s="6" r="C15">
        <v>13932</v>
      </c>
    </row>
    <row spans="1:3" r="16">
      <c t="s" s="4" r="A16">
        <v>850</v>
      </c>
    </row>
    <row spans="1:3" r="17">
      <c t="s" s="3" r="A17">
        <v>845</v>
      </c>
    </row>
    <row spans="1:3" r="18">
      <c t="s" s="4" r="A18">
        <v>846</v>
      </c>
      <c t="n" s="6" r="B18">
        <v>4929</v>
      </c>
      <c t="n" s="6" r="C18">
        <v>4346</v>
      </c>
    </row>
    <row spans="1:3" r="19">
      <c t="s" s="4" r="A19">
        <v>847</v>
      </c>
      <c t="n" s="6" r="B19">
        <v>3404</v>
      </c>
      <c t="n" s="6" r="C19">
        <v>2273</v>
      </c>
    </row>
    <row spans="1:3" r="20">
      <c t="s" s="4" r="A20">
        <v>39</v>
      </c>
    </row>
    <row spans="1:3" r="21">
      <c t="s" s="3" r="A21">
        <v>845</v>
      </c>
    </row>
    <row spans="1:3" r="22">
      <c t="s" s="4" r="A22">
        <v>846</v>
      </c>
      <c t="n" s="6" r="B22">
        <v>2645</v>
      </c>
      <c t="n" s="6" r="C22">
        <v>358</v>
      </c>
    </row>
    <row spans="1:3" r="23">
      <c t="s" s="4" r="A23">
        <v>851</v>
      </c>
    </row>
    <row spans="1:3" r="24">
      <c t="s" s="3" r="A24">
        <v>843</v>
      </c>
    </row>
    <row spans="1:3" r="25">
      <c t="s" s="4" r="A25">
        <v>844</v>
      </c>
      <c t="n" s="6" r="B25">
        <v>254320</v>
      </c>
      <c t="n" s="6" r="C25">
        <v>298104</v>
      </c>
    </row>
    <row spans="1:3" r="26">
      <c t="s" s="4" r="A26">
        <v>852</v>
      </c>
    </row>
    <row spans="1:3" r="27">
      <c t="s" s="3" r="A27">
        <v>843</v>
      </c>
    </row>
    <row spans="1:3" r="28">
      <c t="s" s="4" r="A28">
        <v>844</v>
      </c>
      <c t="n" s="6" r="B28">
        <v>213799</v>
      </c>
      <c t="n" s="6" r="C28">
        <v>202870</v>
      </c>
    </row>
    <row spans="1:3" r="29">
      <c t="s" s="4" r="A29">
        <v>853</v>
      </c>
    </row>
    <row spans="1:3" r="30">
      <c t="s" s="3" r="A30">
        <v>843</v>
      </c>
    </row>
    <row spans="1:3" r="31">
      <c t="s" s="4" r="A31">
        <v>844</v>
      </c>
      <c t="n" s="6" r="B31">
        <v>46041</v>
      </c>
      <c t="n" s="6" r="C31">
        <v>40067</v>
      </c>
    </row>
    <row spans="1:3" r="32">
      <c t="s" s="4" r="A32">
        <v>854</v>
      </c>
    </row>
    <row spans="1:3" r="33">
      <c t="s" s="3" r="A33">
        <v>843</v>
      </c>
    </row>
    <row spans="1:3" r="34">
      <c t="s" s="4" r="A34">
        <v>844</v>
      </c>
      <c t="n" s="6" r="B34">
        <v>16736</v>
      </c>
      <c t="n" s="6" r="C34">
        <v>19212</v>
      </c>
    </row>
    <row spans="1:3" r="35">
      <c t="s" s="4" r="A35">
        <v>839</v>
      </c>
    </row>
    <row spans="1:3" r="36">
      <c t="s" s="3" r="A36">
        <v>843</v>
      </c>
    </row>
    <row spans="1:3" r="37">
      <c t="s" s="4" r="A37">
        <v>844</v>
      </c>
      <c t="n" s="6" r="B37">
        <v>16736</v>
      </c>
      <c t="n" s="6" r="C37">
        <v>19212</v>
      </c>
    </row>
    <row spans="1:3" r="38">
      <c t="s" s="3" r="A38">
        <v>845</v>
      </c>
    </row>
    <row spans="1:3" r="39">
      <c t="s" s="4" r="A39">
        <v>846</v>
      </c>
      <c t="n" s="6" r="B39">
        <v>0</v>
      </c>
      <c t="n" s="6" r="C39">
        <v>0</v>
      </c>
    </row>
    <row spans="1:3" r="40">
      <c t="s" s="4" r="A40">
        <v>855</v>
      </c>
    </row>
    <row spans="1:3" r="41">
      <c t="s" s="3" r="A41">
        <v>843</v>
      </c>
    </row>
    <row spans="1:3" r="42">
      <c t="s" s="4" r="A42">
        <v>844</v>
      </c>
      <c t="n" s="6" r="B42">
        <v>0</v>
      </c>
      <c t="n" s="6" r="C42">
        <v>0</v>
      </c>
    </row>
    <row spans="1:3" r="43">
      <c t="s" s="4" r="A43">
        <v>856</v>
      </c>
    </row>
    <row spans="1:3" r="44">
      <c t="s" s="3" r="A44">
        <v>843</v>
      </c>
    </row>
    <row spans="1:3" r="45">
      <c t="s" s="4" r="A45">
        <v>844</v>
      </c>
      <c t="n" s="6" r="B45">
        <v>0</v>
      </c>
      <c t="n" s="6" r="C45">
        <v>0</v>
      </c>
    </row>
    <row spans="1:3" r="46">
      <c t="s" s="4" r="A46">
        <v>857</v>
      </c>
    </row>
    <row spans="1:3" r="47">
      <c t="s" s="3" r="A47">
        <v>849</v>
      </c>
    </row>
    <row spans="1:3" r="48">
      <c t="s" s="4" r="A48">
        <v>273</v>
      </c>
      <c t="n" s="6" r="B48">
        <v>0</v>
      </c>
      <c t="n" s="6" r="C48">
        <v>0</v>
      </c>
    </row>
    <row spans="1:3" r="49">
      <c t="s" s="4" r="A49">
        <v>858</v>
      </c>
    </row>
    <row spans="1:3" r="50">
      <c t="s" s="3" r="A50">
        <v>845</v>
      </c>
    </row>
    <row spans="1:3" r="51">
      <c t="s" s="4" r="A51">
        <v>846</v>
      </c>
      <c t="n" s="6" r="B51">
        <v>0</v>
      </c>
      <c t="n" s="6" r="C51">
        <v>0</v>
      </c>
    </row>
    <row spans="1:3" r="52">
      <c t="s" s="4" r="A52">
        <v>859</v>
      </c>
    </row>
    <row spans="1:3" r="53">
      <c t="s" s="3" r="A53">
        <v>845</v>
      </c>
    </row>
    <row spans="1:3" r="54">
      <c t="s" s="4" r="A54">
        <v>846</v>
      </c>
      <c t="n" s="6" r="B54">
        <v>0</v>
      </c>
      <c t="n" s="6" r="C54">
        <v>0</v>
      </c>
    </row>
    <row spans="1:3" r="55">
      <c t="s" s="4" r="A55">
        <v>860</v>
      </c>
    </row>
    <row spans="1:3" r="56">
      <c t="s" s="3" r="A56">
        <v>843</v>
      </c>
    </row>
    <row spans="1:3" r="57">
      <c t="s" s="4" r="A57">
        <v>844</v>
      </c>
      <c t="n" s="6" r="B57">
        <v>0</v>
      </c>
      <c t="n" s="6" r="C57">
        <v>0</v>
      </c>
    </row>
    <row spans="1:3" r="58">
      <c t="s" s="4" r="A58">
        <v>861</v>
      </c>
    </row>
    <row spans="1:3" r="59">
      <c t="s" s="3" r="A59">
        <v>843</v>
      </c>
    </row>
    <row spans="1:3" r="60">
      <c t="s" s="4" r="A60">
        <v>844</v>
      </c>
      <c t="n" s="6" r="B60">
        <v>0</v>
      </c>
      <c t="n" s="6" r="C60">
        <v>0</v>
      </c>
    </row>
    <row spans="1:3" r="61">
      <c t="s" s="4" r="A61">
        <v>862</v>
      </c>
    </row>
    <row spans="1:3" r="62">
      <c t="s" s="3" r="A62">
        <v>843</v>
      </c>
    </row>
    <row spans="1:3" r="63">
      <c t="s" s="4" r="A63">
        <v>844</v>
      </c>
      <c t="n" s="6" r="B63">
        <v>0</v>
      </c>
      <c t="n" s="6" r="C63">
        <v>0</v>
      </c>
    </row>
    <row spans="1:3" r="64">
      <c t="s" s="4" r="A64">
        <v>863</v>
      </c>
    </row>
    <row spans="1:3" r="65">
      <c t="s" s="3" r="A65">
        <v>843</v>
      </c>
    </row>
    <row spans="1:3" r="66">
      <c t="s" s="4" r="A66">
        <v>844</v>
      </c>
      <c t="n" s="6" r="B66">
        <v>16736</v>
      </c>
      <c t="n" s="6" r="C66">
        <v>19212</v>
      </c>
    </row>
    <row spans="1:3" r="67">
      <c t="s" s="4" r="A67">
        <v>840</v>
      </c>
    </row>
    <row spans="1:3" r="68">
      <c t="s" s="3" r="A68">
        <v>843</v>
      </c>
    </row>
    <row spans="1:3" r="69">
      <c t="s" s="4" r="A69">
        <v>844</v>
      </c>
      <c t="n" s="6" r="B69">
        <v>2910309</v>
      </c>
      <c t="n" s="6" r="C69">
        <v>2308098</v>
      </c>
    </row>
    <row spans="1:3" r="70">
      <c t="s" s="3" r="A70">
        <v>845</v>
      </c>
    </row>
    <row spans="1:3" r="71">
      <c t="s" s="4" r="A71">
        <v>846</v>
      </c>
      <c t="n" s="6" r="B71">
        <v>0</v>
      </c>
      <c t="n" s="6" r="C71">
        <v>0</v>
      </c>
    </row>
    <row spans="1:3" r="72">
      <c t="s" s="4" r="A72">
        <v>864</v>
      </c>
    </row>
    <row spans="1:3" r="73">
      <c t="s" s="3" r="A73">
        <v>843</v>
      </c>
    </row>
    <row spans="1:3" r="74">
      <c t="s" s="4" r="A74">
        <v>844</v>
      </c>
      <c t="n" s="6" r="B74">
        <v>18704</v>
      </c>
      <c t="n" s="6" r="C74">
        <v>9250</v>
      </c>
    </row>
    <row spans="1:3" r="75">
      <c t="s" s="4" r="A75">
        <v>865</v>
      </c>
    </row>
    <row spans="1:3" r="76">
      <c t="s" s="3" r="A76">
        <v>843</v>
      </c>
    </row>
    <row spans="1:3" r="77">
      <c t="s" s="4" r="A77">
        <v>844</v>
      </c>
      <c t="n" s="6" r="B77">
        <v>2377445</v>
      </c>
      <c t="n" s="6" r="C77">
        <v>1757807</v>
      </c>
    </row>
    <row spans="1:3" r="78">
      <c t="s" s="4" r="A78">
        <v>866</v>
      </c>
    </row>
    <row spans="1:3" r="79">
      <c t="s" s="3" r="A79">
        <v>849</v>
      </c>
    </row>
    <row spans="1:3" r="80">
      <c t="s" s="4" r="A80">
        <v>273</v>
      </c>
      <c t="n" s="6" r="B80">
        <v>25466</v>
      </c>
      <c t="n" s="6" r="C80">
        <v>13932</v>
      </c>
    </row>
    <row spans="1:3" r="81">
      <c t="s" s="4" r="A81">
        <v>867</v>
      </c>
    </row>
    <row spans="1:3" r="82">
      <c t="s" s="3" r="A82">
        <v>845</v>
      </c>
    </row>
    <row spans="1:3" r="83">
      <c t="s" s="4" r="A83">
        <v>846</v>
      </c>
      <c t="n" s="6" r="B83">
        <v>0</v>
      </c>
      <c t="n" s="6" r="C83">
        <v>0</v>
      </c>
    </row>
    <row spans="1:3" r="84">
      <c t="s" s="4" r="A84">
        <v>868</v>
      </c>
    </row>
    <row spans="1:3" r="85">
      <c t="s" s="3" r="A85">
        <v>845</v>
      </c>
    </row>
    <row spans="1:3" r="86">
      <c t="s" s="4" r="A86">
        <v>846</v>
      </c>
      <c t="n" s="6" r="B86">
        <v>0</v>
      </c>
      <c t="n" s="6" r="C86">
        <v>0</v>
      </c>
    </row>
    <row spans="1:3" r="87">
      <c t="s" s="4" r="A87">
        <v>869</v>
      </c>
    </row>
    <row spans="1:3" r="88">
      <c t="s" s="3" r="A88">
        <v>843</v>
      </c>
    </row>
    <row spans="1:3" r="89">
      <c t="s" s="4" r="A89">
        <v>844</v>
      </c>
      <c t="n" s="6" r="B89">
        <v>254320</v>
      </c>
      <c t="n" s="6" r="C89">
        <v>298104</v>
      </c>
    </row>
    <row spans="1:3" r="90">
      <c t="s" s="4" r="A90">
        <v>870</v>
      </c>
    </row>
    <row spans="1:3" r="91">
      <c t="s" s="3" r="A91">
        <v>843</v>
      </c>
    </row>
    <row spans="1:3" r="92">
      <c t="s" s="4" r="A92">
        <v>844</v>
      </c>
      <c t="n" s="6" r="B92">
        <v>213799</v>
      </c>
      <c t="n" s="6" r="C92">
        <v>202870</v>
      </c>
    </row>
    <row spans="1:3" r="93">
      <c t="s" s="4" r="A93">
        <v>871</v>
      </c>
    </row>
    <row spans="1:3" r="94">
      <c t="s" s="3" r="A94">
        <v>843</v>
      </c>
    </row>
    <row spans="1:3" r="95">
      <c t="s" s="4" r="A95">
        <v>844</v>
      </c>
      <c t="n" s="6" r="B95">
        <v>46041</v>
      </c>
      <c t="n" s="6" r="C95">
        <v>40067</v>
      </c>
    </row>
    <row spans="1:3" r="96">
      <c t="s" s="4" r="A96">
        <v>872</v>
      </c>
    </row>
    <row spans="1:3" r="97">
      <c t="s" s="3" r="A97">
        <v>843</v>
      </c>
    </row>
    <row spans="1:3" r="98">
      <c t="s" s="4" r="A98">
        <v>844</v>
      </c>
      <c t="n" s="6" r="B98">
        <v>0</v>
      </c>
      <c t="n" s="6" r="C98">
        <v>0</v>
      </c>
    </row>
    <row spans="1:3" r="99">
      <c t="s" s="4" r="A99">
        <v>841</v>
      </c>
    </row>
    <row spans="1:3" r="100">
      <c t="s" s="3" r="A100">
        <v>843</v>
      </c>
    </row>
    <row spans="1:3" r="101">
      <c t="s" s="4" r="A101">
        <v>844</v>
      </c>
      <c t="n" s="6" r="B101">
        <v>85</v>
      </c>
      <c t="n" s="6" r="C101">
        <v>45</v>
      </c>
    </row>
    <row spans="1:3" r="102">
      <c t="s" s="3" r="A102">
        <v>845</v>
      </c>
    </row>
    <row spans="1:3" r="103">
      <c t="s" s="4" r="A103">
        <v>846</v>
      </c>
      <c t="n" s="6" r="B103">
        <v>7574</v>
      </c>
      <c t="n" s="6" r="C103">
        <v>4704</v>
      </c>
    </row>
    <row spans="1:3" r="104">
      <c t="s" s="4" r="A104">
        <v>873</v>
      </c>
    </row>
    <row spans="1:3" r="105">
      <c t="s" s="3" r="A105">
        <v>843</v>
      </c>
    </row>
    <row spans="1:3" r="106">
      <c t="s" s="4" r="A106">
        <v>844</v>
      </c>
      <c t="n" s="6" r="B106">
        <v>85</v>
      </c>
      <c t="n" s="6" r="C106">
        <v>45</v>
      </c>
    </row>
    <row spans="1:3" r="107">
      <c t="s" s="4" r="A107">
        <v>874</v>
      </c>
    </row>
    <row spans="1:3" r="108">
      <c t="s" s="3" r="A108">
        <v>843</v>
      </c>
    </row>
    <row spans="1:3" r="109">
      <c t="s" s="4" r="A109">
        <v>844</v>
      </c>
      <c t="n" s="6" r="B109">
        <v>0</v>
      </c>
      <c t="n" s="6" r="C109">
        <v>0</v>
      </c>
    </row>
    <row spans="1:3" r="110">
      <c t="s" s="4" r="A110">
        <v>875</v>
      </c>
    </row>
    <row spans="1:3" r="111">
      <c t="s" s="3" r="A111">
        <v>849</v>
      </c>
    </row>
    <row spans="1:3" r="112">
      <c t="s" s="4" r="A112">
        <v>273</v>
      </c>
      <c t="n" s="6" r="B112">
        <v>0</v>
      </c>
      <c t="n" s="6" r="C112">
        <v>0</v>
      </c>
    </row>
    <row spans="1:3" r="113">
      <c t="s" s="4" r="A113">
        <v>876</v>
      </c>
    </row>
    <row spans="1:3" r="114">
      <c t="s" s="3" r="A114">
        <v>845</v>
      </c>
    </row>
    <row spans="1:3" r="115">
      <c t="s" s="4" r="A115">
        <v>846</v>
      </c>
      <c t="n" s="6" r="B115">
        <v>4929</v>
      </c>
      <c t="n" s="6" r="C115">
        <v>4346</v>
      </c>
    </row>
    <row spans="1:3" r="116">
      <c t="s" s="4" r="A116">
        <v>877</v>
      </c>
    </row>
    <row spans="1:3" r="117">
      <c t="s" s="3" r="A117">
        <v>845</v>
      </c>
    </row>
    <row spans="1:3" r="118">
      <c t="s" s="4" r="A118">
        <v>846</v>
      </c>
      <c t="n" s="6" r="B118">
        <v>2645</v>
      </c>
      <c t="n" s="6" r="C118">
        <v>358</v>
      </c>
    </row>
    <row spans="1:3" r="119">
      <c t="s" s="4" r="A119">
        <v>878</v>
      </c>
    </row>
    <row spans="1:3" r="120">
      <c t="s" s="3" r="A120">
        <v>843</v>
      </c>
    </row>
    <row spans="1:3" r="121">
      <c t="s" s="4" r="A121">
        <v>844</v>
      </c>
      <c t="n" s="6" r="B121">
        <v>0</v>
      </c>
      <c t="n" s="6" r="C121">
        <v>0</v>
      </c>
    </row>
    <row spans="1:3" r="122">
      <c t="s" s="4" r="A122">
        <v>879</v>
      </c>
    </row>
    <row spans="1:3" r="123">
      <c t="s" s="3" r="A123">
        <v>843</v>
      </c>
    </row>
    <row spans="1:3" r="124">
      <c t="s" s="4" r="A124">
        <v>844</v>
      </c>
      <c t="n" s="6" r="B124">
        <v>0</v>
      </c>
      <c t="n" s="6" r="C124">
        <v>0</v>
      </c>
    </row>
    <row spans="1:3" r="125">
      <c t="s" s="4" r="A125">
        <v>880</v>
      </c>
    </row>
    <row spans="1:3" r="126">
      <c t="s" s="3" r="A126">
        <v>843</v>
      </c>
    </row>
    <row spans="1:3" r="127">
      <c t="s" s="4" r="A127">
        <v>844</v>
      </c>
      <c t="n" s="6" r="B127">
        <v>0</v>
      </c>
      <c t="n" s="6" r="C127">
        <v>0</v>
      </c>
    </row>
    <row spans="1:3" r="128">
      <c t="s" s="4" r="A128">
        <v>881</v>
      </c>
    </row>
    <row spans="1:3" r="129">
      <c t="s" s="3" r="A129">
        <v>843</v>
      </c>
    </row>
    <row spans="1:3" r="130">
      <c t="s" s="4" r="A130">
        <v>844</v>
      </c>
      <c t="n" s="7" r="B130">
        <v>0</v>
      </c>
      <c t="n" s="7" r="C130">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2</v>
      </c>
      <c t="s" s="2" r="B1">
        <v>76</v>
      </c>
      <c t="s" s="2" r="D1">
        <v>1</v>
      </c>
    </row>
    <row spans="1:5" r="2">
      <c t="s" s="2" r="B2">
        <v>2</v>
      </c>
      <c t="s" s="2" r="C2">
        <v>77</v>
      </c>
      <c t="s" s="2" r="D2">
        <v>2</v>
      </c>
      <c t="s" s="2" r="E2">
        <v>77</v>
      </c>
    </row>
    <row spans="1:5" r="3">
      <c t="s" s="3" r="A3">
        <v>883</v>
      </c>
    </row>
    <row spans="1:5" r="4">
      <c t="s" s="4" r="A4">
        <v>884</v>
      </c>
      <c t="n" s="7" r="B4">
        <v>157</v>
      </c>
      <c t="n" s="7" r="C4">
        <v>71</v>
      </c>
      <c t="n" s="7" r="D4">
        <v>45</v>
      </c>
      <c t="n" s="7" r="E4">
        <v>43</v>
      </c>
    </row>
    <row spans="1:5" r="5">
      <c t="s" s="4" r="A5">
        <v>885</v>
      </c>
      <c t="n" s="6" r="B5">
        <v>85</v>
      </c>
      <c t="n" s="6" r="C5">
        <v>70</v>
      </c>
      <c t="n" s="6" r="D5">
        <v>315</v>
      </c>
      <c t="n" s="6" r="E5">
        <v>228</v>
      </c>
    </row>
    <row spans="1:5" r="6">
      <c t="s" s="4" r="A6">
        <v>886</v>
      </c>
      <c t="n" s="6" r="B6">
        <v>-157</v>
      </c>
      <c t="n" s="6" r="C6">
        <v>-71</v>
      </c>
      <c t="n" s="6" r="D6">
        <v>-275</v>
      </c>
      <c t="n" s="6" r="E6">
        <v>-201</v>
      </c>
    </row>
    <row spans="1:5" r="7">
      <c t="s" s="4" r="A7">
        <v>887</v>
      </c>
      <c t="n" s="7" r="B7">
        <v>85</v>
      </c>
      <c t="n" s="7" r="C7">
        <v>70</v>
      </c>
      <c t="n" s="7" r="D7">
        <v>85</v>
      </c>
      <c t="n" s="7" r="E7">
        <v>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7</v>
      </c>
    </row>
    <row spans="1:3" r="3">
      <c t="s" s="4" r="A3">
        <v>130</v>
      </c>
    </row>
    <row spans="1:3" r="4">
      <c t="s" s="4" r="A4">
        <v>158</v>
      </c>
      <c t="n" s="7" r="B4">
        <v>217</v>
      </c>
    </row>
    <row spans="1:3" r="5">
      <c t="s" s="4" r="A5">
        <v>129</v>
      </c>
    </row>
    <row spans="1:3" r="6">
      <c t="s" s="4" r="A6">
        <v>158</v>
      </c>
      <c t="n" s="7" r="B6">
        <v>5520</v>
      </c>
      <c t="n" s="7" r="C6">
        <v>19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8</v>
      </c>
      <c t="s" s="2" r="B1">
        <v>2</v>
      </c>
      <c t="s" s="2" r="C1">
        <v>25</v>
      </c>
    </row>
    <row spans="1:3" r="2">
      <c t="s" s="3" r="A2">
        <v>810</v>
      </c>
    </row>
    <row spans="1:3" r="3">
      <c t="s" s="4" r="A3">
        <v>39</v>
      </c>
      <c t="n" s="7" r="B3">
        <v>3897</v>
      </c>
      <c t="n" s="7" r="C3">
        <v>5057</v>
      </c>
    </row>
    <row spans="1:3" r="4">
      <c t="s" s="4" r="A4">
        <v>889</v>
      </c>
    </row>
    <row spans="1:3" r="5">
      <c t="s" s="3" r="A5">
        <v>810</v>
      </c>
    </row>
    <row spans="1:3" r="6">
      <c t="s" s="4" r="A6">
        <v>890</v>
      </c>
      <c t="s" s="4" r="B6">
        <v>751</v>
      </c>
      <c t="s" s="4" r="C6">
        <v>751</v>
      </c>
    </row>
    <row spans="1:3" r="7">
      <c t="s" s="4" r="A7">
        <v>891</v>
      </c>
    </row>
    <row spans="1:3" r="8">
      <c t="s" s="3" r="A8">
        <v>810</v>
      </c>
    </row>
    <row spans="1:3" r="9">
      <c t="s" s="4" r="A9">
        <v>890</v>
      </c>
      <c t="s" s="4" r="B9">
        <v>751</v>
      </c>
      <c t="s" s="4" r="C9">
        <v>751</v>
      </c>
    </row>
    <row spans="1:3" r="10">
      <c t="s" s="4" r="A10">
        <v>892</v>
      </c>
    </row>
    <row spans="1:3" r="11">
      <c t="s" s="3" r="A11">
        <v>810</v>
      </c>
    </row>
    <row spans="1:3" r="12">
      <c t="s" s="4" r="A12">
        <v>890</v>
      </c>
      <c t="s" s="4" r="B12">
        <v>893</v>
      </c>
      <c t="s" s="4" r="C12">
        <v>894</v>
      </c>
    </row>
    <row spans="1:3" r="13">
      <c t="s" s="4" r="A13">
        <v>895</v>
      </c>
    </row>
    <row spans="1:3" r="14">
      <c t="s" s="3" r="A14">
        <v>810</v>
      </c>
    </row>
    <row spans="1:3" r="15">
      <c t="s" s="4" r="A15">
        <v>896</v>
      </c>
      <c t="n" s="7" r="B15">
        <v>4929</v>
      </c>
      <c t="n" s="7" r="C15">
        <v>4346</v>
      </c>
    </row>
    <row spans="1:3" r="16">
      <c t="s" s="4" r="A16">
        <v>39</v>
      </c>
      <c t="n" s="6" r="B16">
        <v>2645</v>
      </c>
      <c t="n" s="6" r="C16">
        <v>358</v>
      </c>
    </row>
    <row spans="1:3" r="17">
      <c t="s" s="4" r="A17">
        <v>897</v>
      </c>
      <c t="n" s="7" r="B17">
        <v>85</v>
      </c>
      <c t="n" s="7" r="C17">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898</v>
      </c>
      <c t="s" s="2" r="B1">
        <v>1</v>
      </c>
    </row>
    <row spans="1:3" r="2">
      <c t="s" s="2" r="B2">
        <v>899</v>
      </c>
      <c t="s" s="2" r="C2">
        <v>900</v>
      </c>
    </row>
    <row spans="1:3" r="3">
      <c t="s" s="3" r="A3">
        <v>901</v>
      </c>
    </row>
    <row spans="1:3" r="4">
      <c t="s" s="4" r="A4">
        <v>902</v>
      </c>
      <c t="n" s="9" r="B4">
        <v>2.4</v>
      </c>
    </row>
    <row spans="1:3" r="5">
      <c t="s" s="4" r="A5">
        <v>903</v>
      </c>
      <c t="n" s="14" r="B5">
        <v>26.5</v>
      </c>
    </row>
    <row spans="1:3" r="6">
      <c t="s" s="4" r="A6">
        <v>904</v>
      </c>
      <c t="n" s="9" r="B6">
        <v>27.7</v>
      </c>
    </row>
    <row spans="1:3" r="7">
      <c t="s" s="4" r="A7">
        <v>905</v>
      </c>
    </row>
    <row spans="1:3" r="8">
      <c t="s" s="3" r="A8">
        <v>901</v>
      </c>
    </row>
    <row spans="1:3" r="9">
      <c t="s" s="4" r="A9">
        <v>906</v>
      </c>
      <c t="s" s="4" r="B9">
        <v>504</v>
      </c>
    </row>
    <row spans="1:3" r="10">
      <c t="s" s="4" r="A10">
        <v>907</v>
      </c>
    </row>
    <row spans="1:3" r="11">
      <c t="s" s="3" r="A11">
        <v>901</v>
      </c>
    </row>
    <row spans="1:3" r="12">
      <c t="s" s="4" r="A12">
        <v>906</v>
      </c>
      <c t="s" s="4" r="B12">
        <v>908</v>
      </c>
    </row>
    <row spans="1:3" r="13">
      <c t="s" s="4" r="A13">
        <v>909</v>
      </c>
    </row>
    <row spans="1:3" r="14">
      <c t="s" s="3" r="A14">
        <v>901</v>
      </c>
    </row>
    <row spans="1:3" r="15">
      <c t="s" s="4" r="A15">
        <v>910</v>
      </c>
      <c t="n" s="9" r="B15">
        <v>5.2</v>
      </c>
      <c t="n" s="9" r="C15">
        <v>2.8</v>
      </c>
    </row>
    <row spans="1:3" r="16">
      <c t="s" s="4" r="A16">
        <v>911</v>
      </c>
    </row>
    <row spans="1:3" r="17">
      <c t="s" s="3" r="A17">
        <v>901</v>
      </c>
    </row>
    <row spans="1:3" r="18">
      <c t="s" s="4" r="A18">
        <v>912</v>
      </c>
      <c t="n" s="6" r="B18">
        <v>1</v>
      </c>
      <c t="n" s="6" r="C18">
        <v>1</v>
      </c>
    </row>
    <row spans="1:3" r="19">
      <c t="s" s="4" r="A19">
        <v>910</v>
      </c>
      <c t="n" s="7" r="B19">
        <v>150</v>
      </c>
      <c t="n" s="7" r="C19">
        <v>150</v>
      </c>
    </row>
    <row spans="1:3" r="20">
      <c t="s" s="4" r="A20">
        <v>913</v>
      </c>
    </row>
    <row spans="1:3" r="21">
      <c t="s" s="3" r="A21">
        <v>901</v>
      </c>
    </row>
    <row spans="1:3" r="22">
      <c t="s" s="4" r="A22">
        <v>910</v>
      </c>
      <c t="n" s="9" r="B22">
        <v>701.7</v>
      </c>
      <c t="n" s="7" r="C22">
        <v>461</v>
      </c>
    </row>
    <row spans="1:3" r="23">
      <c t="s" s="4" r="A23">
        <v>914</v>
      </c>
      <c t="n" s="6" r="B23">
        <v>74</v>
      </c>
      <c t="n" s="6" r="C23">
        <v>62</v>
      </c>
    </row>
    <row spans="1:3" r="24">
      <c t="s" s="4" r="A24">
        <v>915</v>
      </c>
    </row>
    <row spans="1:3" r="25">
      <c t="s" s="3" r="A25">
        <v>901</v>
      </c>
    </row>
    <row spans="1:3" r="26">
      <c t="s" s="4" r="A26">
        <v>910</v>
      </c>
      <c t="n" s="9" r="B26">
        <v>35.7</v>
      </c>
      <c t="n" s="9" r="C26">
        <v>1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25</v>
      </c>
    </row>
    <row spans="1:3" r="2">
      <c t="s" s="4" r="A2">
        <v>917</v>
      </c>
    </row>
    <row spans="1:3" r="3">
      <c t="s" s="3" r="A3">
        <v>901</v>
      </c>
    </row>
    <row spans="1:3" r="4">
      <c t="s" s="4" r="A4">
        <v>918</v>
      </c>
      <c t="n" s="7" r="B4">
        <v>0</v>
      </c>
      <c t="n" s="7" r="C4">
        <v>0</v>
      </c>
    </row>
    <row spans="1:3" r="5">
      <c t="s" s="4" r="A5">
        <v>919</v>
      </c>
      <c t="n" s="6" r="B5">
        <v>25434</v>
      </c>
      <c t="n" s="6" r="C5">
        <v>13932</v>
      </c>
    </row>
    <row spans="1:3" r="6">
      <c t="s" s="4" r="A6">
        <v>920</v>
      </c>
    </row>
    <row spans="1:3" r="7">
      <c t="s" s="3" r="A7">
        <v>901</v>
      </c>
    </row>
    <row spans="1:3" r="8">
      <c t="s" s="4" r="A8">
        <v>918</v>
      </c>
      <c t="n" s="6" r="B8">
        <v>0</v>
      </c>
      <c t="n" s="6" r="C8">
        <v>0</v>
      </c>
    </row>
    <row spans="1:3" r="9">
      <c t="s" s="4" r="A9">
        <v>921</v>
      </c>
    </row>
    <row spans="1:3" r="10">
      <c t="s" s="3" r="A10">
        <v>901</v>
      </c>
    </row>
    <row spans="1:3" r="11">
      <c t="s" s="4" r="A11">
        <v>918</v>
      </c>
      <c t="n" s="6" r="B11">
        <v>18789</v>
      </c>
      <c t="n" s="6" r="C11">
        <v>9295</v>
      </c>
    </row>
    <row spans="1:3" r="12">
      <c t="s" s="4" r="A12">
        <v>922</v>
      </c>
    </row>
    <row spans="1:3" r="13">
      <c t="s" s="3" r="A13">
        <v>901</v>
      </c>
    </row>
    <row spans="1:3" r="14">
      <c t="s" s="4" r="A14">
        <v>918</v>
      </c>
      <c t="n" s="6" r="B14">
        <v>85</v>
      </c>
      <c t="n" s="6" r="C14">
        <v>45</v>
      </c>
    </row>
    <row spans="1:3" r="15">
      <c t="s" s="4" r="A15">
        <v>923</v>
      </c>
    </row>
    <row spans="1:3" r="16">
      <c t="s" s="3" r="A16">
        <v>901</v>
      </c>
    </row>
    <row spans="1:3" r="17">
      <c t="s" s="4" r="A17">
        <v>918</v>
      </c>
      <c t="n" s="6" r="B17">
        <v>18453</v>
      </c>
      <c t="n" s="6" r="C17">
        <v>9088</v>
      </c>
    </row>
    <row spans="1:3" r="18">
      <c t="s" s="4" r="A18">
        <v>924</v>
      </c>
    </row>
    <row spans="1:3" r="19">
      <c t="s" s="3" r="A19">
        <v>901</v>
      </c>
    </row>
    <row spans="1:3" r="20">
      <c t="s" s="4" r="A20">
        <v>918</v>
      </c>
      <c t="n" s="6" r="B20">
        <v>251</v>
      </c>
      <c t="n" s="6" r="C20">
        <v>162</v>
      </c>
    </row>
    <row spans="1:3" r="21">
      <c t="s" s="4" r="A21">
        <v>925</v>
      </c>
    </row>
    <row spans="1:3" r="22">
      <c t="s" s="3" r="A22">
        <v>901</v>
      </c>
    </row>
    <row spans="1:3" r="23">
      <c t="s" s="4" r="A23">
        <v>919</v>
      </c>
      <c t="n" s="6" r="B23">
        <v>5695</v>
      </c>
      <c t="n" s="6" r="C23">
        <v>4477</v>
      </c>
    </row>
    <row spans="1:3" r="24">
      <c t="s" s="4" r="A24">
        <v>926</v>
      </c>
    </row>
    <row spans="1:3" r="25">
      <c t="s" s="3" r="A25">
        <v>901</v>
      </c>
    </row>
    <row spans="1:3" r="26">
      <c t="s" s="4" r="A26">
        <v>919</v>
      </c>
      <c t="n" s="6" r="B26">
        <v>19771</v>
      </c>
      <c t="n" s="6" r="C26">
        <v>9455</v>
      </c>
    </row>
    <row spans="1:3" r="27">
      <c t="s" s="4" r="A27">
        <v>927</v>
      </c>
    </row>
    <row spans="1:3" r="28">
      <c t="s" s="3" r="A28">
        <v>901</v>
      </c>
    </row>
    <row spans="1:3" r="29">
      <c t="s" s="4" r="A29">
        <v>919</v>
      </c>
      <c t="n" s="6" r="B29">
        <v>0</v>
      </c>
      <c t="n" s="6" r="C29">
        <v>0</v>
      </c>
    </row>
    <row spans="1:3" r="30">
      <c t="s" s="4" r="A30">
        <v>928</v>
      </c>
    </row>
    <row spans="1:3" r="31">
      <c t="s" s="3" r="A31">
        <v>901</v>
      </c>
    </row>
    <row spans="1:3" r="32">
      <c t="s" s="4" r="A32">
        <v>919</v>
      </c>
      <c t="n" s="6" r="B32">
        <v>19739</v>
      </c>
      <c t="n" s="6" r="C32">
        <v>9455</v>
      </c>
    </row>
    <row spans="1:3" r="33">
      <c t="s" s="4" r="A33">
        <v>929</v>
      </c>
    </row>
    <row spans="1:3" r="34">
      <c t="s" s="3" r="A34">
        <v>901</v>
      </c>
    </row>
    <row spans="1:3" r="35">
      <c t="s" s="4" r="A35">
        <v>919</v>
      </c>
      <c t="n" s="7" r="B35">
        <v>32</v>
      </c>
      <c t="n" s="7" r="C35">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0</v>
      </c>
      <c t="s" s="2" r="B1">
        <v>76</v>
      </c>
      <c t="s" s="2" r="D1">
        <v>1</v>
      </c>
    </row>
    <row spans="1:5" r="2">
      <c t="s" s="2" r="B2">
        <v>2</v>
      </c>
      <c t="s" s="2" r="C2">
        <v>77</v>
      </c>
      <c t="s" s="2" r="D2">
        <v>2</v>
      </c>
      <c t="s" s="2" r="E2">
        <v>77</v>
      </c>
    </row>
    <row spans="1:5" r="3">
      <c t="s" s="4" r="A3">
        <v>931</v>
      </c>
    </row>
    <row spans="1:5" r="4">
      <c t="s" s="3" r="A4">
        <v>901</v>
      </c>
    </row>
    <row spans="1:5" r="5">
      <c t="s" s="4" r="A5">
        <v>932</v>
      </c>
      <c t="n" s="7" r="B5">
        <v>556</v>
      </c>
      <c t="n" s="7" r="C5">
        <v>-1464</v>
      </c>
      <c t="n" s="7" r="D5">
        <v>-1577</v>
      </c>
      <c t="n" s="7" r="E5">
        <v>-2353</v>
      </c>
    </row>
    <row spans="1:5" r="6">
      <c t="s" s="4" r="A6">
        <v>933</v>
      </c>
      <c t="n" s="6" r="B6">
        <v>-703</v>
      </c>
      <c t="n" s="6" r="C6">
        <v>0</v>
      </c>
      <c t="n" s="6" r="D6">
        <v>-1306</v>
      </c>
      <c t="n" s="6" r="E6">
        <v>0</v>
      </c>
    </row>
    <row spans="1:5" r="7">
      <c t="s" s="4" r="A7">
        <v>934</v>
      </c>
    </row>
    <row spans="1:5" r="8">
      <c t="s" s="3" r="A8">
        <v>901</v>
      </c>
    </row>
    <row spans="1:5" r="9">
      <c t="s" s="4" r="A9">
        <v>935</v>
      </c>
      <c t="n" s="6" r="B9">
        <v>1651</v>
      </c>
      <c t="n" s="6" r="C9">
        <v>242</v>
      </c>
      <c t="n" s="6" r="D9">
        <v>1548</v>
      </c>
      <c t="n" s="6" r="E9">
        <v>944</v>
      </c>
    </row>
    <row spans="1:5" r="10">
      <c t="s" s="4" r="A10">
        <v>936</v>
      </c>
    </row>
    <row spans="1:5" r="11">
      <c t="s" s="3" r="A11">
        <v>901</v>
      </c>
    </row>
    <row spans="1:5" r="12">
      <c t="s" s="4" r="A12">
        <v>935</v>
      </c>
      <c t="n" s="6" r="B12">
        <v>1737</v>
      </c>
      <c t="n" s="6" r="C12">
        <v>192</v>
      </c>
      <c t="n" s="6" r="D12">
        <v>1250</v>
      </c>
      <c t="n" s="6" r="E12">
        <v>902</v>
      </c>
    </row>
    <row spans="1:5" r="13">
      <c t="s" s="4" r="A13">
        <v>937</v>
      </c>
    </row>
    <row spans="1:5" r="14">
      <c t="s" s="3" r="A14">
        <v>901</v>
      </c>
    </row>
    <row spans="1:5" r="15">
      <c t="s" s="4" r="A15">
        <v>935</v>
      </c>
      <c t="n" s="6" r="B15">
        <v>-15</v>
      </c>
      <c t="n" s="6" r="C15">
        <v>51</v>
      </c>
      <c t="n" s="6" r="D15">
        <v>257</v>
      </c>
      <c t="n" s="6" r="E15">
        <v>15</v>
      </c>
    </row>
    <row spans="1:5" r="16">
      <c t="s" s="4" r="A16">
        <v>938</v>
      </c>
    </row>
    <row spans="1:5" r="17">
      <c t="s" s="3" r="A17">
        <v>901</v>
      </c>
    </row>
    <row spans="1:5" r="18">
      <c t="s" s="4" r="A18">
        <v>935</v>
      </c>
      <c t="n" s="7" r="B18">
        <v>-71</v>
      </c>
      <c t="n" s="7" r="C18">
        <v>-1</v>
      </c>
      <c t="n" s="7" r="D18">
        <v>41</v>
      </c>
      <c t="n" s="7" r="E18">
        <v>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9</v>
      </c>
      <c t="s" s="2" r="B1">
        <v>2</v>
      </c>
      <c t="s" s="2" r="C1">
        <v>25</v>
      </c>
    </row>
    <row spans="1:3" r="2">
      <c t="s" s="3" r="A2">
        <v>940</v>
      </c>
    </row>
    <row spans="1:3" r="3">
      <c t="s" s="4" r="A3">
        <v>941</v>
      </c>
      <c t="n" s="7" r="B3">
        <v>18789</v>
      </c>
      <c t="n" s="7" r="C3">
        <v>9295</v>
      </c>
    </row>
    <row spans="1:3" r="4">
      <c t="s" s="4" r="A4">
        <v>917</v>
      </c>
    </row>
    <row spans="1:3" r="5">
      <c t="s" s="3" r="A5">
        <v>940</v>
      </c>
    </row>
    <row spans="1:3" r="6">
      <c t="s" s="4" r="A6">
        <v>942</v>
      </c>
      <c t="n" s="6" r="B6">
        <v>0</v>
      </c>
      <c t="n" s="6" r="C6">
        <v>0</v>
      </c>
    </row>
    <row spans="1:3" r="7">
      <c t="s" s="4" r="A7">
        <v>943</v>
      </c>
      <c t="n" s="6" r="B7">
        <v>0</v>
      </c>
      <c t="n" s="6" r="C7">
        <v>0</v>
      </c>
    </row>
    <row spans="1:3" r="8">
      <c t="s" s="4" r="A8">
        <v>941</v>
      </c>
      <c t="n" s="6" r="B8">
        <v>0</v>
      </c>
      <c t="n" s="6" r="C8">
        <v>0</v>
      </c>
    </row>
    <row spans="1:3" r="9">
      <c t="s" s="4" r="A9">
        <v>944</v>
      </c>
      <c t="n" s="6" r="B9">
        <v>0</v>
      </c>
      <c t="n" s="6" r="C9">
        <v>0</v>
      </c>
    </row>
    <row spans="1:3" r="10">
      <c t="s" s="4" r="A10">
        <v>945</v>
      </c>
      <c t="n" s="6" r="B10">
        <v>0</v>
      </c>
      <c t="n" s="6" r="C10">
        <v>0</v>
      </c>
    </row>
    <row spans="1:3" r="11">
      <c t="s" s="4" r="A11">
        <v>946</v>
      </c>
      <c t="n" s="7" r="B11">
        <v>0</v>
      </c>
      <c t="n" s="7" r="C1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25</v>
      </c>
    </row>
    <row spans="1:3" r="2">
      <c t="s" s="3" r="A2">
        <v>948</v>
      </c>
    </row>
    <row spans="1:3" r="3">
      <c t="s" s="4" r="A3">
        <v>949</v>
      </c>
      <c t="n" s="7" r="B3">
        <v>25466</v>
      </c>
      <c t="n" s="7" r="C3">
        <v>13932</v>
      </c>
    </row>
    <row spans="1:3" r="4">
      <c t="s" s="4" r="A4">
        <v>917</v>
      </c>
    </row>
    <row spans="1:3" r="5">
      <c t="s" s="3" r="A5">
        <v>948</v>
      </c>
    </row>
    <row spans="1:3" r="6">
      <c t="s" s="4" r="A6">
        <v>950</v>
      </c>
      <c t="n" s="6" r="B6">
        <v>25434</v>
      </c>
      <c t="n" s="6" r="C6">
        <v>13932</v>
      </c>
    </row>
    <row spans="1:3" r="7">
      <c t="s" s="4" r="A7">
        <v>943</v>
      </c>
      <c t="n" s="6" r="B7">
        <v>0</v>
      </c>
      <c t="n" s="6" r="C7">
        <v>0</v>
      </c>
    </row>
    <row spans="1:3" r="8">
      <c t="s" s="4" r="A8">
        <v>949</v>
      </c>
      <c t="n" s="6" r="B8">
        <v>25434</v>
      </c>
      <c t="n" s="6" r="C8">
        <v>13932</v>
      </c>
    </row>
    <row spans="1:3" r="9">
      <c t="s" s="4" r="A9">
        <v>944</v>
      </c>
      <c t="n" s="6" r="B9">
        <v>0</v>
      </c>
      <c t="n" s="6" r="C9">
        <v>0</v>
      </c>
    </row>
    <row spans="1:3" r="10">
      <c t="s" s="4" r="A10">
        <v>951</v>
      </c>
      <c t="n" s="6" r="B10">
        <v>25434</v>
      </c>
      <c t="n" s="6" r="C10">
        <v>13932</v>
      </c>
    </row>
    <row spans="1:3" r="11">
      <c t="s" s="4" r="A11">
        <v>946</v>
      </c>
      <c t="n" s="7" r="B11">
        <v>0</v>
      </c>
      <c t="n" s="7" r="C11">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 customWidth="1" max="5" min="5" width="21"/>
    <col customWidth="1" max="6" min="6" width="21"/>
    <col customWidth="1" max="7" min="7" width="21"/>
  </cols>
  <sheetData>
    <row spans="1:7" r="1">
      <c t="s" s="1" r="A1">
        <v>952</v>
      </c>
      <c t="s" s="2" r="B1">
        <v>76</v>
      </c>
      <c t="s" s="2" r="D1">
        <v>953</v>
      </c>
      <c t="s" s="2" r="E1">
        <v>1</v>
      </c>
    </row>
    <row spans="1:7" r="2">
      <c t="s" s="2" r="B2">
        <v>397</v>
      </c>
      <c t="s" s="2" r="C2">
        <v>354</v>
      </c>
      <c t="s" s="2" r="D2">
        <v>398</v>
      </c>
      <c t="s" s="2" r="E2">
        <v>353</v>
      </c>
      <c t="s" s="2" r="F2">
        <v>354</v>
      </c>
      <c t="s" s="2" r="G2">
        <v>399</v>
      </c>
    </row>
    <row spans="1:7" r="3">
      <c t="s" s="3" r="A3">
        <v>954</v>
      </c>
    </row>
    <row spans="1:7" r="4">
      <c t="s" s="4" r="A4">
        <v>402</v>
      </c>
      <c t="n" s="6" r="B4">
        <v>2</v>
      </c>
      <c t="n" s="6" r="D4">
        <v>1</v>
      </c>
    </row>
    <row spans="1:7" r="5">
      <c t="s" s="4" r="A5">
        <v>955</v>
      </c>
      <c t="n" s="7" r="B5">
        <v>84212</v>
      </c>
      <c t="n" s="7" r="C5">
        <v>63736</v>
      </c>
      <c t="n" s="7" r="E5">
        <v>238931</v>
      </c>
      <c t="n" s="7" r="F5">
        <v>182137</v>
      </c>
    </row>
    <row spans="1:7" r="6">
      <c t="s" s="4" r="A6">
        <v>956</v>
      </c>
      <c t="n" s="6" r="B6">
        <v>19627</v>
      </c>
      <c t="n" s="6" r="C6">
        <v>13802</v>
      </c>
      <c t="n" s="6" r="E6">
        <v>53561</v>
      </c>
      <c t="n" s="6" r="F6">
        <v>39315</v>
      </c>
    </row>
    <row spans="1:7" r="7">
      <c t="s" s="4" r="A7">
        <v>86</v>
      </c>
      <c t="n" s="6" r="B7">
        <v>64585</v>
      </c>
      <c t="n" s="6" r="C7">
        <v>49934</v>
      </c>
      <c t="n" s="6" r="E7">
        <v>185370</v>
      </c>
      <c t="n" s="6" r="F7">
        <v>142822</v>
      </c>
    </row>
    <row spans="1:7" r="8">
      <c t="s" s="4" r="A8">
        <v>87</v>
      </c>
      <c t="n" s="6" r="B8">
        <v>88</v>
      </c>
      <c t="n" s="6" r="C8">
        <v>2094</v>
      </c>
      <c t="n" s="6" r="E8">
        <v>2854</v>
      </c>
      <c t="n" s="6" r="F8">
        <v>14393</v>
      </c>
    </row>
    <row spans="1:7" r="9">
      <c t="s" s="4" r="A9">
        <v>957</v>
      </c>
      <c t="n" s="6" r="B9">
        <v>27486</v>
      </c>
      <c t="n" s="6" r="C9">
        <v>6171</v>
      </c>
      <c t="n" s="6" r="E9">
        <v>41237</v>
      </c>
      <c t="n" s="6" r="F9">
        <v>18297</v>
      </c>
    </row>
    <row spans="1:7" r="10">
      <c t="s" s="4" r="A10">
        <v>958</v>
      </c>
      <c t="n" s="6" r="B10">
        <v>56218</v>
      </c>
      <c t="n" s="6" r="C10">
        <v>30307</v>
      </c>
      <c t="n" s="6" r="E10">
        <v>128306</v>
      </c>
      <c t="n" s="6" r="F10">
        <v>83432</v>
      </c>
    </row>
    <row spans="1:7" r="11">
      <c t="s" s="4" r="A11">
        <v>108</v>
      </c>
      <c t="n" s="6" r="B11">
        <v>35765</v>
      </c>
      <c t="n" s="6" r="C11">
        <v>23704</v>
      </c>
      <c t="n" s="6" r="E11">
        <v>95447</v>
      </c>
      <c t="n" s="6" r="F11">
        <v>63294</v>
      </c>
    </row>
    <row spans="1:7" r="12">
      <c t="s" s="4" r="A12">
        <v>109</v>
      </c>
      <c t="n" s="6" r="B12">
        <v>14576</v>
      </c>
      <c t="n" s="6" r="C12">
        <v>8415</v>
      </c>
      <c t="n" s="6" r="E12">
        <v>37129</v>
      </c>
      <c t="n" s="6" r="F12">
        <v>22497</v>
      </c>
    </row>
    <row spans="1:7" r="13">
      <c t="s" s="4" r="A13">
        <v>110</v>
      </c>
      <c t="n" s="6" r="B13">
        <v>21189</v>
      </c>
      <c t="n" s="6" r="C13">
        <v>15289</v>
      </c>
      <c t="n" s="6" r="E13">
        <v>58318</v>
      </c>
      <c t="n" s="6" r="F13">
        <v>40797</v>
      </c>
    </row>
    <row spans="1:7" r="14">
      <c t="s" s="4" r="A14">
        <v>111</v>
      </c>
      <c t="n" s="6" r="B14">
        <v>2552</v>
      </c>
      <c t="n" s="6" r="C14">
        <v>980</v>
      </c>
      <c t="n" s="6" r="E14">
        <v>5900</v>
      </c>
      <c t="n" s="6" r="F14">
        <v>1487</v>
      </c>
    </row>
    <row spans="1:7" r="15">
      <c t="s" s="4" r="A15">
        <v>112</v>
      </c>
      <c t="n" s="6" r="B15">
        <v>18637</v>
      </c>
      <c t="n" s="6" r="C15">
        <v>14309</v>
      </c>
      <c t="n" s="6" r="E15">
        <v>52418</v>
      </c>
      <c t="n" s="6" r="F15">
        <v>39310</v>
      </c>
    </row>
    <row spans="1:7" r="16">
      <c t="s" s="4" r="A16">
        <v>40</v>
      </c>
      <c t="n" s="6" r="B16">
        <v>16924</v>
      </c>
      <c t="n" s="6" r="C16">
        <v>3654</v>
      </c>
      <c t="n" s="6" r="E16">
        <v>16924</v>
      </c>
      <c t="n" s="6" r="F16">
        <v>3654</v>
      </c>
      <c t="n" s="7" r="G16">
        <v>3651</v>
      </c>
    </row>
    <row spans="1:7" r="17">
      <c t="s" s="4" r="A17">
        <v>42</v>
      </c>
      <c t="n" s="6" r="B17">
        <v>9602610</v>
      </c>
      <c t="n" s="6" r="C17">
        <v>7596176</v>
      </c>
      <c t="n" s="6" r="E17">
        <v>9602610</v>
      </c>
      <c t="n" s="6" r="F17">
        <v>7596176</v>
      </c>
      <c t="n" s="6" r="G17">
        <v>8398205</v>
      </c>
    </row>
    <row spans="1:7" r="18">
      <c t="s" s="4" r="A18">
        <v>46</v>
      </c>
      <c t="n" s="7" r="B18">
        <v>7388970</v>
      </c>
      <c t="n" s="6" r="C18">
        <v>5785194</v>
      </c>
      <c t="n" s="6" r="E18">
        <v>7388970</v>
      </c>
      <c t="n" s="6" r="F18">
        <v>5785194</v>
      </c>
      <c t="n" s="7" r="G18">
        <v>5909501</v>
      </c>
    </row>
    <row spans="1:7" r="19">
      <c t="s" s="4" r="A19">
        <v>959</v>
      </c>
    </row>
    <row spans="1:7" r="20">
      <c t="s" s="3" r="A20">
        <v>954</v>
      </c>
    </row>
    <row spans="1:7" r="21">
      <c t="s" s="4" r="A21">
        <v>960</v>
      </c>
      <c t="s" s="4" r="B21">
        <v>961</v>
      </c>
    </row>
    <row spans="1:7" r="22">
      <c t="s" s="4" r="A22">
        <v>955</v>
      </c>
      <c t="n" s="7" r="B22">
        <v>82828</v>
      </c>
      <c t="n" s="6" r="C22">
        <v>62153</v>
      </c>
      <c t="n" s="6" r="E22">
        <v>234513</v>
      </c>
      <c t="n" s="6" r="F22">
        <v>177215</v>
      </c>
    </row>
    <row spans="1:7" r="23">
      <c t="s" s="4" r="A23">
        <v>956</v>
      </c>
      <c t="n" s="6" r="B23">
        <v>19620</v>
      </c>
      <c t="n" s="6" r="C23">
        <v>13795</v>
      </c>
      <c t="n" s="6" r="E23">
        <v>53539</v>
      </c>
      <c t="n" s="6" r="F23">
        <v>39299</v>
      </c>
    </row>
    <row spans="1:7" r="24">
      <c t="s" s="4" r="A24">
        <v>86</v>
      </c>
      <c t="n" s="6" r="B24">
        <v>63208</v>
      </c>
      <c t="n" s="6" r="C24">
        <v>48358</v>
      </c>
      <c t="n" s="6" r="E24">
        <v>180974</v>
      </c>
      <c t="n" s="6" r="F24">
        <v>137916</v>
      </c>
    </row>
    <row spans="1:7" r="25">
      <c t="s" s="4" r="A25">
        <v>87</v>
      </c>
      <c t="n" s="6" r="B25">
        <v>-162</v>
      </c>
      <c t="n" s="6" r="C25">
        <v>2094</v>
      </c>
      <c t="n" s="6" r="E25">
        <v>2605</v>
      </c>
      <c t="n" s="6" r="F25">
        <v>14393</v>
      </c>
    </row>
    <row spans="1:7" r="26">
      <c t="s" s="4" r="A26">
        <v>957</v>
      </c>
      <c t="n" s="6" r="B26">
        <v>11121</v>
      </c>
      <c t="n" s="6" r="C26">
        <v>6160</v>
      </c>
      <c t="n" s="6" r="E26">
        <v>22241</v>
      </c>
      <c t="n" s="6" r="F26">
        <v>18272</v>
      </c>
    </row>
    <row spans="1:7" r="27">
      <c t="s" s="4" r="A27">
        <v>958</v>
      </c>
      <c t="n" s="6" r="B27">
        <v>36864</v>
      </c>
      <c t="n" s="6" r="C27">
        <v>28467</v>
      </c>
      <c t="n" s="6" r="E27">
        <v>101053</v>
      </c>
      <c t="n" s="6" r="F27">
        <v>78344</v>
      </c>
    </row>
    <row spans="1:7" r="28">
      <c t="s" s="4" r="A28">
        <v>108</v>
      </c>
      <c t="n" s="6" r="B28">
        <v>37627</v>
      </c>
      <c t="n" s="6" r="C28">
        <v>23957</v>
      </c>
      <c t="n" s="6" r="E28">
        <v>99557</v>
      </c>
      <c t="n" s="6" r="F28">
        <v>63451</v>
      </c>
    </row>
    <row spans="1:7" r="29">
      <c t="s" s="4" r="A29">
        <v>109</v>
      </c>
      <c t="n" s="6" r="B29">
        <v>15284</v>
      </c>
      <c t="n" s="6" r="C29">
        <v>8511</v>
      </c>
      <c t="n" s="6" r="E29">
        <v>38691</v>
      </c>
      <c t="n" s="6" r="F29">
        <v>22557</v>
      </c>
    </row>
    <row spans="1:7" r="30">
      <c t="s" s="4" r="A30">
        <v>110</v>
      </c>
      <c t="n" s="6" r="B30">
        <v>22343</v>
      </c>
      <c t="n" s="6" r="C30">
        <v>15446</v>
      </c>
      <c t="n" s="6" r="E30">
        <v>60866</v>
      </c>
      <c t="n" s="6" r="F30">
        <v>40894</v>
      </c>
    </row>
    <row spans="1:7" r="31">
      <c t="s" s="4" r="A31">
        <v>111</v>
      </c>
      <c t="n" s="6" r="B31">
        <v>2552</v>
      </c>
      <c t="n" s="6" r="C31">
        <v>980</v>
      </c>
      <c t="n" s="6" r="E31">
        <v>5900</v>
      </c>
      <c t="n" s="6" r="F31">
        <v>1487</v>
      </c>
    </row>
    <row spans="1:7" r="32">
      <c t="s" s="4" r="A32">
        <v>112</v>
      </c>
      <c t="n" s="6" r="B32">
        <v>19791</v>
      </c>
      <c t="n" s="6" r="C32">
        <v>14466</v>
      </c>
      <c t="n" s="6" r="E32">
        <v>54966</v>
      </c>
      <c t="n" s="6" r="F32">
        <v>39407</v>
      </c>
    </row>
    <row spans="1:7" r="33">
      <c t="s" s="4" r="A33">
        <v>40</v>
      </c>
      <c t="n" s="6" r="B33">
        <v>3642</v>
      </c>
      <c t="n" s="6" r="C33">
        <v>3654</v>
      </c>
      <c t="n" s="6" r="E33">
        <v>3642</v>
      </c>
      <c t="n" s="6" r="F33">
        <v>3654</v>
      </c>
    </row>
    <row spans="1:7" r="34">
      <c t="s" s="4" r="A34">
        <v>42</v>
      </c>
      <c t="n" s="6" r="B34">
        <v>9532281</v>
      </c>
      <c t="n" s="6" r="C34">
        <v>7593556</v>
      </c>
      <c t="n" s="6" r="E34">
        <v>9532281</v>
      </c>
      <c t="n" s="6" r="F34">
        <v>7593556</v>
      </c>
    </row>
    <row spans="1:7" r="35">
      <c t="s" s="4" r="A35">
        <v>46</v>
      </c>
      <c t="n" s="6" r="B35">
        <v>6855788</v>
      </c>
      <c t="n" s="6" r="C35">
        <v>5423717</v>
      </c>
      <c t="n" s="6" r="E35">
        <v>6855788</v>
      </c>
      <c t="n" s="6" r="F35">
        <v>5423717</v>
      </c>
    </row>
    <row spans="1:7" r="36">
      <c t="s" s="4" r="A36">
        <v>962</v>
      </c>
    </row>
    <row spans="1:7" r="37">
      <c t="s" s="3" r="A37">
        <v>954</v>
      </c>
    </row>
    <row spans="1:7" r="38">
      <c t="s" s="4" r="A38">
        <v>955</v>
      </c>
      <c t="n" s="6" r="B38">
        <v>1384</v>
      </c>
      <c t="n" s="6" r="C38">
        <v>1583</v>
      </c>
      <c t="n" s="6" r="E38">
        <v>4418</v>
      </c>
      <c t="n" s="6" r="F38">
        <v>4922</v>
      </c>
    </row>
    <row spans="1:7" r="39">
      <c t="s" s="4" r="A39">
        <v>956</v>
      </c>
      <c t="n" s="6" r="B39">
        <v>7</v>
      </c>
      <c t="n" s="6" r="C39">
        <v>7</v>
      </c>
      <c t="n" s="6" r="E39">
        <v>22</v>
      </c>
      <c t="n" s="6" r="F39">
        <v>16</v>
      </c>
    </row>
    <row spans="1:7" r="40">
      <c t="s" s="4" r="A40">
        <v>86</v>
      </c>
      <c t="n" s="6" r="B40">
        <v>1377</v>
      </c>
      <c t="n" s="6" r="C40">
        <v>1576</v>
      </c>
      <c t="n" s="6" r="E40">
        <v>4396</v>
      </c>
      <c t="n" s="6" r="F40">
        <v>4906</v>
      </c>
    </row>
    <row spans="1:7" r="41">
      <c t="s" s="4" r="A41">
        <v>87</v>
      </c>
      <c t="n" s="6" r="B41">
        <v>250</v>
      </c>
      <c t="n" s="6" r="C41">
        <v>0</v>
      </c>
      <c t="n" s="6" r="E41">
        <v>249</v>
      </c>
      <c t="n" s="6" r="F41">
        <v>0</v>
      </c>
    </row>
    <row spans="1:7" r="42">
      <c t="s" s="4" r="A42">
        <v>957</v>
      </c>
      <c t="n" s="6" r="B42">
        <v>16365</v>
      </c>
      <c t="n" s="6" r="C42">
        <v>11</v>
      </c>
      <c t="n" s="6" r="E42">
        <v>18996</v>
      </c>
      <c t="n" s="6" r="F42">
        <v>25</v>
      </c>
    </row>
    <row spans="1:7" r="43">
      <c t="s" s="4" r="A43">
        <v>958</v>
      </c>
      <c t="n" s="6" r="B43">
        <v>19354</v>
      </c>
      <c t="n" s="6" r="C43">
        <v>1840</v>
      </c>
      <c t="n" s="6" r="E43">
        <v>27253</v>
      </c>
      <c t="n" s="6" r="F43">
        <v>5088</v>
      </c>
    </row>
    <row spans="1:7" r="44">
      <c t="s" s="4" r="A44">
        <v>108</v>
      </c>
      <c t="n" s="6" r="B44">
        <v>-1862</v>
      </c>
      <c t="n" s="6" r="C44">
        <v>-253</v>
      </c>
      <c t="n" s="6" r="E44">
        <v>-4110</v>
      </c>
      <c t="n" s="6" r="F44">
        <v>-157</v>
      </c>
    </row>
    <row spans="1:7" r="45">
      <c t="s" s="4" r="A45">
        <v>109</v>
      </c>
      <c t="n" s="6" r="B45">
        <v>-708</v>
      </c>
      <c t="n" s="6" r="C45">
        <v>-96</v>
      </c>
      <c t="n" s="6" r="E45">
        <v>-1562</v>
      </c>
      <c t="n" s="6" r="F45">
        <v>-60</v>
      </c>
    </row>
    <row spans="1:7" r="46">
      <c t="s" s="4" r="A46">
        <v>110</v>
      </c>
      <c t="n" s="6" r="B46">
        <v>-1154</v>
      </c>
      <c t="n" s="6" r="C46">
        <v>-157</v>
      </c>
      <c t="n" s="6" r="E46">
        <v>-2548</v>
      </c>
      <c t="n" s="6" r="F46">
        <v>-97</v>
      </c>
    </row>
    <row spans="1:7" r="47">
      <c t="s" s="4" r="A47">
        <v>111</v>
      </c>
      <c t="n" s="6" r="B47">
        <v>0</v>
      </c>
      <c t="n" s="6" r="C47">
        <v>0</v>
      </c>
      <c t="n" s="6" r="E47">
        <v>0</v>
      </c>
      <c t="n" s="6" r="F47">
        <v>0</v>
      </c>
    </row>
    <row spans="1:7" r="48">
      <c t="s" s="4" r="A48">
        <v>112</v>
      </c>
      <c t="n" s="6" r="B48">
        <v>-1154</v>
      </c>
      <c t="n" s="6" r="C48">
        <v>-157</v>
      </c>
      <c t="n" s="6" r="E48">
        <v>-2548</v>
      </c>
      <c t="n" s="6" r="F48">
        <v>-97</v>
      </c>
    </row>
    <row spans="1:7" r="49">
      <c t="s" s="4" r="A49">
        <v>40</v>
      </c>
      <c t="n" s="6" r="B49">
        <v>13282</v>
      </c>
      <c t="n" s="6" r="C49">
        <v>0</v>
      </c>
      <c t="n" s="6" r="E49">
        <v>13282</v>
      </c>
      <c t="n" s="6" r="F49">
        <v>0</v>
      </c>
    </row>
    <row spans="1:7" r="50">
      <c t="s" s="4" r="A50">
        <v>42</v>
      </c>
      <c t="n" s="6" r="B50">
        <v>70329</v>
      </c>
      <c t="n" s="6" r="C50">
        <v>2620</v>
      </c>
      <c t="n" s="6" r="E50">
        <v>70329</v>
      </c>
      <c t="n" s="6" r="F50">
        <v>2620</v>
      </c>
    </row>
    <row spans="1:7" r="51">
      <c t="s" s="4" r="A51">
        <v>46</v>
      </c>
      <c t="n" s="6" r="B51">
        <v>533182</v>
      </c>
      <c t="n" s="6" r="C51">
        <v>361477</v>
      </c>
      <c t="n" s="6" r="E51">
        <v>533182</v>
      </c>
      <c t="n" s="6" r="F51">
        <v>361477</v>
      </c>
    </row>
    <row spans="1:7" r="52">
      <c t="s" s="4" r="A52">
        <v>963</v>
      </c>
    </row>
    <row spans="1:7" r="53">
      <c t="s" s="3" r="A53">
        <v>954</v>
      </c>
    </row>
    <row spans="1:7" r="54">
      <c t="s" s="4" r="A54">
        <v>955</v>
      </c>
      <c t="n" s="7" r="B54">
        <v>1400</v>
      </c>
      <c t="n" s="7" r="C54">
        <v>1600</v>
      </c>
      <c t="n" s="7" r="E54">
        <v>4400</v>
      </c>
      <c t="n" s="7" r="F54">
        <v>4900</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964</v>
      </c>
      <c t="s" s="2" r="B1">
        <v>965</v>
      </c>
      <c t="s" s="2" r="C1">
        <v>966</v>
      </c>
      <c t="s" s="2" r="D1">
        <v>661</v>
      </c>
      <c t="s" s="2" r="E1">
        <v>2</v>
      </c>
      <c t="s" s="2" r="F1">
        <v>77</v>
      </c>
    </row>
    <row spans="1:6" r="2">
      <c t="s" s="3" r="A2">
        <v>967</v>
      </c>
    </row>
    <row spans="1:6" r="3">
      <c t="s" s="4" r="A3">
        <v>201</v>
      </c>
      <c t="n" s="7" r="E3">
        <v>6567</v>
      </c>
      <c t="n" s="7" r="F3">
        <v>730</v>
      </c>
    </row>
    <row spans="1:6" r="4">
      <c t="s" s="4" r="A4">
        <v>130</v>
      </c>
    </row>
    <row spans="1:6" r="5">
      <c t="s" s="3" r="A5">
        <v>967</v>
      </c>
    </row>
    <row spans="1:6" r="6">
      <c t="s" s="4" r="A6">
        <v>201</v>
      </c>
      <c t="n" s="7" r="D6">
        <v>5500</v>
      </c>
    </row>
    <row spans="1:6" r="7">
      <c t="s" s="4" r="A7">
        <v>968</v>
      </c>
    </row>
    <row spans="1:6" r="8">
      <c t="s" s="3" r="A8">
        <v>967</v>
      </c>
    </row>
    <row spans="1:6" r="9">
      <c t="s" s="4" r="A9">
        <v>201</v>
      </c>
      <c t="n" s="7" r="B9">
        <v>50800</v>
      </c>
    </row>
    <row spans="1:6" r="10">
      <c t="s" s="4" r="A10">
        <v>969</v>
      </c>
      <c t="n" s="7" r="B10">
        <v>58400</v>
      </c>
    </row>
    <row spans="1:6" r="11">
      <c t="s" s="4" r="A11">
        <v>970</v>
      </c>
    </row>
    <row spans="1:6" r="12">
      <c t="s" s="3" r="A12">
        <v>967</v>
      </c>
    </row>
    <row spans="1:6" r="13">
      <c t="s" s="4" r="A13">
        <v>971</v>
      </c>
      <c t="n" s="6" r="C13">
        <v>2100000</v>
      </c>
    </row>
    <row spans="1:6" r="14">
      <c t="s" s="4" r="A14">
        <v>972</v>
      </c>
      <c t="n" s="7" r="C14">
        <v>25</v>
      </c>
    </row>
    <row spans="1:6" r="15">
      <c t="s" s="4" r="A15">
        <v>973</v>
      </c>
      <c t="n" s="8" r="C15">
        <v>0.75</v>
      </c>
    </row>
    <row spans="1:6" r="16">
      <c t="s" s="4" r="A16">
        <v>974</v>
      </c>
      <c t="s" s="4" r="C16">
        <v>504</v>
      </c>
    </row>
    <row spans="1:6" r="17">
      <c t="s" s="4" r="A17">
        <v>975</v>
      </c>
      <c t="n" s="6" r="C17">
        <v>3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77</v>
      </c>
    </row>
    <row spans="1:3" r="3">
      <c t="s" s="3" r="A3">
        <v>160</v>
      </c>
    </row>
    <row spans="1:3" r="4">
      <c t="s" s="4" r="A4">
        <v>110</v>
      </c>
      <c t="n" s="7" r="B4">
        <v>58318000</v>
      </c>
      <c t="n" s="7" r="C4">
        <v>40797000</v>
      </c>
    </row>
    <row spans="1:3" r="5">
      <c t="s" s="3" r="A5">
        <v>161</v>
      </c>
    </row>
    <row spans="1:3" r="6">
      <c t="s" s="4" r="A6">
        <v>162</v>
      </c>
      <c t="n" s="6" r="B6">
        <v>2854000</v>
      </c>
      <c t="n" s="6" r="C6">
        <v>14393000</v>
      </c>
    </row>
    <row spans="1:3" r="7">
      <c t="s" s="4" r="A7">
        <v>163</v>
      </c>
      <c t="n" s="6" r="B7">
        <v>4138000</v>
      </c>
      <c t="n" s="6" r="C7">
        <v>3034000</v>
      </c>
    </row>
    <row spans="1:3" r="8">
      <c t="s" s="4" r="A8">
        <v>164</v>
      </c>
      <c t="n" s="6" r="B8">
        <v>5213000</v>
      </c>
      <c t="n" s="6" r="C8">
        <v>4112000</v>
      </c>
    </row>
    <row spans="1:3" r="9">
      <c t="s" s="4" r="A9">
        <v>165</v>
      </c>
      <c t="n" s="6" r="B9">
        <v>-4846000</v>
      </c>
      <c t="n" s="6" r="C9">
        <v>-7580000</v>
      </c>
    </row>
    <row spans="1:3" r="10">
      <c t="s" s="4" r="A10">
        <v>166</v>
      </c>
      <c t="n" s="6" r="B10">
        <v>664000</v>
      </c>
      <c t="n" s="6" r="C10">
        <v>623000</v>
      </c>
    </row>
    <row spans="1:3" r="11">
      <c t="s" s="4" r="A11">
        <v>167</v>
      </c>
      <c t="n" s="6" r="B11">
        <v>-25000</v>
      </c>
      <c t="n" s="6" r="C11">
        <v>85000</v>
      </c>
    </row>
    <row spans="1:3" r="12">
      <c t="s" s="4" r="A12">
        <v>168</v>
      </c>
      <c t="n" s="6" r="B12">
        <v>-2674000</v>
      </c>
      <c t="n" s="6" r="C12">
        <v>-3135000</v>
      </c>
    </row>
    <row spans="1:3" r="13">
      <c t="s" s="4" r="A13">
        <v>169</v>
      </c>
      <c t="n" s="6" r="B13">
        <v>-27092862000</v>
      </c>
      <c t="n" s="6" r="C13">
        <v>-23148641000</v>
      </c>
    </row>
    <row spans="1:3" r="14">
      <c t="s" s="4" r="A14">
        <v>170</v>
      </c>
      <c t="n" s="6" r="B14">
        <v>26473789000</v>
      </c>
      <c t="n" s="6" r="C14">
        <v>22804119000</v>
      </c>
    </row>
    <row spans="1:3" r="15">
      <c t="s" s="4" r="A15">
        <v>171</v>
      </c>
      <c t="n" s="6" r="B15">
        <v>255000</v>
      </c>
      <c t="n" s="6" r="C15">
        <v>-530000</v>
      </c>
    </row>
    <row spans="1:3" r="16">
      <c t="s" s="4" r="A16">
        <v>172</v>
      </c>
      <c t="n" s="6" r="B16">
        <v>312000</v>
      </c>
      <c t="n" s="6" r="C16">
        <v>-794000</v>
      </c>
    </row>
    <row spans="1:3" r="17">
      <c t="s" s="4" r="A17">
        <v>173</v>
      </c>
      <c t="n" s="6" r="B17">
        <v>85000</v>
      </c>
      <c t="n" s="6" r="C17">
        <v>509000</v>
      </c>
    </row>
    <row spans="1:3" r="18">
      <c t="s" s="4" r="A18">
        <v>174</v>
      </c>
      <c t="n" s="6" r="B18">
        <v>1261000</v>
      </c>
      <c t="n" s="6" r="C18">
        <v>917000</v>
      </c>
    </row>
    <row spans="1:3" r="19">
      <c t="s" s="4" r="A19">
        <v>175</v>
      </c>
      <c t="n" s="6" r="B19">
        <v>-3629000</v>
      </c>
      <c t="n" s="6" r="C19">
        <v>-3407000</v>
      </c>
    </row>
    <row spans="1:3" r="20">
      <c t="s" s="4" r="A20">
        <v>176</v>
      </c>
      <c t="n" s="6" r="B20">
        <v>-38672000</v>
      </c>
      <c t="n" s="6" r="C20">
        <v>-9860000</v>
      </c>
    </row>
    <row spans="1:3" r="21">
      <c t="s" s="4" r="A21">
        <v>177</v>
      </c>
      <c t="n" s="6" r="B21">
        <v>67134000</v>
      </c>
      <c t="n" s="6" r="C21">
        <v>5087000</v>
      </c>
    </row>
    <row spans="1:3" r="22">
      <c t="s" s="4" r="A22">
        <v>178</v>
      </c>
      <c t="n" s="6" r="B22">
        <v>-528685000</v>
      </c>
      <c t="n" s="6" r="C22">
        <v>-300271000</v>
      </c>
    </row>
    <row spans="1:3" r="23">
      <c t="s" s="3" r="A23">
        <v>179</v>
      </c>
    </row>
    <row spans="1:3" r="24">
      <c t="s" s="4" r="A24">
        <v>180</v>
      </c>
      <c t="n" s="6" r="B24">
        <v>46097000</v>
      </c>
      <c t="n" s="6" r="C24">
        <v>60966000</v>
      </c>
    </row>
    <row spans="1:3" r="25">
      <c t="s" s="4" r="A25">
        <v>181</v>
      </c>
      <c t="n" s="6" r="B25">
        <v>2853000</v>
      </c>
      <c t="n" s="6" r="C25">
        <v>806000</v>
      </c>
    </row>
    <row spans="1:3" r="26">
      <c t="s" s="4" r="A26">
        <v>182</v>
      </c>
      <c t="n" s="6" r="B26">
        <v>-5000000</v>
      </c>
      <c t="n" s="6" r="C26">
        <v>-69358000</v>
      </c>
    </row>
    <row spans="1:3" r="27">
      <c t="s" s="4" r="A27">
        <v>183</v>
      </c>
      <c t="n" s="6" r="B27">
        <v>-641093000</v>
      </c>
      <c t="n" s="6" r="C27">
        <v>-606168000</v>
      </c>
    </row>
    <row spans="1:3" r="28">
      <c t="s" s="4" r="A28">
        <v>184</v>
      </c>
      <c t="n" s="6" r="B28">
        <v>91868000</v>
      </c>
      <c t="n" s="6" r="C28">
        <v>192275000</v>
      </c>
    </row>
    <row spans="1:3" r="29">
      <c t="s" s="4" r="A29">
        <v>185</v>
      </c>
      <c t="n" s="6" r="B29">
        <v>0</v>
      </c>
      <c t="n" s="6" r="C29">
        <v>-15000000</v>
      </c>
    </row>
    <row spans="1:3" r="30">
      <c t="s" s="4" r="A30">
        <v>186</v>
      </c>
      <c t="n" s="6" r="B30">
        <v>619000</v>
      </c>
      <c t="n" s="6" r="C30">
        <v>0</v>
      </c>
    </row>
    <row spans="1:3" r="31">
      <c t="s" s="4" r="A31">
        <v>187</v>
      </c>
      <c t="n" s="6" r="B31">
        <v>19220000</v>
      </c>
      <c t="n" s="6" r="C31">
        <v>18488000</v>
      </c>
    </row>
    <row spans="1:3" r="32">
      <c t="s" s="4" r="A32">
        <v>188</v>
      </c>
      <c t="n" s="6" r="B32">
        <v>-2049000</v>
      </c>
      <c t="n" s="6" r="C32">
        <v>1940000</v>
      </c>
    </row>
    <row spans="1:3" r="33">
      <c t="s" s="4" r="A33">
        <v>189</v>
      </c>
      <c t="n" s="6" r="B33">
        <v>-3343000</v>
      </c>
      <c t="n" s="6" r="C33">
        <v>-2439000</v>
      </c>
    </row>
    <row spans="1:3" r="34">
      <c t="s" s="4" r="A34">
        <v>190</v>
      </c>
      <c t="n" s="6" r="B34">
        <v>419000</v>
      </c>
      <c t="n" s="6" r="C34">
        <v>5572000</v>
      </c>
    </row>
    <row spans="1:3" r="35">
      <c t="s" s="4" r="A35">
        <v>191</v>
      </c>
      <c t="n" s="6" r="B35">
        <v>-17000000</v>
      </c>
      <c t="n" s="6" r="C35">
        <v>0</v>
      </c>
    </row>
    <row spans="1:3" r="36">
      <c t="s" s="4" r="A36">
        <v>192</v>
      </c>
      <c t="n" s="6" r="B36">
        <v>-507409000</v>
      </c>
      <c t="n" s="6" r="C36">
        <v>-412918000</v>
      </c>
    </row>
    <row spans="1:3" r="37">
      <c t="s" s="3" r="A37">
        <v>193</v>
      </c>
    </row>
    <row spans="1:3" r="38">
      <c t="s" s="4" r="A38">
        <v>194</v>
      </c>
      <c t="n" s="6" r="B38">
        <v>1479471000</v>
      </c>
      <c t="n" s="6" r="C38">
        <v>1252674000</v>
      </c>
    </row>
    <row spans="1:3" r="39">
      <c t="s" s="4" r="A39">
        <v>195</v>
      </c>
      <c t="n" s="6" r="B39">
        <v>-663600000</v>
      </c>
      <c t="n" s="6" r="C39">
        <v>-657100000</v>
      </c>
    </row>
    <row spans="1:3" r="40">
      <c t="s" s="4" r="A40">
        <v>196</v>
      </c>
      <c t="n" s="6" r="B40">
        <v>-18000000</v>
      </c>
      <c t="n" s="6" r="C40">
        <v>50000000</v>
      </c>
    </row>
    <row spans="1:3" r="41">
      <c t="s" s="4" r="A41">
        <v>197</v>
      </c>
      <c t="n" s="6" r="B41">
        <v>75000000</v>
      </c>
      <c t="n" s="6" r="C41">
        <v>25000000</v>
      </c>
    </row>
    <row spans="1:3" r="42">
      <c t="s" s="4" r="A42">
        <v>198</v>
      </c>
      <c t="n" s="6" r="B42">
        <v>161980000</v>
      </c>
      <c t="n" s="6" r="C42">
        <v>55569000</v>
      </c>
    </row>
    <row spans="1:3" r="43">
      <c t="s" s="4" r="A43">
        <v>199</v>
      </c>
      <c t="n" s="6" r="B43">
        <v>-5450000</v>
      </c>
      <c t="n" s="6" r="C43">
        <v>-1308000</v>
      </c>
    </row>
    <row spans="1:3" r="44">
      <c t="s" s="4" r="A44">
        <v>200</v>
      </c>
      <c t="n" s="6" r="B44">
        <v>1121000</v>
      </c>
      <c t="n" s="6" r="C44">
        <v>0</v>
      </c>
    </row>
    <row spans="1:3" r="45">
      <c t="s" s="4" r="A45">
        <v>201</v>
      </c>
      <c t="n" s="6" r="B45">
        <v>6567000</v>
      </c>
      <c t="n" s="6" r="C45">
        <v>730000</v>
      </c>
    </row>
    <row spans="1:3" r="46">
      <c t="s" s="4" r="A46">
        <v>202</v>
      </c>
      <c t="n" s="6" r="B46">
        <v>1037089000</v>
      </c>
      <c t="n" s="6" r="C46">
        <v>725565000</v>
      </c>
    </row>
    <row spans="1:3" r="47">
      <c t="s" s="4" r="A47">
        <v>203</v>
      </c>
      <c t="n" s="6" r="B47">
        <v>995000</v>
      </c>
      <c t="n" s="6" r="C47">
        <v>12376000</v>
      </c>
    </row>
    <row spans="1:3" r="48">
      <c t="s" s="4" r="A48">
        <v>204</v>
      </c>
      <c t="n" s="6" r="B48">
        <v>264593000</v>
      </c>
      <c t="n" s="6" r="C48">
        <v>371023000</v>
      </c>
    </row>
    <row spans="1:3" r="49">
      <c t="s" s="4" r="A49">
        <v>205</v>
      </c>
      <c t="n" s="6" r="B49">
        <v>265588000</v>
      </c>
      <c t="n" s="6" r="C49">
        <v>383399000</v>
      </c>
    </row>
    <row spans="1:3" r="50">
      <c t="s" s="3" r="A50">
        <v>206</v>
      </c>
    </row>
    <row spans="1:3" r="51">
      <c t="s" s="4" r="A51">
        <v>207</v>
      </c>
      <c t="n" s="6" r="B51">
        <v>50410000</v>
      </c>
      <c t="n" s="6" r="C51">
        <v>36128000</v>
      </c>
    </row>
    <row spans="1:3" r="52">
      <c t="s" s="4" r="A52">
        <v>208</v>
      </c>
      <c t="n" s="6" r="B52">
        <v>40966000</v>
      </c>
      <c t="n" s="6" r="C52">
        <v>30159000</v>
      </c>
    </row>
    <row spans="1:3" r="53">
      <c t="s" s="3" r="A53">
        <v>209</v>
      </c>
    </row>
    <row spans="1:3" r="54">
      <c t="s" s="4" r="A54">
        <v>210</v>
      </c>
      <c t="n" s="6" r="B54">
        <v>605000</v>
      </c>
      <c t="n" s="6" r="C54">
        <v>3198000</v>
      </c>
    </row>
    <row spans="1:3" r="55">
      <c t="s" s="4" r="A55">
        <v>211</v>
      </c>
      <c t="n" s="7" r="B55">
        <v>0</v>
      </c>
      <c t="n" s="7" r="C55">
        <v>3036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 - Un</vt:lpstr>
      <vt:lpstr>Consolidated Balance Sheet - U3</vt:lpstr>
      <vt:lpstr>Consolidated Statements of Inco</vt:lpstr>
      <vt:lpstr>Consolidated Statements of Comp</vt:lpstr>
      <vt:lpstr>Consolidated Statements of Chan</vt:lpstr>
      <vt:lpstr>Consolidated Statements of Cha7</vt:lpstr>
      <vt:lpstr>Consolidated Statements of Cash</vt:lpstr>
      <vt:lpstr>Description of the Business</vt:lpstr>
      <vt:lpstr>Acquisition Activity</vt:lpstr>
      <vt:lpstr>Significant Accounting Policies</vt:lpstr>
      <vt:lpstr>Changes in Accumulated Other Co</vt:lpstr>
      <vt:lpstr>Earnings Per Share</vt:lpstr>
      <vt:lpstr>Investment Securities</vt:lpstr>
      <vt:lpstr>Loans Held for Sale</vt:lpstr>
      <vt:lpstr>Loans Receivable and Allowance </vt:lpstr>
      <vt:lpstr>Shareholders' Equity</vt:lpstr>
      <vt:lpstr>Share-Based Compensation</vt:lpstr>
      <vt:lpstr>Regulatory Capital</vt:lpstr>
      <vt:lpstr>Disclosures About Fair Value of</vt:lpstr>
      <vt:lpstr>Derivative Instruments and Hedg</vt:lpstr>
      <vt:lpstr>Business Segments</vt:lpstr>
      <vt:lpstr>Subsequent Events</vt:lpstr>
      <vt:lpstr>Significant Accounting Polici24</vt:lpstr>
      <vt:lpstr>Acquisition Activity (Tables)</vt:lpstr>
      <vt:lpstr>Changes in Accumulated Other 26</vt:lpstr>
      <vt:lpstr>Earnings Per Share (Tables)</vt:lpstr>
      <vt:lpstr>Investment Securities (Tables)</vt:lpstr>
      <vt:lpstr>Loans Held for Sale (Tables)</vt:lpstr>
      <vt:lpstr>Loans Receivable and Allowanc30</vt:lpstr>
      <vt:lpstr>Share-Based Compensation (Table</vt:lpstr>
      <vt:lpstr>Regulatory Capital (Tables)</vt:lpstr>
      <vt:lpstr>Disclosures About Fair Value 33</vt:lpstr>
      <vt:lpstr>Derivative Instruments and He34</vt:lpstr>
      <vt:lpstr>Business Segments (Tables)</vt:lpstr>
      <vt:lpstr>Description of the Business - A</vt:lpstr>
      <vt:lpstr>Acquisition Activity - Addition</vt:lpstr>
      <vt:lpstr>Acquisition Activity - Estimate</vt:lpstr>
      <vt:lpstr>Significant Accounting Polici39</vt:lpstr>
      <vt:lpstr>Changes in Accumulated Other 40</vt:lpstr>
      <vt:lpstr>Earnings Per Share - Components</vt:lpstr>
      <vt:lpstr>Earnings Per Share - Anti-dilut</vt:lpstr>
      <vt:lpstr>Investment Securities - Summary</vt:lpstr>
      <vt:lpstr>Investment Securities - Stateme</vt:lpstr>
      <vt:lpstr>Investment Securities - Summa45</vt:lpstr>
      <vt:lpstr>Investment Securities - Gross U</vt:lpstr>
      <vt:lpstr>Investment Securities - Additio</vt:lpstr>
      <vt:lpstr>Loans Held for Sale - Compositi</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Loans Receivable and Allowanc59</vt:lpstr>
      <vt:lpstr>Shareholders' Equity (Details)</vt:lpstr>
      <vt:lpstr>Share-Based Compensation - Summ</vt:lpstr>
      <vt:lpstr>Share-Based Compensation - Addi</vt:lpstr>
      <vt:lpstr>Share-Based Compensation - Su63</vt:lpstr>
      <vt:lpstr>Regulatory Capital - Narrative </vt:lpstr>
      <vt:lpstr>Regulatory Capital - Summary of</vt:lpstr>
      <vt:lpstr>Disclosures About Fair Value 66</vt:lpstr>
      <vt:lpstr>Disclosures About Fair Value 67</vt:lpstr>
      <vt:lpstr>Disclosures About Fair Value 68</vt:lpstr>
      <vt:lpstr>Disclosures About Fair Value 69</vt:lpstr>
      <vt:lpstr>Disclosures About Fair Value 70</vt:lpstr>
      <vt:lpstr>Derivative Instruments and He71</vt:lpstr>
      <vt:lpstr>Derivative Instruments and He72</vt:lpstr>
      <vt:lpstr>Derivative Instruments and He73</vt:lpstr>
      <vt:lpstr>Derivative Instruments and He74</vt:lpstr>
      <vt:lpstr>Derivative Instruments and He75</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8:58:11Z</dcterms:created>
  <dcterms:modified xmlns:dcterms="http://purl.org/dc/terms/" xmlns:xsi="http://www.w3.org/2001/XMLSchema-instance" xsi:type="dcterms:W3CDTF">2016-11-07T08:58:11Z</dcterms:modified>
  <dc:title xmlns:dc="http://purl.org/dc/elements/1.1/">Untitled</dc:title>
  <dc:description xmlns:dc="http://purl.org/dc/elements/1.1/"/>
  <dc:subject xmlns:dc="http://purl.org/dc/elements/1.1/"/>
  <cp:keywords/>
  <cp:category/>
</cp:coreProperties>
</file>